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DATED STATEMENT OF CHANGE"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Mortgage Notes Payable, Net" sheetId="12" state="visible" r:id="rId12"/>
    <sheet xmlns:r="http://schemas.openxmlformats.org/officeDocument/2006/relationships" name="Credit Facilities" sheetId="13" state="visible" r:id="rId13"/>
    <sheet xmlns:r="http://schemas.openxmlformats.org/officeDocument/2006/relationships" name="Fair Value of Financial Instrum" sheetId="14" state="visible" r:id="rId14"/>
    <sheet xmlns:r="http://schemas.openxmlformats.org/officeDocument/2006/relationships" name="Derivatives and Hedging Activi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Investments, Net (T" sheetId="25" state="visible" r:id="rId25"/>
    <sheet xmlns:r="http://schemas.openxmlformats.org/officeDocument/2006/relationships" name="Mortgage Notes Payable, Net (Ta" sheetId="26" state="visible" r:id="rId26"/>
    <sheet xmlns:r="http://schemas.openxmlformats.org/officeDocument/2006/relationships" name="Credit Facilities (Tables)" sheetId="27" state="visible" r:id="rId27"/>
    <sheet xmlns:r="http://schemas.openxmlformats.org/officeDocument/2006/relationships" name="Fair Value of Financial Instr_2" sheetId="28" state="visible" r:id="rId28"/>
    <sheet xmlns:r="http://schemas.openxmlformats.org/officeDocument/2006/relationships" name="Derivatives and Hedging Activ_2"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Equity-Based Compensation (Tabl" sheetId="32" state="visible" r:id="rId32"/>
    <sheet xmlns:r="http://schemas.openxmlformats.org/officeDocument/2006/relationships" name="Earnings Per Share (Tables)" sheetId="33" state="visible" r:id="rId33"/>
    <sheet xmlns:r="http://schemas.openxmlformats.org/officeDocument/2006/relationships" name="Organization - Narrative (Deta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Investments, Net - " sheetId="37" state="visible" r:id="rId37"/>
    <sheet xmlns:r="http://schemas.openxmlformats.org/officeDocument/2006/relationships" name="Real Estate Investments, Net _2" sheetId="38" state="visible" r:id="rId38"/>
    <sheet xmlns:r="http://schemas.openxmlformats.org/officeDocument/2006/relationships" name="Real Estate Investments, Net _3" sheetId="39" state="visible" r:id="rId39"/>
    <sheet xmlns:r="http://schemas.openxmlformats.org/officeDocument/2006/relationships" name="Mortgage Notes Payable, Net - S" sheetId="40" state="visible" r:id="rId40"/>
    <sheet xmlns:r="http://schemas.openxmlformats.org/officeDocument/2006/relationships" name="Mortgage Notes Payable, Net -_2" sheetId="41" state="visible" r:id="rId41"/>
    <sheet xmlns:r="http://schemas.openxmlformats.org/officeDocument/2006/relationships" name="Mortgage Notes Payable, Net - N" sheetId="42" state="visible" r:id="rId42"/>
    <sheet xmlns:r="http://schemas.openxmlformats.org/officeDocument/2006/relationships" name="Mortgage Notes Payable, Net - M" sheetId="43" state="visible" r:id="rId43"/>
    <sheet xmlns:r="http://schemas.openxmlformats.org/officeDocument/2006/relationships" name="Mortgage Notes Payable, Net - B" sheetId="44" state="visible" r:id="rId44"/>
    <sheet xmlns:r="http://schemas.openxmlformats.org/officeDocument/2006/relationships" name="Mortgage Notes Payable, Net - G" sheetId="45" state="visible" r:id="rId45"/>
    <sheet xmlns:r="http://schemas.openxmlformats.org/officeDocument/2006/relationships" name="Mortgage Notes Payable, Net -_3" sheetId="46" state="visible" r:id="rId46"/>
    <sheet xmlns:r="http://schemas.openxmlformats.org/officeDocument/2006/relationships" name="Mortgage Notes Payable, Net - F" sheetId="47" state="visible" r:id="rId47"/>
    <sheet xmlns:r="http://schemas.openxmlformats.org/officeDocument/2006/relationships" name="Mortgage Notes Payable, Net -_4" sheetId="48" state="visible" r:id="rId48"/>
    <sheet xmlns:r="http://schemas.openxmlformats.org/officeDocument/2006/relationships" name="Credit Facilities - Credit Faci" sheetId="49" state="visible" r:id="rId49"/>
    <sheet xmlns:r="http://schemas.openxmlformats.org/officeDocument/2006/relationships" name="Credit Facilities - Outstanding"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Derivatives and Hedging Activ_6" sheetId="56" state="visible" r:id="rId56"/>
    <sheet xmlns:r="http://schemas.openxmlformats.org/officeDocument/2006/relationships" name="Derivatives and Hedging Activ_7" sheetId="57" state="visible" r:id="rId57"/>
    <sheet xmlns:r="http://schemas.openxmlformats.org/officeDocument/2006/relationships" name="Derivatives and Hedging Activ_8" sheetId="58" state="visible" r:id="rId58"/>
    <sheet xmlns:r="http://schemas.openxmlformats.org/officeDocument/2006/relationships" name="Stockholders' Equity - Narrativ"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lated Party Transactions - Na" sheetId="62" state="visible" r:id="rId62"/>
    <sheet xmlns:r="http://schemas.openxmlformats.org/officeDocument/2006/relationships" name="Related Party Transactions - Sc" sheetId="63" state="visible" r:id="rId63"/>
    <sheet xmlns:r="http://schemas.openxmlformats.org/officeDocument/2006/relationships" name="Equity-Based Compensation - Nar" sheetId="64" state="visible" r:id="rId64"/>
    <sheet xmlns:r="http://schemas.openxmlformats.org/officeDocument/2006/relationships" name="Equity-Based Compensation - Sum" sheetId="65" state="visible" r:id="rId65"/>
    <sheet xmlns:r="http://schemas.openxmlformats.org/officeDocument/2006/relationships" name="Equity-Based Compensation - S_2" sheetId="66" state="visible" r:id="rId66"/>
    <sheet xmlns:r="http://schemas.openxmlformats.org/officeDocument/2006/relationships" name="Equity-Based Compensation - Sch"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 xmlns:r="http://schemas.openxmlformats.org/officeDocument/2006/relationships" name="Earnings Per Share - Narrative " sheetId="70" state="visible" r:id="rId70"/>
    <sheet xmlns:r="http://schemas.openxmlformats.org/officeDocument/2006/relationships" name="Subsequent Events - (Details)" sheetId="71" state="visible" r:id="rId71"/>
    <sheet xmlns:r="http://schemas.openxmlformats.org/officeDocument/2006/relationships" name="Uncategorized Items - gnl930201" sheetId="72" state="visible" r:id="rId72"/>
  </sheets>
  <definedNames/>
  <calcPr calcId="124519" fullCalcOnLoad="1"/>
</workbook>
</file>

<file path=xl/sharedStrings.xml><?xml version="1.0" encoding="utf-8"?>
<sst xmlns="http://schemas.openxmlformats.org/spreadsheetml/2006/main" uniqueCount="1064">
  <si>
    <t>Cover Cover - shares</t>
  </si>
  <si>
    <t>9 Months Ended</t>
  </si>
  <si>
    <t>Sep. 30, 2019</t>
  </si>
  <si>
    <t>Nov. 01, 2019</t>
  </si>
  <si>
    <t>Entity Information [Line Items]</t>
  </si>
  <si>
    <t>Document Type</t>
  </si>
  <si>
    <t>10-Q</t>
  </si>
  <si>
    <t>Document Quarterly Report</t>
  </si>
  <si>
    <t>true</t>
  </si>
  <si>
    <t>Document Period End Date</t>
  </si>
  <si>
    <t>Sep. 30,
		2019</t>
  </si>
  <si>
    <t>Document Transition Report</t>
  </si>
  <si>
    <t>false</t>
  </si>
  <si>
    <t>Entity File Number</t>
  </si>
  <si>
    <t>001-37390</t>
  </si>
  <si>
    <t>Entity Registrant Name</t>
  </si>
  <si>
    <t>Global Net Lease, Inc.</t>
  </si>
  <si>
    <t>Entity Incorporation, State or Country Code</t>
  </si>
  <si>
    <t>MD</t>
  </si>
  <si>
    <t>Entity Address, Address Line One</t>
  </si>
  <si>
    <t>405 Park Ave., 3rd Floor</t>
  </si>
  <si>
    <t>Entity Address, City or Town</t>
  </si>
  <si>
    <t>New York</t>
  </si>
  <si>
    <t>Entity Address, State or Province</t>
  </si>
  <si>
    <t>NY</t>
  </si>
  <si>
    <t>Entity Tax Identification Number</t>
  </si>
  <si>
    <t>45-2771978</t>
  </si>
  <si>
    <t>Entity Address, Postal Zip Code</t>
  </si>
  <si>
    <t>10022</t>
  </si>
  <si>
    <t>City Area Code</t>
  </si>
  <si>
    <t>212</t>
  </si>
  <si>
    <t>Local Phone Number</t>
  </si>
  <si>
    <t>415-6500</t>
  </si>
  <si>
    <t>Entity Current Reporting Status</t>
  </si>
  <si>
    <t>Yes</t>
  </si>
  <si>
    <t>Entity Interactive Data Current</t>
  </si>
  <si>
    <t>Entity Filer Category</t>
  </si>
  <si>
    <t>Large Accelerated Filer</t>
  </si>
  <si>
    <t>Entity Small Business</t>
  </si>
  <si>
    <t>Entity Emerging Growth Company</t>
  </si>
  <si>
    <t>Entity Shell Company</t>
  </si>
  <si>
    <t>Entity Shares, Shares Outstanding</t>
  </si>
  <si>
    <t>Entity Central Index Key</t>
  </si>
  <si>
    <t>0001526113</t>
  </si>
  <si>
    <t>Current Fiscal Year End Date</t>
  </si>
  <si>
    <t>--12-31</t>
  </si>
  <si>
    <t>Document Fiscal Year Focus</t>
  </si>
  <si>
    <t>2019</t>
  </si>
  <si>
    <t>Document Fiscal Period Focus</t>
  </si>
  <si>
    <t>Q3</t>
  </si>
  <si>
    <t>Amendment Flag</t>
  </si>
  <si>
    <t>Common Stock</t>
  </si>
  <si>
    <t>Title of 12(b) Security</t>
  </si>
  <si>
    <t>Common Stock, $0.01 par value</t>
  </si>
  <si>
    <t>Trading Symbol</t>
  </si>
  <si>
    <t>GNL</t>
  </si>
  <si>
    <t>Security Exchange Name</t>
  </si>
  <si>
    <t>NYSE</t>
  </si>
  <si>
    <t>7.25% Series A Cumulative Redeemable Preferred Stock, $0.01 par value</t>
  </si>
  <si>
    <t>GNL PR A</t>
  </si>
  <si>
    <t>CONSOLIDATED BALANCE SHEETS - USD ($) $ in Thousands</t>
  </si>
  <si>
    <t>Dec. 31, 2018</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Assets held for sale</t>
  </si>
  <si>
    <t>Cash and cash equivalents</t>
  </si>
  <si>
    <t>Restricted cash</t>
  </si>
  <si>
    <t>Derivative assets, at fair value</t>
  </si>
  <si>
    <t>Unbilled straight-line rent</t>
  </si>
  <si>
    <t>Operating lease right-of-use asset</t>
  </si>
  <si>
    <t>Prepaid expenses and other assets</t>
  </si>
  <si>
    <t>Due from related parties</t>
  </si>
  <si>
    <t>Deferred tax assets</t>
  </si>
  <si>
    <t>Goodwill and other intangible assets, net</t>
  </si>
  <si>
    <t>Deferred financing costs, net</t>
  </si>
  <si>
    <t>Total Assets</t>
  </si>
  <si>
    <t>LIABILITIES AND EQUITY</t>
  </si>
  <si>
    <t>Mortgage notes payable, net</t>
  </si>
  <si>
    <t>Revolving credit facility</t>
  </si>
  <si>
    <t>Term loan, net</t>
  </si>
  <si>
    <t>Acquired intangible lease liabilities, net</t>
  </si>
  <si>
    <t>Derivative liabilities, at fair value</t>
  </si>
  <si>
    <t>Due to related parties</t>
  </si>
  <si>
    <t>Accounts payable and accrued expenses</t>
  </si>
  <si>
    <t>Operating lease liability</t>
  </si>
  <si>
    <t>Prepaid rent</t>
  </si>
  <si>
    <t>Deferred tax liability</t>
  </si>
  <si>
    <t>Taxes payable</t>
  </si>
  <si>
    <t>Dividends payable</t>
  </si>
  <si>
    <t>Total Liabilities</t>
  </si>
  <si>
    <t>Commitments and contingencies</t>
  </si>
  <si>
    <t>Stockholders' Equity:</t>
  </si>
  <si>
    <t>7.25% Series A cumulative redeemable preferred stock, $0.01 par value, liquidation preference $25.00 per share, 13,409,650 shares authorized, 6,682,448 and 5,416,890 issued and outstanding as of September 30, 2019 and December 31, 2018, respectively</t>
  </si>
  <si>
    <t>Common Stock, $0.01 par value, 150,000,000 shares authorized, 89,458,340 shares issued and outstanding as of September 30, 2019; 100,000,000 shares authorized, 76,080,625 shares issued and outstanding as of December 31, 2018</t>
  </si>
  <si>
    <t>Additional paid-in capital</t>
  </si>
  <si>
    <t>Accumulated other comprehensive (loss) income</t>
  </si>
  <si>
    <t>Accumulated deficit</t>
  </si>
  <si>
    <t>Total Stockholders’ Equity</t>
  </si>
  <si>
    <t>Non-controlling interest</t>
  </si>
  <si>
    <t>Total Equity</t>
  </si>
  <si>
    <t>Total Liabilities and Equity</t>
  </si>
  <si>
    <t>CONSOLIDATED BALANCE SHEETS (Parenthetical) - $ / shares</t>
  </si>
  <si>
    <t>12 Months Ended</t>
  </si>
  <si>
    <t>Preferred stock, authorized (shares)</t>
  </si>
  <si>
    <t>Common stock, par value (usd per share)</t>
  </si>
  <si>
    <t>Common stock, authorized (shares)</t>
  </si>
  <si>
    <t>Common stock, issued (shares)</t>
  </si>
  <si>
    <t>Common stock, outstanding (shares)</t>
  </si>
  <si>
    <t>Redeemable Preferred Stock</t>
  </si>
  <si>
    <t>Preferred stock, dividend rate</t>
  </si>
  <si>
    <t>7.25%</t>
  </si>
  <si>
    <t>Preferred stock, par value (usd per share)</t>
  </si>
  <si>
    <t>Preferred stock, liquidation preference (usd per share)</t>
  </si>
  <si>
    <t>Preferred stock, issued (shares)</t>
  </si>
  <si>
    <t>Preferred stock, outstanding (shares)</t>
  </si>
  <si>
    <t>CONSOLIDATED STATEMENTS OF OPERATIONS - USD ($) $ in Thousands</t>
  </si>
  <si>
    <t>3 Months Ended</t>
  </si>
  <si>
    <t>Sep. 30, 2018</t>
  </si>
  <si>
    <t>Income Statement [Abstract]</t>
  </si>
  <si>
    <t>Revenue from tenants</t>
  </si>
  <si>
    <t>Expenses (income):</t>
  </si>
  <si>
    <t>Property operating</t>
  </si>
  <si>
    <t>Fire recovery</t>
  </si>
  <si>
    <t>Operating fees to related parties</t>
  </si>
  <si>
    <t>Impairment charges</t>
  </si>
  <si>
    <t>Acquisition, transaction and other costs</t>
  </si>
  <si>
    <t>General and administrative</t>
  </si>
  <si>
    <t>Equity-based compensation</t>
  </si>
  <si>
    <t>Depreciation and amortization</t>
  </si>
  <si>
    <t>Total expenses</t>
  </si>
  <si>
    <t>Operating income before gain (loss) on dispositions of real estate investments</t>
  </si>
  <si>
    <t>Gain (loss) on dispositions of real estate investments</t>
  </si>
  <si>
    <t>Operating income</t>
  </si>
  <si>
    <t>Other income (expense):</t>
  </si>
  <si>
    <t>Interest expense</t>
  </si>
  <si>
    <t>Loss on extinguishment of debt</t>
  </si>
  <si>
    <t>Gain on derivative instruments</t>
  </si>
  <si>
    <t>Unrealized income on undesignated foreign currency advances and other hedge ineffectiveness</t>
  </si>
  <si>
    <t>Other (loss) income</t>
  </si>
  <si>
    <t>Total other expense, net</t>
  </si>
  <si>
    <t>Net income before income tax</t>
  </si>
  <si>
    <t>Income tax expense</t>
  </si>
  <si>
    <t>Net income</t>
  </si>
  <si>
    <t>Preferred Stock dividends</t>
  </si>
  <si>
    <t>Net income attributable to common stockholders</t>
  </si>
  <si>
    <t>Basic and Diluted Earnings Per Share:</t>
  </si>
  <si>
    <t>Basic and diluted net income per share attributable to common stockholders (usd per share)</t>
  </si>
  <si>
    <t>Weighted average shares outstanding:</t>
  </si>
  <si>
    <t>Basic (shares)</t>
  </si>
  <si>
    <t>Diluted (shares)</t>
  </si>
  <si>
    <t>CONSOLIDATED STATEMENTS OF COMPREHENSIVE (LOSS) INCOME - USD ($) $ in Thousands</t>
  </si>
  <si>
    <t>Statement of Comprehensive Income [Abstract]</t>
  </si>
  <si>
    <t>Other comprehensive income (loss)</t>
  </si>
  <si>
    <t>Cumulative translation adjustment</t>
  </si>
  <si>
    <t>Designated derivatives, fair value adjustments</t>
  </si>
  <si>
    <t>Other comprehensive loss</t>
  </si>
  <si>
    <t>Comprehensive income (loss)</t>
  </si>
  <si>
    <t>Comprehensive income (loss) attributable to common stockholders</t>
  </si>
  <si>
    <t>CONSOLIDATED STATEMENT OF CHANGES IN EQUITY - USD ($) $ in Thousands</t>
  </si>
  <si>
    <t>Total</t>
  </si>
  <si>
    <t>Preferred Stock</t>
  </si>
  <si>
    <t>Preferred StockRedeemable Preferred Stock</t>
  </si>
  <si>
    <t>Additional Paid-in Capital</t>
  </si>
  <si>
    <t>Additional Paid-in CapitalRedeemable Preferred Stock</t>
  </si>
  <si>
    <t>Accumulated Other Comprehensive (Loss) Income</t>
  </si>
  <si>
    <t>Accumulated Deficit</t>
  </si>
  <si>
    <t>Total Stockholders’ EquityRedeemable Preferred Stock</t>
  </si>
  <si>
    <t>Beginning Balance (shares) at Dec. 31, 2017</t>
  </si>
  <si>
    <t>Beginning Balance at Dec. 31, 2017</t>
  </si>
  <si>
    <t>Increase (Decrease) in Stockholders' Equity [Roll Forward]</t>
  </si>
  <si>
    <t>Issuance of stock (shares)</t>
  </si>
  <si>
    <t>Issuance of stock</t>
  </si>
  <si>
    <t>Dividends declared, common stock</t>
  </si>
  <si>
    <t>Dividends declared, preferred stock</t>
  </si>
  <si>
    <t>Distributions to non-controlling interest holders</t>
  </si>
  <si>
    <t>Net Income</t>
  </si>
  <si>
    <t>Ending Balance (shares) at Sep. 30, 2018</t>
  </si>
  <si>
    <t>Ending Balance at Sep. 30, 2018</t>
  </si>
  <si>
    <t>Beginning Balance (shares) at Jun. 30, 2018</t>
  </si>
  <si>
    <t>Beginning Balance at Jun. 30, 2018</t>
  </si>
  <si>
    <t>Beginning Balance (shares) at Dec. 31, 2018</t>
  </si>
  <si>
    <t>Beginning Balance at Dec. 31, 2018</t>
  </si>
  <si>
    <t>Ending Balance (shares) at Sep. 30, 2019</t>
  </si>
  <si>
    <t>Ending Balance at Sep. 30, 2019</t>
  </si>
  <si>
    <t>Beginning Balance (shares) at Jun. 30, 2019</t>
  </si>
  <si>
    <t>Beginning Balance at Jun. 30, 2019</t>
  </si>
  <si>
    <t>CONSOLDATED STATEMENT OF CHANGES IN EQUITY (Parenthetical) - $ / shares</t>
  </si>
  <si>
    <t>Statement of Stockholders' Equity [Abstract]</t>
  </si>
  <si>
    <t>Common stock, dividends (in USD per share)</t>
  </si>
  <si>
    <t>Preferred stock, dividends (in USD per share)</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deferred financing costs</t>
  </si>
  <si>
    <t>Amortization of mortgage discounts and premiums, net</t>
  </si>
  <si>
    <t>Amortization of below-market lease liabilities</t>
  </si>
  <si>
    <t>Amortization of above-market lease assets</t>
  </si>
  <si>
    <t>Amortization of above- and below- market ground lease assets</t>
  </si>
  <si>
    <t>Bad debt expense</t>
  </si>
  <si>
    <t>Unrealized loss (gain) on foreign currency transactions, derivatives, and other</t>
  </si>
  <si>
    <t>Unrealized loss on undesignated foreign currency advances and other hedge ineffectiveness</t>
  </si>
  <si>
    <t>Payments for settlement of derivatives</t>
  </si>
  <si>
    <t>(Gain) loss on disposition of real estate investments</t>
  </si>
  <si>
    <t>Changes in operating assets and liabilities, net:</t>
  </si>
  <si>
    <t>Net cash provided by operating activities</t>
  </si>
  <si>
    <t>Cash flows from investing activities:</t>
  </si>
  <si>
    <t>Investment in real estate and real estate related assets</t>
  </si>
  <si>
    <t>Deposits for real estate acquisitions</t>
  </si>
  <si>
    <t>Capital expenditures</t>
  </si>
  <si>
    <t>Proceeds from dispositions of real estate investments</t>
  </si>
  <si>
    <t>Payments for settlement of net investment hedges</t>
  </si>
  <si>
    <t>Net cash used in investing activities</t>
  </si>
  <si>
    <t>Cash flows from financing activities:</t>
  </si>
  <si>
    <t>Borrowings under revolving credit facilities</t>
  </si>
  <si>
    <t>Repayments on revolving credit facilities</t>
  </si>
  <si>
    <t>Proceeds from mortgage notes payable</t>
  </si>
  <si>
    <t>Payments on mortgage notes payable</t>
  </si>
  <si>
    <t>Deposits on mortgages</t>
  </si>
  <si>
    <t>Payments on early extinguishment of debt charges</t>
  </si>
  <si>
    <t>Proceeds from issuance of common stock, net</t>
  </si>
  <si>
    <t>Proceeds from issuance of preferred stock, net</t>
  </si>
  <si>
    <t>Proceeds from term loan</t>
  </si>
  <si>
    <t>Payments of financing costs</t>
  </si>
  <si>
    <t>Dividends paid on Common Stock</t>
  </si>
  <si>
    <t>Dividends paid on Preferred Stock</t>
  </si>
  <si>
    <t>Net cash provided by financing activities</t>
  </si>
  <si>
    <t>Net change in cash, cash equivalents and restricted cash</t>
  </si>
  <si>
    <t>Effect of exchange rate changes on cash</t>
  </si>
  <si>
    <t>Cash, cash equivalents and restricted cash, beginning of period</t>
  </si>
  <si>
    <t>Cash, cash equivalents and restricted cash, end of period</t>
  </si>
  <si>
    <t>Supplemental Disclosures:</t>
  </si>
  <si>
    <t>Cash paid for interest</t>
  </si>
  <si>
    <t>Cash paid for income taxes</t>
  </si>
  <si>
    <t>Non-Cash Financing Activity:</t>
  </si>
  <si>
    <t>Organization</t>
  </si>
  <si>
    <t>Organization, Consolidation and Presentation of Financial Statements [Abstract]</t>
  </si>
  <si>
    <t>Organization Global Net Lease, Inc. (the “Company”), incorporated on July 13, 2011 , is a Maryland corporation that elected to be taxed as a real estate investment trust (“REIT”) for United States (“U.S.”) federal income tax purposes beginning with the taxable year ended December 31, 2013. The Company’s common stock, $0.01 par value per share (“Common Stock” is listed on the New York Stock Exchange under the symbol “GNL,” and the Company’s 7.25% Series A Cumulative Redeemable Preferred Stock, $0.01 par value per share (“Series A Preferred Stock”), is listed on the New York Stock Exchange under the symbol “GNL PR A.” The Company invests in commercial properties, with an emphasis on sale-leaseback transactions involving single tenant net-leased commercial properties. Substantially all of the Company’s business is conducted through the Global Net Lease Operating Partnership, L.P. (the “OP”), a Delaware limited partnership. The Company has retained Global Net Lease Advisors, LLC (the “Advisor”) to manage the Company’s affairs on a day-to-day basis. The Company’s properties are managed and leased by Global Net Lease Properties, LLC (the “Property Manager”). The Advisor, and the Property Manager are under common control with AR Global Investments, LLC (the successor business to AR Capital LLC, “AR Global”) and these related parties receive compensation and fees for various services provided to the Company. As of September 30, 2019 , the Company owned 264 properties consisting of 28.9 million rentable square feet, which were 99.6% leased, with a weighted-average remaining lease term of 8.0 years. Based on the percentage of annualized rental income on a straight-line basis as of September 30, 2019 , 59.0% of the Company’s properties are located in the U.S. and 41.0% in Europe. The Company may also originate or acquire first mortgage loans, mezzanine loans, preferred equity or securitized loans (secured by real estate). As of September 30, 2019 , the Company did not own any first mortgage loans, mezzanine loans, preferred equity or securitized loans.</t>
  </si>
  <si>
    <t>Summary of Significant Accounting Policies</t>
  </si>
  <si>
    <t>Accounting Policies [Abstract]</t>
  </si>
  <si>
    <t>Summary of Significant Accounting Policies Basis of Presentation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19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8 , which are included in the Company’s Annual Report on Form 10-K filed with the U.S. Securities and Exchange Commission (the “SEC”) on February 28, 2019. Except for those required by new accounting pronouncements discussed below, there have been no significant changes to the Company’s significant accounting policies during the nine months ended September 30, 2019 , other than those relating to new accounting pronouncements (see “Recently Issued Accounting Pronouncements” section below).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 Reclassifications The Company has aggregated revenue from its lease components and non-lease components (tenant operating expense reimbursements) into one line (see additional information in the “Recently Issued Accounting Pronouncements” section below. The prior period has been reclassified to conform to this presentation. Judgments and Estimates The Company regularly makes a number of estimates and assumptions relating to the reporting of assets and liabilities, the disclosure of contingent assets and liabilities, and the reported amounts of revenues and expenses in order to prepare its consolidated financial statements in conformity with GAAP. These estimates and assumptions are based on management’s best estimates and judgment. Management evaluates its estimates and assumptions on an ongoing basis using historical experience and other factors, such as the prevailing economic and business environment. Management adjusts such estimates when facts and circumstances dictate. The most significant estimates management makes include recoverability of accounts receivable, allocation of property purchase price to tangible and intangible assets acquired and liabilities assumed, determination of impairment of long-lived assets, valuation of derivative financial instruments, valuation of compensation plans, and estimating the useful life of a long-lived asset. Actual results could differ materially from those estimated.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nine months ended September 30, 2019 and the year ended December 31, 2018 were asset acquisitions. Purchase Accounting and Acquisition of Real Estate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Impairment of Long Lived Assets When circumstances indicate the carrying value of a property may not be recoverable, the Company reviews the asset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oodwill The Company evaluates goodwill for impairment at least annually, in the fourth quarter of each year,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the Company’s assessment, it determined that the goodwill was not impaired as of December 31, 2018. Revenue Recognition The Company’s revenues, which are derived primarily from lease contracts, which include rents that each tenant pays in accordance with the terms of each lease agreement and are reported on a straight-line basis over the initial term of the lease. As of September 30, 2019 , these leases had an average remaining lease term of 8.0 years. Since many of the Company’s leases provide for rental increases at specified intervals, straight-line basis accounting requires the Company to record a receivable for,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modification is executed. The Company defers the revenue related to lease payments received from tenants in advance of their due dates. When the Company acquires a property, the acquisition date is considered to be the commencement date for purposes of this calcula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comparative purposes, the Company has also elected to reflect prior revenue and reimbursements previously reported under ASC 840 on a single line as well. For expenses paid directly by the tenant, under both ASC 842 and 840, the Company has reflected them on a net basis. The following tables present future base rent payments on a cash basis due to the Company over the periods indicated. These amounts exclude tenant reimbursements and contingent rent payments, as applicable, that may be collected from certain tenants based on provisions related to sales thresholds and increases in annual rent based on exceeding certain economic indexes among other items. As of September 30, 2019 : (In thousands) Future Base Rent Payments (1) 2019 (remainder) $ 71,010 2020 285,409 2021 286,619 2022 277,834 2023 255,818 2024 213,361 Thereafter 788,523 $ 2,178,574 ___________________________________________ (1) Assumes exchange rates of £1.00 to $1.23 for British Pounds Sterling (“GBP”) and €1.00 to $1.09 for EUR as of September 30, 2019 for illustrative purposes, as applicable. As of December 31, 2018 : (In thousands) Future Base Rent Payments (1) 2019 $ 275,118 2020 278,651 2021 279,630 2022 270,569 2023 247,237 Thereafter 856,838 Total $ 2,208,043 ___________________________________________ (1) Assumes exchange rates of £1.00 to $1.27 for GBP and €1.00 to $1.14 for EUR as of December 31, 2018 for illustrative purposes, as applicabl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it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Revenue from tenants on the accompanying consolidated statements of operations in the period the related costs are incurred, as applicable. Under ASC 842, uncollectible amounts are reflected as reductions in revenue. Under ASC 840, the Company recorded such amounts as bad debt expense as part of property operating expenses. During the nine -month period ended September 30, 2018 , such amount was $0.2 million . The Company did not record any bad debt expense during the nine months ended September 30, 2019 .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and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 Equity-Based Compensation The Company has a stock-based incentive award plan for its directors, and awards thereunder which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2 — Equity-Based Compensation ). Multi-Year Outperformance Agreements Concurrent with the Listing and modifications to the Fourth Amended and Restated Advisory Agreement (the “Advisory Agreement”) by and among the Company, the OP and the Advisor, the Company entered into a multi-year outperformance agreement with the Advisor in June 2015 (the “2015 OPP”). Following the end of the performance period under the 2015 OPP on June 2, 2018, the Company entered into a new multi-year outperformance agreement with the Advisor in July 2018 (the “2018 OPP”) (see Note 12 — Equity-Based Compensation). Under the 2015 OPP, the Company recorded equity-based compensation expense associated with the awards over the requisite service period on a graded basis. Under the 2018 OPP, effective June 2, 2018, the Company records equity-based compensation evenly over the requisite service period of approximately 2.8 years from the grant date. The equity-based compensation expense was adjusted each reporting period for changes in the estimated market-related performance. Under new accounting guidance adopted by the Company on January 1, 2019, total equity-based compensation expense calculated as of adoption of the new guidance will be fixed as of that date and will not be remeasured in subsequent periods. For additional information see Recently Issued Accounting Pronouncements section below. 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Becaus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3.4 million , net of $2.2 million in bad debt reserves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seven properties as of January 1, 2019. The following is a summary of the most significant impacts to the Company of the new accounting guidance, as lessee: • Upon adoption of the new standard, the Company recorded ROU assets and lease liabilities equal to $24.0 million for the present value of the lease payments related to its ground leases. These amounts are included in prepaid expenses and other assets and accounts payable and accrued expenses on the consolidated balance sheet. • The Company also reclassified $27.0 million , net related to amounts previously reported as above and below market ground lease intangibles to the ROU assets. For additional information and disclosures related to th</t>
  </si>
  <si>
    <t>Real Estate Investments, Net</t>
  </si>
  <si>
    <t>Real Estate [Abstract]</t>
  </si>
  <si>
    <t>Real Estate Investments, Net Property Acquisitions The following table presents the allocation of the assets acquired and liabilities assumed during the nine months ended September 30, 2019 and 2018 , and, in the case of assets located outside of the United States, based on the exchange rate at the time of purchase. All acquisitions in both periods were considered asset acquisitions for accounting purposes. Nine Months Ended September 30, (Dollar amounts in thousands) 2019 2018 Real estate investments, at cost: Land $ 22,441 $ 24,269 Buildings, fixtures and improvements 243,545 205,990 Total tangible assets 265,986 230,259 Acquired intangible lease assets: In-place leases 44,256 42,031 Above-market lease assets 406 48 Below-market lease liabilities (1,645 ) (4,959 ) Cash paid for acquired real estate investments $ 309,003 $ 267,379 Number of properties purchased 20 17 Acquired Intangible Lease Asset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For the three and nine months ended September 30, 2019 and 2018 , the Company did not record any impairment charges for the intangible assets associated with the Company’s real estate investments. Dispositions When the Company sells a property, any gains or losses from the sale are reflected within Gain (loss) on dispositions of real estate investments in the consolidated statements of operations. During the three months ended September 30, 2019 , the Company sold 33 properties in the United States ( 32 Family Dollar retail stores and one industrial property) for a total contract sales price of $53.0 million , resulting in an aggregate gain of $7.0 million , which is reflected in gains on dispositions of real estate investments in the accompanying consolidated statements of operations for the three months ended September 30, 2019 . During the nine months ended September 30, 2019 , the Company sold 97 properties located in the United States ( 94 Family Dollar retail stores and three industrial properties) and one property located in the United Kingdom for a total contract sales price of $145.8 million , resulting in an aggregate gain of $14.8 million , which is reflected in gains on dispositions of real estate investments in the accompanying consolidated statements of operations for the nine months ended September 30, 2019 . The Company sold one real estate asset during the three months ended September 30, 2018, located in Vandalia, Ohio for a total contract sales price of $5.0 million . Prior to the sale, the Company agreed to terminate the lease with the existing tenant and received a termination fee of $3.0 million in accordance with the terms of the lease, which is recorded in rental income in the accompanying consolidated statements of operations for the three months ended September 30, 2018. At closing, the Company paid approximately $3.0 million in excess of proceeds received for the repayment of mortgage debt and recorded a loss of $1.9 million , which is reflected in loss on dispositions on real estate investments in the accompanying consolidated statements of operations for the three months ended September 30, 2018. In addition to the sale of the real estate asset located in Vandalia, Ohio, the Company sold one other real estate asset, located in San Jose, California, during the nine months ended September 30, 2018. This property was sold for a total contract sales price of $20.3 million , resulting in net proceeds of $1.3 million after repayment of mortgage debt and a loss of $3.8 million , which is reflected in loss on dispositions of real estate investments in the accompanying consolidated statements of operations for the nine months ended September 30, 2018 . Impairment Charges In November 2019, the Company sold two properties in the Netherlands (see Note 14 — Subsequent Events ). As of September 30, 2019 the Company concluded that the estimated future undiscounted cash flows associated with these two properties did not exceed their respective carrying values, and as a result, recorded an impairment charge of $6.4 million to reflect the estimated fair value of the properties.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September 30, 2019 and December 31, 2018 , the Company had three properties which were not considered discontinued operations and therefore are recorded and classified as held for sale. Accordingly, the operating results of these properties remain classified within continuing operations for all periods presented. Significant Tenants There were no tenants whose annualized rental income on a straight-line basis represented 10.0% or greater of consolidated annualized rental income on a straight-line basis for all properties as of September 30, 2019 and December 31, 2018 . The termination, delinquency or non-renewal of leases by any major tenant may have a material adverse effect on revenues. Geographic Concentration The following table lists the countries and U.S. states where the Company has concentrations of properties where annualized rental income on a straight-line basis represented greater than 10.0% of consolidated annualized rental income on a straight-line basis as of September 30, 2019 and December 31, 2018 . Country / U.S. State September 30, December 31, United States 59.0% 55.7% Michigan 13.9% 13.7% United Kingdom 17.5% 19.0%</t>
  </si>
  <si>
    <t>Mortgage Notes Payable, Net</t>
  </si>
  <si>
    <t>Debt Disclosure [Abstract]</t>
  </si>
  <si>
    <t>Mortgage Notes Payable, Net Mortgage notes payable, net as of September 30, 2019 and December 31, 2018 consisted of the following: Encumbered Properties Outstanding Loan Amount (1) Effective Interest Rate Interest Rate Country Portfolio September 30, December 31, Maturity (In thousands) (In thousands) Finland: Finnair (8) — $ — $ 32,501 —% — — Tokmanni (8) — — 33,159 —% — — Finland 5 80,785 — 1.7% (2) Fixed/Variable Feb. 2024 France: Auchan 1 9,061 9,498 1.7% (3) Fixed Dec. 2019 Pole Emploi 1 6,332 6,637 1.7% (3) Fixed Dec. 2019 Sagemcom 1 39,192 41,083 1.7% (3) Fixed Dec. 2019 Worldline 1 5,458 5,722 1.9% (3) Fixed Jul. 2020 DCNS 1 10,371 10,872 1.5% (3) Fixed Dec. 2020 ID Logistics II 2 11,463 12,016 1.3% Fixed Jun. 2021 Germany Rheinmetall (9)(10) — — 12,130 —% — — OBI DIY (9)(10) — — 5,150 —% — — RWE AG 3 68,231 71,524 1.6% (3) Fixed Oct. 2019 (14) Rexam (11) — — 5,876 —% — — Metro Tonic (11) — — 30,326 —% — — ID Logistics I (11) — — 4,578 —% — — Germany 5 56,222 — 2.0% (13) Fixed/Variable Jun. 2023 Luxembourg: DB Luxembourg (12) — — 41,198 —% — — The Netherlands: ING Amsterdam (12) — — 50,353 —% — — Luxembourg/ The Netherlands Benelux 3 131,004 — 1.4% Fixed Jun. 2024 Total EUR denominated 23 418,119 372,623 United Kingdom: UK Multi-Property Cross Collateralized Loan 42 274,512 292,890 3.2% (4) Fixed/Variable Aug. 2023 Total GBP denominated 42 274,512 292,890 United States: Quest Diagnostics (5) — — 52,800 —% — — AT&amp;T Services (5) — — 33,550 —% — — Penske Logistics (6) 1 70,000 70,000 4.7% Fixed Nov. 2028 Multi-Tenant Mortgage Loan I (6) 12 187,000 187,000 4.4% Fixed Nov. 2027 Multi-Tenant Mortgage Loan II 8 32,750 32,750 4.4% Fixed Feb. 2028 Multi-Tenant Mortgage Loan III 7 98,500 98,500 4.9% Fixed Dec. 2028 Multi-Tenant Mortgage Loan IV 16 97,500 — 4.6% Fixed May 2029 Multi-Tenant Mortgage Loan V 12 204,000 — 3.7% Fixed Oct. 2029 Total USD denominated 56 689,750 474,600 Gross mortgage notes payable 121 1,382,381 1,140,113 3.3% Mortgage discount (53 ) (569 ) Deferred financing costs, net of accumulated amortization (7) (15,510 ) (9,737 ) Mortgage notes payable, net 121 $ 1,366,818 $ 1,129,807 3.3% _______________________________ (1) Amounts borrowed in local currency and translated at the spot rate in effect at the applicable reporting date. (2) 80% fixed as a result of a “pay-fixed” interest rate swap agreement and 20% variable. Variable portion is approximately 1.4% plus 3-month Euribor. Euribor rate in effect as of September 30, 2019 . (3) Fixed as a result of a “pay-fixed” interest rate swap agreement. (4) 80% fixed as a result of a “pay-fixed” interest rate swap agreement and 20% variable. Variable portion is approximately 2.0% plus 3 -month GBP LIBOR. LIBOR rate in effect as of September 30, 2019 . (5) This loan was refinanced in September 2019 as part of the Multi-Tenant Mortgage Loan V. (6) The borrower’s (wholly owned subsidiaries of the Company) financial statements are included within the Company’s consolidated financial statements, however, the borrowers’ assets and credit are only available to pay the debts of the borrowers and their liabilities constitute obligations of the borrowers.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8) These loans were refinanced in February 2019 as part of the Finland Refinancing (see below for further details). (9) These loans were repaid in full upon maturity in January 2019. (10) These loans were refinanced in May 2019 as part of the German Refinancing (see below for further details). (11) These loans were refinanced in May 2019 as part of the German Refinancing (see below for further details). (12) These loans were refinanced in June 2019 as part of the Benelux Refinancing (see below for further details). (13) The loan initially bore interest at a rate of 3-month Euribor plus 1.80% per annum, but, following the replacement of an easement on one property, the loan will bear interest going forward at a rate of Euribor plus 1.55% per annum beginning on October 1, 2019. 80% fixed as a result of a “pay-fixed” interest rate swap agreement and 20% variable. (14) The Company was under contract to sell these three properties in Germany as of September 30, 2019. This mortgage loan was originally scheduled to mature in October 2019. However, during October 2019 the Company negotiated an extension of the maturity date to December 2019, to coincide with the expected closing date of the three mortgaged properties. The following table presents future scheduled aggregate principal payments on the Company’s gross mortgage notes payable over the next five calendar years and thereafter as of September 30, 2019 : (In thousands) Future Principal Payments (1) 2019 (remainder) $ 122,816 2020 18,342 2021 23,762 2022 19,046 2023 296,877 2024 211,789 Thereafter 689,749 Total $ 1,382,381 _________________________ (1) Assumes exchange rates of £1.00 to $1.23 for GBP and €1.00 to $1.09 for EUR as of September 30, 2019 for illustrative purposes, as applicable. The Company’s mortgage notes payable agreements require compliance with certain property-level financial covenants including debt service coverage ratios. As of September 30, 2019 , the Company was in compliance with all financial covenants under its mortgage notes payable agreements. The total gross carrying value of unencumbered assets as of September 30, 2019 was $1.1 billion , of which approximately $1.0 billion was included in the unencumbered asset pool comprising the borrowing base under the Revolving Credit Facility (as defined in Note 5 — Credit Facilities ) and therefore is not available to serve as collateral for future borrowings. Multi-Tenant Mortgage Loan V On September 12, 2019, the Company, through certain wholly owned subsidiaries, borrowed $204.0 million from KeyBank National Association (“KeyBank”) secured by a first mortgage on 12 of the Company’s single tenant net leased office and industrial properties located in ten states. Approximately $86.5 million of the net proceeds from the loan was used to repay outstanding mortgage indebtedness related to the mortgaged properties. Of the remaining net proceeds, approximately $0.3 million was used to fund deposits required to be made at closing into reserve accounts and approximately $126.5 million was available for working capital and general corporate purposes.The loan bears interest at a fixed rate of 3.65% and matures on October 1, 2029. The loan is interest-only, with the principal balance due on the maturity date. From and after November 2, 2021, the loan may be prepaid at any time, in whole but not in part, subject to certain conditions and limitations, including payment of a prepayment premium for any prepayments made prior to July 1, 2029. Partial prepayments are also permitted under certain circumstances, subject to certain conditions and limitations. Benelux Refinancing On June 12, 2019, the Company, through certain wholly owned subsidiaries, borrowed €120.0 million from Landesbank Hessen-Thüringen Girozentrale, secured by three of the Company’s properties located in the Netherlands and Luxembourg. The loan bears interest at a fixed rate of 1.383% and matures on June 11, 2024. The loan is interest-only, with the principal due at maturity. At the closing of the loan, approximately €80.3 million of the net proceeds was used to repay all outstanding indebtedness encumbering two of the properties. German Refinancing On May 10, 2019, the Company, through certain wholly owned subsidiaries, borrowed €51.5 million from Landesbank Hessen-Thüringen Girozentrale, secured by five of the Company’s properties located in Germany. The loan is interest-only with the principal due at maturity, which is June 30, 2023. The maturity date may be extended at the Company’s option to February 29, 2024 subject to conditions. The loan initially bore interest at a rate of 3-month Euribor plus 1.80% per annum, but, following the replacement of an easement on one property, the loan will bear interest going forward at a rate of Euribor plus 1.55% per annum beginning on October 1, 2019. The Company also entered into a swap to fix the interest rate for 80% of the principal amount. The net proceeds from the loan were used to repay all €35.6 million outstanding in mortgage indebtedness that previously encumbered three of the properties that secure the loan. Multi-Tenant Mortgage Loan IV On April 12, 2019, the Company, through certain wholly owned subsidiaries, borrowed $97.5 million from Column Financial, Inc. and Société Générale Financial Corporation, secured by 16 of the Company’s single tenant net leased office and industrial properties located in 12 states that were simultaneously removed from the borrowing base under the Revolving Credit Facility. At closing, approximately $90.0 million was used to repay outstanding indebtedness under the Revolving Credit Facility, with the remaining proceeds, after costs and fees related to the loan, available for working capital and general corporate purposes. The loan bears interest at a fixed rate of 4.489% and has a maturity date of May 6, 2029. The loan is interest-only, with the principal balance due on the maturity date. The Company may prepay the loan in whole or in part at any time, subject to certain fees and any unpaid interest depending on the timing and other circumstances of the prepayment. Finland Refinancing On February 6, 2019, the Company, through certain wholly owned subsidiaries, borrowed an aggregate of €74.0 million ( $84.2 million based on the prevailing exchange rate on that date) secured by mortgages on the Company’s five properties located in Finland. The maturity date of this loan is February 1, 2024, and it bears interest at a rate of 3 -month Euribor plus 1.4% per year, with the interest rate for approximately €59.2 million ( $67.4 million based on the prevailing exchange rate on that date) fixed by an interest rate swap agreement. The amount fixed by swap agreement represents 80% of the principal amount of the loan and is fixed at 1.8% per year. The loan is interest-only with the principal due at maturity. At the closing of the loan, €57.4 million ( $65.3 million based on the prevailing exchange rate on that date) was used to repay all outstanding indebtedness encumbering the five properties, with the remaining proceeds, after costs and fees related to the loan, available for working capital and general corporate purposes. Multi-Tenant Mortgage Loan II On January 26, 2018, the Company, through certain wholly owned subsidiaries, borrowed $32.8 million . The loan bears interest at a fixed interest rate of 4.32% per annum and matures in February 2028. The loan is interest only with the principal due at maturity and is secured by eight properties in six states, totaling approximately 627,500 square feet. Proceeds were primarily used to repay approximately $30.0 million of outstanding indebtedness under the Revolving Credit Facility.</t>
  </si>
  <si>
    <t>Credit Facilities</t>
  </si>
  <si>
    <t>Credit Facilities The table below details the outstanding balances as of September 30, 2019 and December 31, 2018 under the credit agreement with KeyBank National Association (“KeyBank”), as agent, and the other lender parties thereto, which provides for a $835.0 million senior unsecured multi-currency revolving credit facility (the “Revolving Credit Facility”) and a €359.6 million ( $392.5 million based on the prevailing exchange rate as of September 30, 2019 ) senior unsecured term loan facility (the “Term Loan” and, together with the Revolving Credit Facility, the “Credit Facility”). On August 1, 2019, the Company, through the OP, entered into an amendment and restatement of the credit agreement related to the Credit Facility (the “Credit Facility Amendment”) to, among other things, increase the aggregate total commitments, lower the interest rate and revise certain covenants. September 30, 2019 December 31, 2018 (In thousands) TOTAL USD (1) USD GBP EUR TOTAL USD (2) USD GBP EUR Revolving Credit Facility $ 101,405 $ 52,211 £ 40,000 € — $ 363,894 $ 278,625 £ 40,000 € 30,000 Term Loan 392,519 — — 359,551 282,069 — — 246,481 Deferred financing costs (2,634 ) — — — (3,342 ) — — — Term Loan, Net 389,885 — — 359,551 278,727 — — 246,481 Total Credit Facility $ 491,290 $ 52,211 £ 40,000 € 359,551 $ 642,621 $ 278,625 £ 40,000 € 276,481 (1) Assumes exchange rates of £1.00 to $1.23 for GBP and €1.00 to $1.09 for EUR as of September 30, 2019 for illustrative purposes, as applicable. (2) Assumes exchange rates of £1.00 to $1.27 for GBP and €1.00 to $1.14 for EUR as of December 31, 2018 for illustrative purposes, as applicable. Credit Facility - Terms On July 24, 2017, the Company, through the OP, entered into a credit agreement with KeyBank. Based on USD equivalents at the closing, on July 24, 2017, the aggregate total commitments under the Credit Facility were $725.0 million . On July 2, 2018, upon the Company’s request, the lenders under the Credit Facility increased the aggregate total commitments from $722.2 million to $914.4 million , based on prevailing exchange rates on that date, with approximately $132.0 million of the increase allocated to the Revolving Credit Facility and approximately €51.8 million ( $60.2 million based on the prevailing exchange rate on that date) allocated to the Term Loan. The Company used all the proceeds from the increased borrowings under the Term Loan to repay amounts outstanding under the Revolving Credit Facility. Under the Credit Facility Amendment, the aggregate total commitments under the Credit Facility were increased to $1.235 billion , based on the USD equivalent on August 1, 2019, the date of the closing. Prior to the Credit Facility Amendment, upon the Company’s request, subject in all respects to the consent of the lenders in their sole discretion, the aggregate total commitments under the Credit Facility could have been increased up to an aggregate additional amount of $35.6 million , allocated to either or both portions of the Credit Facility, with total commitments under the Credit Facility not to exceed $950.0 million . Following the Credit Facility Amendment, upon the Company’s request, subject in all respects to the consent of the lenders in their sole discretion, these aggregate total commitments may be increased up to an aggregate additional amount of approximately $515.0 million , allocated to either or among both components of the Credit Facility, with total commitments under the Credit Facility not to exceed $1.75 billion , increased from the previous maximum of $950.0 million . The Credit Facility consists of two components, a Revolving Credit Facility and a Term Loan, both of which are interest-only. Prior to the Credit Facility Amendment, the Revolving Credit Facility was scheduled to mature on July 24, 2021 , subject to one one -year extension at the Company’s option, and the Term Loan was scheduled to mature on July 24, 2022 . Following the Credit Facility Amendment, the Revolving Credit Facility matures on August 1, 2023 , subject to two six-month extensions at the Company’s option, and the Term Loan matures on August 1, 2024 . Borrowings under the Credit Facility bear interest at a variable rate per annum based on an applicable margin that varies based on the ratio of consolidated total indebtedness and the consolidated total asset value of the Company and its subsidiaries plus either (i) LIBOR, as applicable to the currency being borrowed, or (ii) a “base rate” equal to the greatest of (a) KeyBank’s “prime rate,” (b) 0.5% above the Federal Funds Effective Rate, or (c) 1.0% above one-month LIBOR. Prior to the Credit Facility Amendment, the range of applicable interest rate margins was from 0.60% to 1.20% per annum with respect to base rate borrowings and 1.60% to 2.20% per annum with respect to LIBOR borrowings. Following the Credit Facility Amendment, the applicable interest rate margin is based on a range from 0.45% to 1.05% per annum with respect to base rate borrowings under the Revolving Credit Facility, 1.45% to 2.05% per annum with respect to LIBOR borrowings under the Revolving Credit Facility, 0.40% to 1.00% per annum with respect to base rate borrowings under the Term Loan and 1.40% to 2.00% per annum with respect to LIBOR borrowings under the Term Loan. The Credit Facility Amendment also added terms governing the establishment of a replacement index to serve as an alternative to LIBOR, if necessary. As of September 30, 2019 , the Credit Facility had a weighted-average effective interest rate of 2.2% after giving effect to interest rate swaps in place.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 decreasing as the Company’s credit rating increases. The availability of borrowings under the Revolving Credit Facility is based on the value of a pool of eligible unencumbered real estate assets owned by the Company and compliance with various ratios related to those assets, and the Credit Facility Amendment also included amendments to provisions governing the calculation of the value of the borrowing base. As of September 30, 2019 , the Company had an outstanding balance of $101.4 million under the Revolving Credit Facility, with approximately $101.2 million available for future borrowings, and an outstanding balance of $389.9 million under the Term Loan, net of deferred financing costs. Any future borrowings under the Revolving Credit Facility may, at the option of the Company, be denominated in USD, EUR, Canadian Dollars, GBP or Swiss Francs. The Term Loan is denominated in EUR. Amounts borrowed may not, however, be converted to, or repaid in, another currency once borrowed. As of June 30, 2019, the Company had an outstanding balance of $259.5 million under the Revolving Credit Facility and an outstanding balance of $277.4 million under the Term Loan, net of deferred financing costs. Following the closing of the Credit Facility Amendment, the entire €359.6 million ( $400.0 million based on USD equivalents) total commitment with the respect to the Term Loan component was outstanding, and $170.7 million of the $835.0 million total commitment with the respect to the Revolving Credit Facility component was outstanding. Based on USD equivalents, this represented an increase of $39.4 million in the aggregate amount outstanding under the Credit Facility. Additionally, during the third quarter of 2019, the Company repaid an additional $70.0 million outstanding under the Revolving Credit Facility. In April 2019, the Company, through certain wholly owned subsidiaries, entered into a new loan agreement with Column Financial, Inc. and Société Générale Financial Corporation secured by 16 of the Company’s single tenant net leased office and industrial properties located in 12 states that were simultaneously removed from the borrowing base under the Revolving Credit Facility. For additional information, see Note 4 — Mortgage Notes Payable, net. The Company, through the OP, may reduce the amount committed under the Revolving Credit Facility and repay outstanding borrowings under the Credit Facility, in whole or in part, at any time without premium or penalty, other than customary “breakage” costs payable on LIBOR borrowings. In the event of a default, the lenders have the right to terminate their obligations under the Credit Facility agreement and to accelerate the payment on any unpaid principal amount of all outstanding loans. The Credit Facility also imposes certain affirmative and negative covenants on the OP, the Company and certain of its subsidiaries including restrictive covenants with respect to, among other things, liens, indebtedness, investments, distributions (see additional information below), mergers and asset sales, as well as financial covenants requiring the OP to maintain, among other things, ratios related to leverage, secured leverage, fixed charge coverage and unencumbered debt services, as well as a minimum consolidated tangible net worth. The Credit Facility Amendment also revised certain affirmative and negative covenants on the OP, the Company and certain of its subsidiaries including financial covenants and the covenant restricting the payment of distributions. The revisions to the restrictive covenants with respect to distributions increased the maximum amount the Company may use to pay cash distributions. Under the terms of the Credit Facility, the Company may not pay distributions, including cash dividends payable with respect to Common Stock, Series A Preferred Stock, or any other classes or series of preferred stock that the Company may issue in a future offering, or redeem or otherwise repurchase shares of the Company’s capital stock, Common Stock, Series A Preferred Stock, or any other classes or series of preferred stock the Company may issue in a future offering, based on a threshold level of the Company’s Adjusted FFO, as defined in the Credit Facility. Pursuant to the Credit Facility Amendment, this maximum threshold was increased from 95% to 100% of the Company’s Adjusted FFO for any period of four consecutive fiscal quarters, except in limited circumstances, including that for one fiscal quarter in each calendar year, the Company may pay cash distributions, make redemptions and make repurchases in an aggregate amount equal to no more than 100% of its Adjusted FFO prior to the Credit Facility Amendment and 105% of Adjusted AFFO after the Credit Facility Amendment. Following the Credit Facility Amendment, from and after the time the Company obtains and continues to maintain an investment grade rating, the limitation on distributions discussed above will not be applicable. The Company used the exception to pay dividends that were between 95% of Adjusted FFO to 100% of Adjusted FFO during the quarter ended on March 31, 2019. The Company’s ability to comply with the restrictions on the payment of distributions in the Credit Facility depends on its ability to generate sufficient cash flows from its existing properties and through acquisitions or otherwise such that its cash flows in the applicable periods exceed the level of Adjusted FFO required by these restrictions. Among other things, there can be no assurance the Company will complete acquisitions and other investments on a timely basis or on acceptable terms and conditions, if at all. If the Company is not able to increase the amount of cash it has available to pay dividends, including through additional cash flows the Company expects to generate from completing acquisitions, the Company may have to reduce dividend payments or identify other financing sources to fund the payment of dividends at their current levels. Alternatively, the Company could elect to pay a portion of its dividends in shares if approved by the Company’s board of directors. The Company and certain of its subsidiaries have guaranteed the OP’s obligations under the Credit Facility pursuant to a guarantee and a related contribution agreement which governs contribution rights of the guarantors in the event any amounts become payable under the guaranty.</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19 and December 31,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September 30, 2019 and December 31, 2018 , aggregated by the level in the fair value hierarchy within which those instruments fall. (In thousands) Quoted Prices in Active Markets Level 1 Significant Other Observable Inputs Level 2 Significant Unobservable Inputs Level 3 Total September 30, 2019 Foreign currency forwards, net (GBP &amp; EUR) $ — $ 7,332 $ — $ 7,332 Interest rate swaps, net (USD,GBP &amp; EUR) $ — $ (10,497 ) $ — $ (10,497 ) December 31, 2018 Foreign currency forwards, net (GBP &amp; EUR) $ — $ 5,472 $ — $ 5,472 Interest rate swaps, net (USD,GBP &amp; EUR) $ — $ (628 ) $ — $ (628 ) 2018 OPP (1) $ — $ — $ (18,804 ) $ (18,804 ) (1) Effective with the adoption of ASU 2018-07 on January 1, 2019, the 2018 OPP is no longer measured at fair market value on a recurring basis (see Note 2 — Summary of Significant Accounting Policies — Recently Issued Accounting Pronouncements and see Note 12 — Equity-Based Compensation for additional information). The valuation of the 2018 OPP was determined using a Monte Carlo simulation. This analysis reflected the contractual terms of the 2018 OPP, including the performance periods and total return hurdles, as well as observable market-based inputs, including interest rate curves, and unobservable inputs, such as expected volatility. As a result, the Company determined that the 2018 OPP valuation in its entirety was classified in Level 3 of the fair value hierarchy as of December 31, 2018 .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19 . Level 3 Valuations As discussed above, the 2018 OPP is no longer measured at fair value on a recurring basis and in accordance with newly adopted accounting rules is being amortized on a straight-line basis beginning on January 1, 2019 (see Note 2 — Summary of Significant Accounting Policies — Recently Issued Accounting Pronouncements and see Note 12 — Equity-Based Compensation for additional information). Financial Instruments not Measured at Fair Value on a Recurring Basis The Company is required to disclose the fair value of financial instruments for which it is practicable to estimate value. The fair value of short-term financial instruments such as cash and cash equivalents, restricted cash, due to/from related parties, prepaid expenses and other assets, accounts payable, deferred rent and dividends payable approximate their carrying value on the consolidated balance sheets due to their short-term nature. The fair values of the Company’s remaining financial instruments that are not reported at fair value on the consolidated balance sheets are reported below. September 30, 2019 December 31, 2018 (In thousands) Level Carrying Amount Fair Value Carrying Amount Fair Value Mortgage notes payable (1) (2) 3 $ 1,366,818 $ 1,439,910 $ 1,129,807 $ 1,157,710 Revolving Credit Facility (3) 3 $ 101,405 $ 101,437 $ 363,894 $ 365,591 Term Loan (3) (4) 3 $ 389,885 $ 396,867 $ 278,727 $ 283,558 __________________________________________________________ (1) Carrying value includes $1.4 billion gross mortgage notes payable less $0.1 million of mortgage discounts and $15.5 million of deferred financing costs as of September 30, 2019 . (2) Carrying value includes $1.1 billion gross mortgage notes payable less $0.6 million of mortgage discounts and $9.7 million of deferred financing costs as of December 31, 2018 . (3) Both the Revolving Credit Facility and the Term Loan are part of the Credit Facility ( see Note 5 — Credit Facilities for more information). (4) Carrying value includes $392.5 million and $282.1 million gross Term Loan payable less $2.6 million and $3.3 million of deferred financing costs as of September 30, 2019 and December 31, 2018 , respectively.</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hich the Company and its affiliates may also have other financial relationships with. The Company does not anticipate that any such counterparty will fail to meet its obligations. The table below presents the fair value of the Company’s derivative financial instruments as well as their classification on the consolidated balance sheets as of September 30, 2019 and December 31, 2018 : (In thousands) Balance Sheet Location September 30, December 31, Derivatives designated as hedging instruments: Interest rate “pay-fixed” swaps (USD) Derivative (liabilities) assets, at fair value $ (1,516 ) $ 3,258 Interest rate “pay-fixed” swaps (GBP) Derivative liabilities, at fair value (6,503 ) (1,157 ) Interest rate “pay-fixed” swaps (EUR) Derivative liabilities, at fair value (2,373 ) (1,443 ) Total $ (10,392 ) $ 658 Derivatives not designated as hedging instruments: Foreign currency forwards (GBP-USD) Derivative assets, at fair value $ 3,846 $ 3,247 Foreign currency forwards (GBP-USD) Derivative liabilities, at fair value (141 ) — Foreign currency forwards (EUR-USD) Derivative assets, at fair value 3,627 2,225 Interest rate swaps (EUR) Derivative liabilities, at fair value (105 ) (1,286 ) Total $ 7,227 $ 4,186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Effective January 1, 2019, all of the changes in the fair value of derivatives designated and that qualify as cash flow hedges are recorded in accumulated other comprehensive income (loss) and are subsequently reclassified into earnings in the period that the hedged forecasted transaction impacts earnings. Prior to January 1, 2019, the ineffective portion of the change in fair value of the derivatives was recognized directly in earnings. During the three and nine months ended September 30, 2019 , such derivatives were used to hedge the variable cash flows associated with variable-rate debt. Additionally, during the three and nine months ended September 30, 2019 and 2018 , the Company accelerated the reclassification of amounts in other comprehensive income to earnings as a result of the hedged forecasted transactions becoming probable not to occur. During the three and nine months ended September 30, 2019 , the accelerated amounts were losses of $0.1 million and $0.1 million , respectively. During the three and nine months ended September 30, 2018 , the accelerated amounts were losses of $90,899 and $0.1 million , respectively. Amounts reported in accumulated other comprehensive income related to derivatives will be reclassified to interest expense as interest payments are made on the Company’s variable-rate debt. During the next 12 months, the Company estimates that an additional $2.0 million will be reclassified from other comprehensive income as an increase to interest expense. As of September 30, 2019 and December 31, 2018 , the Company had the following outstanding interest rate derivatives that were designated as cash flow hedges of interest rate risk: September 30, 2019 December 31, 2018 Derivatives Number of Instruments Notional Amount Number of Instruments Notional Amount (In thousands) (In thousands) Interest rate “pay-fixed” swaps (GBP) 49 $ 271,387 48 $ 234,312 Interest rate “pay-fixed” swaps (EUR) 22 630,399 13 212,255 Interest rate “pay-fixed” swaps (USD) 3 150,000 3 150,000 Total 74 $ 1,051,786 64 $ 596,567 In connection with a multi-property loan which refinanced all of the Company’s mortgage notes payable secured by its properties located in Finland during the first quarter of 2019, the Company terminated five interest rate swaps with an aggregate notional amount of €57.4 million for a payment of approximately $0.8 million . Following these terminations, $0.7 million was recorded in AOCI and is being recorded as an adjustment to interest expense over the term of the original EUR hedges and respective borrowings. Of the amount recorded in AOCI following these terminations, $0.1 million was recorded as an increase to interest expense for the nine months ended September 30, 2019 and approximately $0.4 million remained in AOCI as of September 30, 2019 . In connection with a multi-property loan which refinanced all of the Company’s mortgage notes payable denominated in GBP, during the third quarter of 2018, the Company terminated 15 interest rate swaps with an aggregate notional amount of £208.8 million and one floor with a notional amount of £28.1 million . Following these terminations, the amount relating to GBP borrowings still outstanding of approximately $1.2 million was recorded in AOCI and is being recorded as an adjustment to interest expense over the term of the original GBP hedges and respective borrowings. Of the amount recorded in AOCI following these terminations, $0.1 million was recorded as an increase to interest expense for the nine months ended September 30, 2019 and approximately $0.3 million remained in AOCI as of September 30, 2019 . The table below details the location in the consolidated financial statements of the gain or loss recognized on interest rate derivatives designated as cash flow hedges for the three months ended September 30, 2019 and 2018 . Three Months Ended September 30, Nine Months Ended September 30, (In thousands) 2019 2018 2019 2018 Amount of (loss) gain recognized in accumulated other comprehensive income (loss) from derivatives $ (4,139 ) $ 2,018 $ (13,250 ) $ 8,656 Amount of loss reclassified from accumulated other comprehensive income (loss) into income as interest expense $ (660 ) $ (755 ) $ (1,640 ) $ (3,090 ) Amount of loss recognized in income on derivative instruments (ineffective portion, reclassifications of missed forecasted transactions and amounts excluded from effectiveness testing) $ — $ 16 $ — $ (96 ) Total interest expense recorded in the consolidated statement of operations $ 16,154 $ 15,104 $ 47,005 $ 42,494 Net Investment Hedges The Company is exposed to fluctuations in foreign currency exchange rates on property investments in foreign countries which pay rental income, incur property related expenses and hold debt instruments in currencies other than its functional currency, the USD. Through the third quarter of 2018, the Company used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 Effective January 1, 2019, for derivatives designated as net investment hedges, all of the changes in the fair value of the derivatives are reported in AOCI (outside of earnings) as part of the cumulative translation adjustment. Prior to January 1, 2019, the ineffective portion of the change in fair value of the derivatives, if any, was recognized directly in earnings. Amounts are reclassified out of AOCI into earnings when the hedged net investment is either sold or substantially liquidated. As of September 30, 2019 and December 31, 2018 the Company did not have foreign currency derivatives that were designated as net investment hedges used to hedge its net investments in foreign operation. Non-designated Derivatives The Company is exposed to fluctuations in the exchange rates of its functional currency, the USD, against the GBP and the EUR. The Company uses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gains of $3.1 million and $4.8 million for the three and nine months ended September 30, 2019 , respectively. The Company recorded gains of $1.4 million and $4.8 million for the three and nine months ended September 30, 2018 , respectively. As of September 30, 2019 and December 31, 2018 , the Company had the following outstanding derivatives that were not designated as hedges under qualifying hedging relationships. September 30, 2019 December 31, 2018 Derivatives Number of Instruments Notional Amount Number of Instruments Notional Amount (In thousands) (In thousands) Foreign currency forwards (GBP-USD) 45 $ 44,275 50 $ 43,000 Foreign currency forwards (EUR-USD) 36 32,478 38 39,500 Interest rate swaps (EUR) 1 10,371 5 138,625 Total 82 $ 87,124 93 $ 221,125 Offsetting Derivatives The table below presents a gross presentation, the effects of offsetting, and a net presentation of the Company’s derivatives as of September 30, 2019 and December 31, 2018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September 30, 2019 $ 7,473 $ (10,638 ) $ — $ (3,165 ) $ (141 ) $ — $ (3,306 ) December 31, 2018 $ 8,730 $ (3,886 ) $ — $ 4,844 $ 141 $ — $ 4,985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Credit Facility to fund certain investments in the respective local currency which creates a natural hedge against the original equity invested in the real estate investments, removing the need for the final cross currency swaps (see Note 4 — Mortgage Notes Payable, Net ).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19 , the fair value of derivatives in a net liability position including accrued interest but excluding any adjustment for nonperformance risk related to these agreements was $11.5 million . As of September 30, 2019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Stockholders' Equity</t>
  </si>
  <si>
    <t>Equity [Abstract]</t>
  </si>
  <si>
    <t xml:space="preserve"> Stockholders' Equity Common Stock As of September 30, 2019 and December 31, 2018 , the Company had 89.5 million and 76.1 million shares of Common Stock outstanding, respectively, excluding unvested restricted stock units in respect of shares of Common Stock (“RSUs”) and long-term incentive plan units of limited partner interest in the OP (“LTIP Units”). LTIP Units may be convertible into shares of Common Stock in the future. ATM Program — Common Stock The Company has an “at the market” equity offering program (the “Common Stock ATM Program”) pursuant to which the Company may sell shares of Common Stock, from time to time through its sales agents. During the three months ended March 31, 2019 , the Company sold 7,759,322 shares of Common Stock through the ATM Program for gross proceeds of $152.8 million , before commissions paid of $1.5 million and additional issuance costs of $0.8 million . Following these sales, the Company had raised all $175.0 million contemplated by its existing equity distribution agreement related to the Common Stock ATM Program. In February 2019, the Company terminated its existing equity distribution agreement and entered into a new equity distribution agreement with substantially the same sales agents on substantially the same terms. During the three months ended September 30, 2019 , the Company sold 5,596,452 shares of Common Stock under the new equity distribution agreement for gross proceeds of $109.9 million , before commissions paid of $1.6 million and additional issuance costs of $0.2 million . In total, during the nine months ended September 30, 2019 , the Company sold 13,555,774 shares of Common Stock for gross proceeds of $262.6 million , before commissions paid of $3.1 million and additional issuance costs of $1.0 million . During the three and nine months ended September 30, 2018, the Company sold 164,927 shares of Common Stock through the Common Stock ATM Program for gross proceeds of $3.5 million , before commissions paid of $35,140 and additional issuance costs of $0.3 million . Underwriting Agreement - Common Stock On August 20, 2018, the Company completed the issuance and sale of 4,600,000 shares of Common Stock (including 600,000 shares issued and sold pursuant to the underwriters' exercise of their option to purchase additional shares in full) in an underwritten public offering at a price per share of $20.65 . The gross proceeds from this offering were $95.0 million before deducting the underwriting discount of $3.8 million and additional offering expenses of $0.3 million . Preferred Stock The Company is authorized to issue up to 16,670,000 shares of Preferred Stock, of which it has classified and designated 13,409,650 as authorized shares of its Series A Preferred Stock as of September 30, 2019 and December 31, 2018 . The Company had 6,682,448 and 5,416,890 shares of Series A Preferred Stock issued and outstanding, as of September 30, 2019 and December 31, 2018 , respectively. ATM Program — Series A Preferred Stock In March 2018, the Company established an “at the market” equity offering program for its Series A Preferred Stock (the “Preferred Stock ATM Program”) pursuant to which the Company may raise aggregate sales proceeds of $200.0 million through sales of shares of Series A Preferred Stock from time to time through its sales agents. During the three months ended September 30, 2019 , the Company sold 724,600 shares of Series A Preferred Stock through the Preferred Stock ATM Program for gross proceeds of $18.5 million , before commissions paid of approximately $0.3 million and additional issuance costs of approximately $0.1 million . During the nine months ended September 30, 2019 , the Company sold 1,265,558 shares of Series A Preferred Stock through the Preferred Stock ATM Program for gross proceeds of $32.3 million , before commissions paid of approximately $0.5 million and additional issuance costs of approximately $0.2 million . During the three months ended September 30, 2018 , the Company sold 3,225 shares of Series A Preferred Stock through the Preferred Stock ATM Program for gross proceeds of $81,009 , before commissions paid of $1,215 and additional issuance costs of $0.1 million . During the nine months ended September 30, 2018 , the Company sold 7,240 shares of Series A Preferred Stock through the Preferred Stock ATM Program for gross proceeds of $0.2 million , before commissions paid of $2,724 and additional issuance costs of $0.4 million . On November 8, 2019, the Company delivered a notice to the agents under the Preferred Stock ATM Program terminating the equity distribution agreement related to the Preferred Stock ATM Program effective on November 12, 2019. See Note 14 — Subsequent Events for additional information. Dividends Common Stock Dividends Historically, and through March 31, 2019, the Company generally paid dividends on Common Stock on the 15th day of each month (or, if not a business day, the next succeeding business day) to common stockholders of record on the applicable record date during the month at an annualized rate of $2.13 per share or $0.1775 per share on a monthly basis. Prior to July 2018, the record date for the Company’s regular dividend was generally the 8th day of the applicable month. On April 5, 2019, the Company’s board of directors approved a change in the Company’s Common Stock dividend policy. Accordingly, consistent with its peers, the Company anticipates paying future dividends authorized by its board of directors on shares of its Common Stock on a quarterly basis in arrears on the 15th day of the first month following the end of each fiscal quarter (unless otherwise specified) to common stockholders of record on the record date for such payment. This change affects the frequency of dividend payments only, and does not impact the annualized dividend rate on Common Stock of $2.13 . The Company’s board of directors may alter the amounts of dividends paid or suspend dividend payments at any time prior to declaration and therefore dividend payments are not assured. For purposes of the presentation of information herein, the Company may refer to distributions by the OP on OP Units and LTIP Units as dividends. In addition, see Note 5 — Credit Facilities f or additional information on the restrictions on the payment of dividends and other distributions imposed by the Credit Facility. Preferred Stock Dividend Dividends on Series A Preferred Stock accrue in an amount equal to $0.453125 per share per quarter to Series A Preferred Stock 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which must be not more than 30 nor fewer than 10 days prior to the applicable payment date.</t>
  </si>
  <si>
    <t>Commitments and Contingencies</t>
  </si>
  <si>
    <t>Commitments and Contingencies Disclosure [Abstract]</t>
  </si>
  <si>
    <t>Commitments and Contingencies Lessee Arrangements — Ground Leases The Company leases land under ground leases for eight of its properties with lease durations ranging from 16 to 85 years as of September 30, 2019 . On January 1, 2019, the Company adopted ASU 2016- 02 and recorded ROU assets and lease liabilities related to these ground leases, which are all considered operating leases under the new standard (see Note 2 — Summary of Significant Accounting Polices for additional information on the impact of adopting the new standard). As of September 30, 2019 , the Company’s balance sheet includes ROU assets and liabilities of $49.3 million and $23.5 million , respectively, which are included in prepaid expenses and other assets and accounts payable and accrued expenses, respectively. In determining operating ROU assets and lease liabilities for the Company’s existing operating leases upon the adoption of the new lease guidance as well as for new operating leases in the current period,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of approximately 33.3 years and a weighted-average discount rate of 4.33% as of September 30, 2019 . For the three and nine months ended September 30, 2019 , the Company paid cash of approximately $0.3 million and $1.0 million for amounts included in the measurement of lease liabilities and recorded expense of $0.3 million and $1.0 million , respectively, on a straight-line basis in accordance with the standard. The lease expense is recorded in property operating expenses in the consolidated statements of operations and comprehensive loss. The Company did not enter into any additional ground leases during the quarter ended September 30, 2019 . The Company incurred rent expense on ground leases of $0.4 million and $1.1 million during the three and nine months ended September 30, 2018 . The following table reflects the base cash rental payments due from the Company as of September 30, 2019 : (In thousands) Future Base Rent Payments (1) 2019 (remainder) $ 346 2020 1,385 2021 1,385 2022 1,385 2023 1,385 2024 1,390 Thereafter 40,189 Total minimum lease payments (2) 47,465 Less: Effects of discounting (23,918 ) Total present value of lease payments $ 23,547 (1) Assumes exchange rates of £1.00 to $1.23 for GBP and €1.00 to $1.09 for EUR as of September 30, 2019 for illustrative purposes, as applicable. (2) Ground lease rental payments due for the Company’s ING Amsterdam lease are not included in the table above as the Company’s ground for this property is prepaid through 2050. The following table reflects the base cash rental payments due from the Company as of December 31, 2018: (In thousands) Future Base Rent Payments (1) 2019 $ 1,371 2020 1,371 2021 1,371 2022 1,371 2023 1,371 Thereafter 40,519 Total minimum lease payments (2) 47,374 Less: Effects of discounting (23,370 ) Total present value of lease payments $ 24,004 (1) Assumes exchange rates of £1.00 to $1.27 for GBP and €1.00 to $1.14 for EUR as of December 31, 2018 for illustrative purposes, as applicable. (2) Ground lease rental payments due for the Company’s ING Amsterdam lease are not included in the table above as the Company’s ground for this property is prepaid through 2050. Litigation and Regulatory Matters In the ordinary course of business, the Company may become subject to litigation, claims and regulatory matters. There are no material legal or regulatory proceedings pending or known to be contemplated against the Company. On January 16, 2018, the Company notified Moor Park Capital Partners LLP (the “Former Service Provider”), an entity that had, subject to the Advisor's oversight and pursuant to a service provider agreement, provided certain real estate and investment-related services with respect to the Company’s investments in Europe, that it was being terminated, and this termination became effective as of March 17, 2018. On January 25, 2018, the Former Service Provider filed a complaint against (i) the Company and the OP; (ii) the Property Manager, Global Net Lease Special Limited Partner, LLC, an affiliate of AR Global that directly owns the Advisor and the Property Manager, and the Advisor (collectively, the “GNL Advisor Defendants”); and (iii) AR Capital Global Holdings, LLC, and AR Global (together, the “AR Defendants”), in the Supreme Court of the State of New York, County of New York (“New York Supreme Court”). The complaint alleged that the notice sent to the Former Service Provider by the Company on January 15, 2018, terminating the service provider agreement, was a pretext to enable the AR Defendants to seize the Former Service Provider’s business. The complaint alleged breach of contract against the Company, the OP and the GNL Advisor Defendants, and tortious interference against the AR Defendants. The complaint sought: (i) monetary damages against the defendants, (ii) to enjoin the termination of the Service Provider Agreement, and (iii) judgment declaring the termination to be void. On March 4, 2019, the parties entered into a settlement agreement pursuant to which the lawsuit was dismissed. The Company paid $7.4 million to the Former Service Provider pursuant to the settlement agreement. The Company recorded a reserve of $7.4 million related to the then anticipated settlement payment during the fourth quarter of 2018 and subsequently paid the settlement amount during the first quarter of 2019. During the nine months ended September 30, 2019 , the Company incurred approximately $1.0 million in additional legal expenses related to this litigation. These costs are included in acquisition, transaction and other costs in the consolidated statement of operations. Environmental Matters In connection with the ownership and operation of real estate, the Company may potentially be liable for costs and damages related to environmental matters. As of September 30, 2019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Related Party Transactions As of September 30, 2019 and December 31, 2018 , AR Global and certain affiliates owned, in the aggregate, 35,900 shares of outstanding Common Stock. The Advisor, which is an affiliate of AR Global, and its affiliates currently may incur, and, the Former Service Provider previously incurred costs and fees on behalf of the Company. As of September 30, 2019 and December 31, 2018 , the Company had $20,000 and $16,000 , respectively, of receivables from former affiliates of the Advisor. As of September 30, 2019 , AR Global indirectly owned 95% of the membership interests in the Advisor and Scott J. Bowman, the Company’s former chief executive officer and president, directly owned the other 5% of the membership interests in the Advisor. James L. Nelson, the Company’s chief executive officer and president, holds a non-controlling profit interest in the Advisor and Property Manager. Mr. Nelson was appointed the Company’s chief executive officer and president, effective as of August 8, 2017. The Company is the sole general partner of the OP and there were no OP Units held by anyone other than the Company outstanding as of September 30, 2019 and December 31, 2018 . In addition, the Company paid $0.1 million and $0.4 million in distributions to the Advisor as the sole holder of LTIP Units during the three and nine months ended September 30, 2019 , respectively, and the Company paid $0.2 million and $0.4 million in distributions related to LTIP Units during the three and nine months ended September 30, 2018 , respectively. These distributions are included in accumulated deficit in the audited consolidated statements of equity. As of September 30, 2019 and December 31, 2018 , the Company had no unpaid distributions on the LTIP Units. Fees Paid in Connection with the Operations of the Company On June 2, 2015, concurrent with its listing on the New York Stock Exchange, the Company entered into the Advisory Agreement, which was subsequently amended on August 14, 2018 (the “August Amendment”) and November 6, 2018 (the “November Amendment”). These amendments only revise the provisions regarding the effective annual thresholds of Core AFFO Per Share (as defined in the Advisory Agreement) that the Company must satisfy for the Advisor to be paid Incentive Compensation (as defined in the Advisory Agreement). Under the Advisory Agreement, the Company pays the Advisor the following fees in cash monthly in advance: (i) a base fee of $18.0 million per annum (“Minimum Base Management Fee”); and (ii) a variable fee, equal to 1.25% per annum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dditionally, the Company pays the Advisor the Incentive Compensation, an amount earned each quarter, 50% payable in cash and 50% payable in shares of Common Stock (subject to certain lock up restrictions). The Incentive Compensation is calculated on an annual basis for the 12-month period from July 1 to June 30 of each year, in quarterly installments, subject to a final year-end adjustment, such that the difference, if any, between the amount of the Incentive Compensation actually paid to the Advisor in the preceding year under the quarterly installments and the actual amount payable for the year is either repaid by or paid to the Advisor as applicable. Shares of Common Stock that were issued as a portion of any quarterly installment payment are retained and, for purposes of any repayment required to be made by the Advisor, have the value they had at the time of issuance and are adjusted in respect of any dividend or other distribution received with respect to those shares to allow recoupment of the same. Under the Advisory Agreement, prior to the August Amendment, the Incentive Compensation was equal to: (a) 15% of the Company’s Core AFFO (as defined in the Advisory Agreement) per weighted-average share of Common Stock outstanding for the applicable period (“Core AFFO Per Share”) (1) in excess of an incentive hurdle based on an annualized Core AFFO Per Share of $2.37 , plus (b) 10% of the Core AFFO Per Share in excess of an incentive hurdle of an annualized Core AFFO Per Share of $3.08 . The $2.37 and $3.08 incentive hurdles were subject to annual increases of 1% to 3% . Under the Advisory Agreement, as amended by the August Amendment, the Incentive Fee Lower Hurdle (as defined in the Advisory Agreement) was decreased from $2.37 to (a) $2.15 for the 12 months ending June 30, 2019, and (b) $2.25 for the 12 months ending June 30, 2020, and the Incentive Fee Upper Hurdle (as defined in the Advisory Agreement) was decreased from $3.08 to (a) $2.79 for the 12 months ending June 30, 2019, and (b) $2.92 for the 12 months ending June 30, 2020. During the three and nine months ended September 30, 2019 and 2018 , no Incentive Compensation was earned. In addition, the August Amendment revised the provisions in the Advisory Agreement governing adjustments to these annual thresholds. The annual thresholds may, beginning with effect from July 1, 2020, be increased each year in the sole discretion of a majority of the Company’s independent directors (in their good faith reasonable judgment, after consultation with the Advisor), by a percentage equal to between 0% and 3% instead of 1% and 3% . In addition, in August 2023 and every five years thereafter, the Advisor will have a right to request that the Company’s independent directors reduce the then current Incentive Fee Lower Hurdle and Incentive Fee Upper Hurdle and make a determination whether any reduction in the annual thresholds is warranted.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The amount of the Base Management Fee to be paid under the Advisory Agreement is capped at the AUM for the preceding year multiplied by (a) 0.75% if equal to or less than $3.0 billion ; (b) 0.75% less (i) a fraction, (x) the numerator of which is the AUM for such specified period less $3.0 billion and (y) the denominator of which is $11.7 billion multiplied by 0.35% if AUM is greater than $3.0 billion but less than $14.6 billion ; or (c) 0.4% if equal to or greater than $14.7 billion . _______________________________ (1) For purposes of the Advisory Agreement, as amended by the November Amend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certain non-cash interest expenses related to securities that are convertible to Common Stock; (g) gain (or loss) from the sale of investments; (h) impairment loss on real estate; (i) acquisition and transaction related costs (now known as acquisition, transaction and other costs on the face of the Company’s income statement); (j) straight-line rent; (k) amortization of above and below market leases assets and liabilities; (l) amortization of deferred financing costs; (m) accretion of discounts and amortization of premiums on debt investments; (n) marked-to-market adjustments included in net income; (o) unrealized gain (loss) resulting from consolidation from, or deconsolidation to, equity accounting, (p) consolidated and unconsolidated partnerships and joint ventures and (q) Incentive Compensation, (ii) divided by the weighted-average outstanding shares of Common Stock on a fully-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a special dividend(s) related thereto is paid to stockholders. The Company has also agreed under the Advisory Agreement to reimburse, indemnify and hold harmless each of the Advisor and its affiliates, and the directors, officers, employees, partners, members, stockholders, other equity holders, agents and representatives of the Advisor and its affiliates (each, a “Advisor Indemnified Party”), of and from any and all expenses, losses, damages, liabilities, demands, charges and claims of any nature whatsoever (including reasonable attorneys’ fees) in respect of or arising from any acts or omissions of the Advisor Indemnified Party performed in good faith under the Advisory Agreement and not constituting bad faith, willful misconduct, gross negligence, or reckless disregard of duties on the part of the Advisor Indemnified Party. In addition, the Company has agreed to advance funds to an Advisor Indemnified Party for reasonable legal fees and other reasonable costs and expenses incurred as a result of any claim, suit, action or proceeding for which indemnification is being sought, subject to repayment if the Advisor Indemnified Party is later found pursuant to a final and non-appealable order or judgment to not be entitled to indemnification. Property Management Fees The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39 of the Company’s properties which became subject to separate property management agreements with the Property Manager in connection with a multi-property mortgage loan in October 2017, a multi-property mortgage loan in April 2019, and a multi-property mortgage loan in September 2019 (the “ Loan Property PMLAs”) on otherwise nearly identical terms to the primary property and management leasing agreement (the “Primary PMLA”), which remains applicable to all other properties. In February 2019, the Company entered into an amendment to the Primary PMLA, following which it continues to have a one-year term that is automatically extended for an unlimited number of successive one-year terms unless terminated by either party upon notice. Under the Primary PMLA prior to this amendment, either the Company or the Property Manager could terminate upon 60 days’ written notice prior to end of the applicable term. Following this amendment, either the Company or the Property Manager may terminate the Primary PMLA at any time upon at least 12 months’ prior written notice. The extended termination notice period does not apply to the Loan Property PMLAs, pursuant to which either the Company or the Property Manager can terminate upon 60 days’ written notice prior to end of the applicable term. Solely with respect to the Company’s investments in properties located in Europe, prior to the effectiveness of the termination of the Former Service Provider in March 2018, the Former Service Provider received, from the Property Manager, a portion of the fees payable to the Property Manager equal to: (i) with respect to single-tenant net leased properties which are not part of a shopping center, 1.75% of the gross revenues from such properties and (ii) with respect to all other types of properties, 3.5% of the gross revenues from such properties. The Property Manager was paid 0.25% of the gross revenues from European single-tenant net leased properties which are not part of a shopping center and 0.5% of the gross revenues from all other types of properties, reflecting a split of the oversight fee with the Former Service Provider. Following the termination of the Former Service Provider, the Former Service Provider no longer receives any amounts from the Advisor. For additional information, see Note 1 — Organization. Professional Fees and Other Reimbursements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unless the excess amount is otherwise approved by the Company’s board of directors. Additionally, the Company reimburses the Advisor for expenses of the Advisor and its affiliates incurred on behalf of the Company, except for those expenses that are specifically the responsibility of the Advisor under the Advisory Agreement, such as fees and compensation paid to the Former Service Provider prior to its termination and the Advisor’s overhead expenses, rent and travel expenses, professional services fees incurred with respect to the Advisor for the operation of its business, insurance expenses (other than with respect to the Company’s directors and officers) and information technology expenses. The following table reflects related party fees incurred, forgiven and contractually due as of and for the periods presented: Three Months Ended September 30, Nine Months Ended September 30, 2019 2018 2019 2018 Payable as of (In thousands) Incurred Forgiven Incurred Forgiven Incurred Forgiven Incurred Forgiven September 30, 2019 December 31, 2018 One-time fees and reimbursements: Fees on gain from sale of investments $ — $ — $ — $ — $ — $ — $ — $ — $ — $ 49 (2) Ongoing fees (3) : Asset management fees (1) 6,758 — 5,312 — 20,123 — 16,852 — — — Property management fees 1,462 — 1,283 — 4,302 — 3,712 — — — Incentive compensation — — 361 — — — 361 — — — Total related party operational fees and reimbursements $ 8,220 $ — $ 6,956 $ — $ 24,425 $ — $ 20,925 $ — $ — $ 49 ___________________________________________________________________________ (1) The Advisor, in accordance with the Advisory Agreement, received asset management fees in cash equal to one quarter of the annual Minimum Base Management Fee of $18.0 million and the Variable Base Management Fee. The Variable Base Management Fee was $2.3 million and $6.6 million for the three and nine months ended September 30, 2019 , respectively. The Variable Base Management Fee was $0.8 million and $3.4 million for the three and nine months ended September 30, 2018 , respectively. (2) Balance included within due to related parties on the consolidated balance sheets as of September 30, 2019 and December 31, 2018 . (3) The Company incurred general and administrative costs and other expense reimbursements of approximately $0.8 million and $0.8 million for the nine months ended September 30, 2019 and 2018 , respectively, which are recorded within general and administrative expenses on the audited consolidated statements of operations and are not reflected in the table above. Fees Paid in Connection with the Liquidation of the Company’s Real Estate Assets In connection with any sale or similar transaction involving any investment, subject to the terms of the Advisory Agreement, the Company will pay to the Advisor a fee in connection with net gain recognized by the Company in connection with the sale or transaction (the “Gain Fee”) unless the proceeds of the sale or transaction are reinvested in one or more investments within 180 days thereafter. The Gain Fee is calculated at the end of each month and paid, to the extent due, with the next installment of the Base Management Fee. The Gain Fee is calculated by aggregating all of the gains and losses from the preceding month. As of December 31, 2018 , the Gain Fee due to the Advisor was approximately $49,000 . There was no Gain Fee for the nine months ended September 30, 2019 .</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Common Stock available for issue, transfer agency services, as well as other administrative responsibilities for the Company including accounting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Equity-Based Compensation</t>
  </si>
  <si>
    <t>Share-based Compensation [Abstract]</t>
  </si>
  <si>
    <t>Equity-Based Compensation Stock Option Plan The Company has a stock option plan (the “Plan”) which authorizes the grant of nonqualified Common Stock options to the Company’s directors, officers, advisors, consultants and other personnel of the Company, the Advisor and the Property Manager and their affiliates, subject to the absolute discretion of the board of directors and the applicable limitations of the Plan. The exercise price for all stock options granted under the Plan equal to the closing price of a share of Common Stock on the last trading day preceding the date of grant. A total of 0.5 million shares have been authorized and reserved for issuance under the Plan. As of September 30, 2019 and December 31, 2018 , no stock options were issued under the Plan. Restricted Share Plan The Company’s employee and director incentive restricted share plan (“RSP”) provides the Company with the ability to grant awards of restricted shares of Common Stock (“Restricted Shares”) and RSUs to the Company’s directors, officers and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Company pays independent director compensation as follows: (i) the annual retainer payable to all independent directors is $100,000 per year, (ii) the annual retainer for the non-executive chair is $105,000 , (iii) the annual retainer for independent directors serving on the audit committee, compensation committee or nominating and corporate governance committee is $30,000 . All annual retainers are payable 50% in the form of cash and 50% in the form of RSUs which vest over a three -year period. In addition, the directors have the option to elect to receive the cash component in the form of RSUs which would vest over a three -year period. Under the RSP, the number of shares of Common Stock available for awards is equal to 10.0% of the Company’s outstanding shares of Common Stock on a fully diluted basis at any time. If any awards granted under the RSP are forfeited for any reason, the number of forfeited shares is again available for purposes of granting awards under the RSP. Restricted Share awards entitle the recipient to receive shares of Common Stock from us under terms that provide for vesting over a specified period of time. Restricted Shares may not, in general, be sold or otherwise transferred until restrictions are removed and the shares have vested. Holders of Restricted Shares receive cash dividends prior to the time that the restrictions on the Restricted Shares have lapsed. Any dividends to holders of Restricted Shares payable in shares of Common Stock are subject to the same restrictions as the underlying Restricted Shares. RSUs represent a contingent right to receive shares of Common Stock at a future settlement date, subject to satisfaction of applicable vesting conditions 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or other restrictions as the underlying RSUs and only paid at the time such RSUs are settled in shares of Common Stock. RSU award agreements generally provide for accelerated vesting of all unvested RSUs in connection with a termination without cause from the Company’s board of directors or a change of control and accelerated vesting of the portion of the unvested RSUs scheduled to vest in the year of the recipient’s voluntary resignation from or failure to be re-elected to the Company’s board of directors. The following table reflects the amount of RSUs outstanding as of September 30, 2019 : Number of RSUs Weighted-Average Issue Price Unvested, December 31, 2018 46,352 $ 22.04 Vested (21,955 ) 22.56 Granted 16,563 18.89 Unvested, September 30, 2019 40,960 20.49 The fair value of the RSUs granted is based on the market price of Common Stock as of the grant date, and is expensed over the vesting period. Compensation expense related to RSUs was $0.1 million and $0.3 million for the three and nine months ended September 30, 2019 , respectively. Compensation expense related to RSUs was $0.1 million and $0.4 million for the three and nine months ended September 30, 2018 , respectively. Compensation expense is recorded as equity-based compensation in the accompanying consolidated statements of operations. As of September 30, 2019 , the Company had $0.7 million unrecognized compensation costs related to unvested RSUs granted under the RSP. That cost is expected to be recognized over a weighted-average period of 2.1 years . Multi-Year Outperformance Agreement On July 16, 2018, the Company’s compensation committee approved the 2018 OPP, which was subsequently entered into by the Company and the OP with the Advisor on July 19, 2018. The 2018 OPP was entered into in connection with the conclusion of the performance period under the 2015 OPP on June 2, 2018. Because no performance goals under the 2015 OPP were achieved during the performance period, no LTIP Units issued under the 2015 OPP were earned and all LTIP Units issued under the 2015 OPP were automatically forfeited without the payment of any consideration by the Company or the OP effective as of June 2, 2018. The equity-based compensation expense associated with the awards pursuant to the 2015 OPP was adjusted each reporting period for changes in the estimated market-related performance and expensed over the requisite service period on a graded vesting basis. Under new accounting rules adopted by the Company on January 1, 2019, the total fair value of the LTIP Units of $18.8 million was calculated as of adoption of the new guidance is fixed as of that date and will not be remeasured in subsequent periods unless the 2018 OPP is amended (see Note 2 — Summary of Significant Accounting Policies for a description of new accounting rules related to non-employee equity awards). The value of LTIP Units is being recorded evenly over the requisite service period of approximately 2.8 years from the grant date. In February 2019, the Company entered into an amendment to the 2018 OPP with the Advisor to reflect a change in the peer group resulting from the merger of two members of the peer group, Government Properties Income Trust and Select Income REIT, with Government Properties Income Trust surviving the merger renamed as Office Properties Income Trust. Under the accounting rules, the Company was required to calculate any excess of the new value of LTIP Units awarded pursuant to the 2018 OPP (the “Award LTIP Units”) in accordance with the provisions of the amendment ( $29.9 million ) over the fair value immediately prior to the amendment ( $23.3 million ). This excess of approximately $6.6 million is being expensed over the period from February 21, 2019, the date the Company’s compensation committee approved the amendment, through June 2, 2021. During the three and nine months ended September 30, 2019 , the Company recorded compensation expense related to the 2018 OPP of $2.4 million and $6.7 million , respectively. During the three and nine months ended September 30, 2018 , the Company recorded compensation expense of $1.9 million and $0.8 million , respectively, related to the 2018 OPP and 2015 OPP. LTIP Units/Distributions/Redemption The rights of the Advisor as the holder of the LTIP Units are governed by the terms of the LTIP Units contained in the agreement of limited partnership of the OP. Until an LTIP Unit is earned in accordance with the provisions of the applicable outperformance award agreement, the holder of the LTIP Unit is entitled to distributions on the LTIP Unit equal to 10% of the distributions (other than distributions of sale proceeds) made on an OP Unit. The Company paid $0.4 million and $0.4 million in distributions related to LTIP Units during the nine months ended September 30, 2019 and 2018, respectively, which is included in accumulated deficit in the consolidated statement of changes in equity. Distributions paid with respect to an LTIP Unit will not be subject to forfeiture, even if the LTIP Unit is ultimately forfeited because it is not earned in accordance with the terms of the agreement under which it was issued. After an LTIP Unit is earned, the holder will be entitled to a priority catch-up distribution per earned LTIP Unit equal to the accrued distributions on OP Units during the applicable performance period, less distributions already paid on the LTIP Unit during the performance period. As of the valuation date on the final day of the applicable performance period, the earned LTIP Units will become entitled to the same distributions as OP Units. At the time the Advisor’s capital account with respect to an LTIP Unit is economically equivalent to the average capital account balance of an OP Unit, the LTIP Unit has been earned and it has been vested for 30 days, the Advisor, in its sole discretion, will be entitled to convert the LTIP Unit into an OP Unit in accordance with the limited partnership agreement of the OP. In accordance with, and subject to the terms of, the limited partnership agreement of the OP, OP Units may be redeemed on a one-for-one basis for, at the Company’s election, shares of Common Stock or the cash equivalent thereof. 2018 OPP Based on a maximum award value of $50.0 million and $19.57 (the “Initial Share Price”), the closing price of Common Stock on June 1, 2018, the trading day prior to the effective date of the 2018 OPP, the Advisor was issued a total of 2,554,930 Award LTIP Units pursuant to the 2018 OPP. The Award LTIP Units represent the maximum number of LTIP Units that could be earned by the Advisor based on the Company’s total shareholder return (“TSR”), including both share price appreciation and Common Stock dividends, against the Initial Share Price over a performance period (the “Performance Period”), commencing on June 2, 2018 and ending on the earliest of (i) June 2, 2021, (ii) the effective date of any Change of Control (as defined in the 2018 OPP) and (iii) the effective date of any termination of the Advisor’s service as advisor of the Company. Half of the Award LTIP Units (the “Absolute TSR LTIP Units”) will b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 Threshold 25 % 24 % 319,366 Target 50 % 30 % 638,733 Maximum 100 % 36 % or higher 1,277,465 If the Company’s absolute TSR is more than 24% but less than 30% , or more than 30% but less than 36% , the percentage of the Absolute TSR LTIP Units earned will be determined using linear interpolation as between those tiers, respectively. Half of the Award LTIP Units (the “Relative TSR LTIP Units”) will be eligible to be earned as of the Valuation Date if the amount, expressed in terms of basis points (bps), whether positive or negative, by which the Company’s absolute TSR on the Valuation Date exceeds the average TSR of a peer group consisting of Lexington Realty Trust, W.P. Carey Inc. and Office Properties Income Trust as of the Valuation Date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If the relative TSR excess is more than -600 basis points but less than 0 basis points, or more than 0 basis points but less than +600 bps, the percentage of the Relative TSR LTIP Units earned will be determined using linear interpolation as between those tiers, respectively. If the Valuation Date is the effective date of a Change of Control or a termination of the Advisor for any reason (i.e., with or without cause), then calculations relating to the number of Award LTIP Units earned pursuant to the 2018 OPP will be performed based on actual performance as of (and including) the effective date of the Change of Control or termination (as applicable) based on the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The award of LTIP Units under the 2018 OPP is administered by the compensation committee of the Company’s board of directors, provided that any of the compensation committee’s powers can be exercised instead by the board if the board so elects. Following the Valuation Date,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compensation committee also must approve the transfer of any Absolute TSR LTIP Units and Relative TSR LTIP Units (or OP Units into which they may be converted in accordance with the terms of the agreement of limited partnership of the OP).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The rights of the Advisor as the holder of the LTIP Units are governed by the terms of the LTIP Units contained in the agreement of limited partnership of the OP. The agreement of limited partnership of the OP was amended in July 2018 in connection with the execution of the 2018 OPP to reflect the issuance of LTIP Units thereunder and to make certain clarifying and ministerial revisions, but these amendments did not alter the terms of the LTIP Units established in connection with the Company’s entry into the 2015 OPP in June 2015. 2015 OPP In connection with the listing of Common Stock on the New York Stock Exchange, on June 2, 2015, the Company entered into the 2015 OPP with the OP and the Advisor. Under the 2015 OPP, the Advisor was issued 3,013,933 LTIP Units in the OP with a maximum award value on the issuance date equal to 5.00% of the Company’s market capitalization (the “OPP Cap”). Because no performance goals under the 2015 OPP were achieved, no LTIP Units issued under the 2015 OPP were earned and all LTIP Units issued under the 2015 OPP were automatically forfeited without the payment of any consideration by the Company or the OP, effective as of June 2, 2018. Under the 2015 OPP, the Advisor was eligible to earn a number of LTIP Units with a value equal to a portion of the OPP Cap upon the first, second and third anniversaries of June 2, 2015 , based on the Company’s achievement of certain levels of absolute TSR and the amount by which the Company’s absolute TSR exceeded the average TSR of a peer group for the three -year performance period commencing on June 2, 2015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was comprised of Gramercy Property Trust Inc., Lexington Realty Trust, Select Income REIT, and W.P. Carey Inc. The potential outperformance award was calculated at the end of each One -Year Period, the Two -Year Period and the Three -Year Period. The award earned for the Three -Year Period was based on a formula less any awards earned for the Two -Year Period and One -Year Periods, but not less than zero; the award earned for the Two -Year Period was based on a formula less any award earned for the first and second One -Year Period, but not less than zero. Any LTIP Units that were unearned at the end of the Three -Year Period were to be forfeited. One third of any earned LTIP Units were to vest, subject to the Advisor’s continued service through each vesting date, on each of the third, fourth and fifth anniversaries of June 2, 2015. Any earned and vested LTIP Units would have been converted into OP Units in accordance with the terms and conditions of the limited partnership agreement of the OP. The 2015 OPP provided for early calculation of LTIP Units earned and for the accelerated vesting of any earned LTIP Units in the event the Advisor was terminated or in the event the Company incurred a change in control, in either case prior to the end of the Three -Year Period. As of June 2, 2017 (end of the Two -Year Period), June 2, 2016 (end of the first One -Year Period) and June 2, 2018 (end of the Three -Year Period), no LTIP units were earned by the Advisor under the terms of the 2015 OPP. Accordingly, all LTIP Units that had been issued under the 2015 OPP were automatically forfeited without the payment of any consideration by the Company or the OP as of the end of the Three -Year Period. Other Equity-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nine months ended September 30, 2019 and 2018 .</t>
  </si>
  <si>
    <t>Earnings Per Share</t>
  </si>
  <si>
    <t>Earnings Per Share [Abstract]</t>
  </si>
  <si>
    <t>Earnings Per Share The following is a summary of the basic and diluted net income per share computation for the periods presented: Three Months Ended September 30, Nine Months Ended September 30, (In thousands, except share and per share data) 2019 2018 2019 2018 Net income attributable to common stockholders $ 6,860 $ 177 $ 25,272 $ 7,826 Adjustments to net income attributable to common stockholders for common share equivalents (176 ) (316 ) (510 ) (526 ) Adjusted net income attributable to common stockholders $ 6,684 $ (139 ) $ 24,762 $ 7,300 Basic and diluted net income per share attributable to common stockholders $ 0.08 $ — $ 0.30 $ 0.11 Weighted average shares outstanding: Basic 85,254,638 69,441,639 83,539,304 68,014,855 Diluted 86,202,582 69,441,639 84,487,248 68,417,253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unearned LTIP Units contain rights to receive distributions considered to be non-forfeitable, in certain limited circumstances, and therefore the Company applies the two-class method of computing earnings per share. The calculation of earnings per share above excludes the non-forfeitable distributions to the unvested RSUs and unearned LTIP Units from the numerator. Diluted net income per share assumes the conversion of all Common Stock share equivalents into an equivalent number of shares of Common Stock, unless the effect is anti-dilutive. The Company considers unvested RSUs and LTIP Units to be common share equivalents. The following table shows common share equivalents on a weighted average basis that were excluded from the calculation of diluted earnings per share for the three and nine months ended September 30, 2019 and 2018 : Three Months Ended September 30, Nine Months Ended September 30, 2019 2018 2019 2018 Unvested RSUs 40,944 46,767 40,944 — LTIP Units (1) 1,647,230 2,110,594 1,647,230 355,631 Total anti-dilutive common share equivalents 1,688,174 2,157,361 1,688,174 355,631 (1) Weighted-average number of LTIP Units outstanding. There were 2,554,930 LTIP Units issued and outstanding under the 2018 OPP as of September 30, 2019 and September 30, 2018 . The 3,013,933 LTIP Units issued under the 2015 OPP were forfeited as of June 2, 2018 since no LTIP Units were earned under the 2015 OPP. See Note 12 — Equity-Based Compensation for additional information on the 2018 OPP and 2015 OPP. Conditionally issuable shares relating to the 2018 OPP award (see Note 12 — Equity-Based Compensation ) are included in the computation of fully diluted EPS on a weighted average basis for the three and nine months ended September 30, 2019 and the nine months ended September 30, 2018 based on shares that would be issued if the balance sheet date were the end of the measurement period. No common share equivalents related to LTIP Units were included in the computation for the three months ended September 30, 2018</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as disclosed below. Dispositions In November 2019 the Company sold two properties in the Netherlands for a contract sales price of €17.1 million (approximately $19.1 million based on USD equivalents). As of September 30, 2019 the Company concluded that the estimated future undiscounted cash flows associated with these two properties did not exceed their respective carrying values, and as a result, recorded an impairment charge of $6.4 million to reflect the estimated fair value of the properties. Termination of Preferred Stock ATM Program On November 8, 2019, the Company delivered a notice to the agents under the Preferred Stock ATM Program terminating the equity distribution agreement related to the Preferred Stock ATM Program effective on November 12, 2019.</t>
  </si>
  <si>
    <t>Summary of Significant Accounting Policies (Policies)</t>
  </si>
  <si>
    <t>Basis of Accounting</t>
  </si>
  <si>
    <t>Basis of Presentation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19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8</t>
  </si>
  <si>
    <t>Principles of Consolidation</t>
  </si>
  <si>
    <t>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t>
  </si>
  <si>
    <t>Reclassification</t>
  </si>
  <si>
    <t>Reclassifications The Company has aggregated revenue from its lease components and non-lease components (tenant operating expense reimbursements) into one line (see additional information in the “Recently Issued Accounting Pronouncements” section below. The prior period has been reclassified to conform to this presentation.</t>
  </si>
  <si>
    <t>Judgments and Estimates</t>
  </si>
  <si>
    <t xml:space="preserve">Judgments and Estimates The Company regularly makes a number of estimates and assumptions relating to the reporting of assets and liabilities, the disclosure of contingent assets and liabilities, and the reported amounts of revenues and expenses in order to prepare its consolidated financial statements in conformity with GAAP. These estimates and assumptions are based on management’s best estimates and judgment. Management evaluates its estimates and assumptions on an ongoing basis using historical experience and other factors, such as the prevailing economic and business environment. Management adjusts such estimates when facts and circumstances dictate. The most significant estimates management makes include recoverability of accounts receivable, allocation of property purchase price to tangible and intangible assets acquired and liabilities assumed, determination of impairment of long-lived assets, valuation of derivative financial instruments, valuation of compensation plans, and estimating the useful life of a long-lived asset. Actual results could differ materially from those estimated. </t>
  </si>
  <si>
    <t>Investments in Real Estate</t>
  </si>
  <si>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oth a business combination and an asset acquisition, the Company allocates the purchase price of acquired properties to</t>
  </si>
  <si>
    <t>Purchase Accounting and Acquisition of Real Estate</t>
  </si>
  <si>
    <t>Purchase Accounting and Acquisition of Real Estate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Derivative Instruments</t>
  </si>
  <si>
    <t>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t>
  </si>
  <si>
    <t>Impairment of Long Lived Assets</t>
  </si>
  <si>
    <t xml:space="preserve">Impairment of Long Lived Assets When circumstances indicate the carrying value of a property may not be recoverable, the Company reviews the asset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t>
  </si>
  <si>
    <t>Goodwill</t>
  </si>
  <si>
    <t>Goodwill The Company evaluates goodwill for impairment at least annually, in the fourth quarter of each year,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the Company’s assessment, it determined that the goodwill was not impaired as of December 31, 2018.</t>
  </si>
  <si>
    <t>Revenue Recognition</t>
  </si>
  <si>
    <t xml:space="preserve">Revenue Recognition The Company’s revenues, which are derived primarily from lease contracts, which include rents that each tenant pays in accordance with the terms of each lease agreement and are reported on a straight-line basis over the initial term of the lease. As of September 30, 2019 , these leases had an average remaining lease term of 8.0 years. Since many of the Company’s leases provide for rental increases at specified intervals, straight-line basis accounting requires the Company to record a receivable for,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modification is executed. The Company defers the revenue related to lease payments received from tenants in advance of their due dates. When the Company acquires a property, the acquisition date is considered to be the commencement date for purposes of this calcula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comparative purposes, the Company has also elected to reflect prior revenue and reimbursements previously reported under ASC 840 on a single line as well. For expenses paid directly by the tenant, under both ASC 842 and 840, the Company has reflected them on a net basis. The following tables present future base rent payments on a cash basis due to the Company over the periods indicated. These amounts exclude tenant reimbursements and contingent rent payments, as applicable, that may be collected from certain tenants based on provisions related to sales thresholds and increases in annual rent based on exceeding certain economic indexes among other items. As of September 30, 2019 : (In thousands) Future Base Rent Payments (1) 2019 (remainder) $ 71,010 2020 285,409 2021 286,619 2022 277,834 2023 255,818 2024 213,361 Thereafter 788,523 $ 2,178,574 ___________________________________________ (1) Assumes exchange rates of £1.00 to $1.23 for British Pounds Sterling (“GBP”) and €1.00 to $1.09 for EUR as of September 30, 2019 for illustrative purposes, as applicable. As of December 31, 2018 : (In thousands) Future Base Rent Payments (1) 2019 $ 275,118 2020 278,651 2021 279,630 2022 270,569 2023 247,237 Thereafter 856,838 Total $ 2,208,043 ___________________________________________ (1) Assumes exchange rates of £1.00 to $1.27 for GBP and €1.00 to $1.14 for EUR as of December 31, 2018 for illustrative purposes, as applicabl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it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Revenue from tenants on the accompanying consolidated statements of operations in the period the related costs are incurred, as applicable. </t>
  </si>
  <si>
    <t>Income Taxes</t>
  </si>
  <si>
    <t>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and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t>
  </si>
  <si>
    <t>Reportable Segments</t>
  </si>
  <si>
    <t>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si>
  <si>
    <t>Recently Issued Accounting Pronouncements</t>
  </si>
  <si>
    <t>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Becaus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3.4 million , net of $2.2 million in bad debt reserves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seven properties as of January 1, 2019. The following is a summary of the most significant impacts to the Company of the new accounting guidance, as lessee: • Upon adoption of the new standard, the Company recorded ROU assets and lease liabilities equal to $24.0 million for the present value of the lease payments related to its ground leases. These amounts are included in prepaid expenses and other assets and accounts payable and accrued expenses on the consolidated balance sheet. • The Company also reclassified $27.0 million , net related to amounts previously reported as above and below market ground lease intangibles to the ROU assets. For additional information and disclosures related to these operating leases, see Note 9 — Commitments and Contingencies. Other Recently Issued Accounting Pronouncements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The revised guidance became effective for the Company effective January 1, 2019 and it did not have an impact on the Company’s consolidated financial statement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The Company adopted ASU 2017-12 on January 1, 2019 using a modified retrospective transition method, as required, and recognized the cumulative effect of the change on the opening balance of each affected component of equity as of the date of adoption. The opening balance sheet adjustment specifically related to the elimination of the requirement for separate measurement of hedge ineffectiveness and resulted in a credit, or decrease, to accumulated deficit of $0.3 million , with a corresponding debit, or decrease, to accumulated other comprehensive income. In February 2018, the FASB issued ASU 2018-02, Income Statement- Reporting Comprehensive Income (Topic 220): Reclassification of Certain Tax Effects from Accumulated Other Comprehensive Income. The new guidance addresses the impact of Tax Cuts and Jobs Act signed into law on December 22, 2017, (“Tax Cuts and Jobs Act”) on items within accumulated other comprehensive (loss) income (“AOCI”) which do not reflect the appropriate tax rate. ASU 2018-02 allows the Company to retrospectively reclassify the income tax effects on items in AOCI to retained earnings for all periods in which the effect of the change in the U.S. federal corporate income tax rate was recognized. In addition, all companies are required to disclose whether the company has elected to reclassify the income tax effects of the Tax Cuts and Jobs Act to retained earnings and disclose information about any other income tax effects that are reclassified from AOCI by the Company. The amendments are effective for fiscal years beginning after December 15, 2018, and interim periods within those fiscal years. Early adoption is permitted. Companies are required to apply the proposed amendments either in the period of adoption or retrospectively to each period (or periods) in which the effect of the change in the U.S. federal corporate income tax rate in the Tax Cuts and Jobs Act is recognized. The revised guidance became effective for the Company effective January 1, 2019 and it did not have an impact on the Company’s consolidated financial statements. In July 2018, the FASB issued ASU 2018-07, Compensation- Stock Compensation (Topic 718): Improvements to Nonemployee Share-Based Payment Accounting (“ASU 2018-07”)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 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The Company adopted the new guidance on January 1, 2019 and began applying the new rules to its non-employee award made to the Advisor pursuant to the 2018 OPP. As a result, total equity-based compensation expense calculated as of adoption of the new guidance will be fixed as of that date and will not be remeasured in subsequent periods (unless modified). In addition, the expense is being recorded over the requisite service period of approximately 2.8 years from the grant date. See Note 12 — Equity-Based Compensation for additional information on the awards to the Advisor pursuant to the 2018 OPP and the 2015 OPP. Pending Adoption as of September 30, 2019: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On July 25, 2018, the FASB proposed an amendment to ASU 2016-13 to clarify that operating lease receivables recorded by lessors (including unbilled straight-line rent) are explicitly excluded from the scope of ASU 2016-13. Early adoption is permitted for reporting periods beginning after December 15, 2018. The Company is currently evaluating the impact of this new guidance.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is currently evaluating the potential impact of this new guidance.</t>
  </si>
  <si>
    <t>Acquired Intangible Lease Assets</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19 and December 31,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Conditionally issuable shares relating to the 2018 OPP award (see Note 12 — Equity-Based Compensation ) are included in the computation of fully diluted EPS on a weighted average basis for the three and nine months ended September 30, 2019</t>
  </si>
  <si>
    <t>Summary of Significant Accounting Policies (Tables)</t>
  </si>
  <si>
    <t>Future Base Rent Payments Due to the Company - Topic 842</t>
  </si>
  <si>
    <t>The following tables present future base rent payments on a cash basis due to the Company over the periods indicated. These amounts exclude tenant reimbursements and contingent rent payments, as applicable, that may be collected from certain tenants based on provisions related to sales thresholds and increases in annual rent based on exceeding certain economic indexes among other items. As of September 30, 2019 : (In thousands) Future Base Rent Payments (1) 2019 (remainder) $ 71,010 2020 285,409 2021 286,619 2022 277,834 2023 255,818 2024 213,361 Thereafter 788,523 $ 2,178,574 ___________________________________________ (1) Assumes exchange rates of £1.00 to $1.23 for British Pounds Sterling (“GBP”) and €1.00 to $1.09 for EUR as of September 30, 2019 for illustrative purposes, as applicable.</t>
  </si>
  <si>
    <t>Future Base Rent Payments Due to the Company - Topic 840</t>
  </si>
  <si>
    <t>As of December 31, 2018 : (In thousands) Future Base Rent Payments (1) 2019 $ 275,118 2020 278,651 2021 279,630 2022 270,569 2023 247,237 Thereafter 856,838 Total $ 2,208,043 ___________________________________________ (1) Assumes exchange rates of £1.00 to $1.27 for GBP and €1.00 to $1.14 for EUR as of December 31, 2018 for illustrative purposes, as applicable. The following table reflects the base cash rental payments due from the Company as of December 31, 2018: (In thousands) Future Base Rent Payments (1) 2019 $ 1,371 2020 1,371 2021 1,371 2022 1,371 2023 1,371 Thereafter 40,519 Total minimum lease payments (2) 47,374 Less: Effects of discounting (23,370 ) Total present value of lease payments $ 24,004 (1) Assumes exchange rates of £1.00 to $1.27 for GBP and €1.00 to $1.14 for EUR as of December 31, 2018 for illustrative purposes, as applicable. (2) Ground lease rental payments due for the Company’s ING Amsterdam lease are not included in the table above as the Company’s ground for this property is prepaid through 2050.</t>
  </si>
  <si>
    <t>Real Estate Investments, Net (Tables)</t>
  </si>
  <si>
    <t>Schedule of Business Acquisitions, by Acquisition</t>
  </si>
  <si>
    <t>The following table presents the allocation of the assets acquired and liabilities assumed during the nine months ended September 30, 2019 and 2018 , and, in the case of assets located outside of the United States, based on the exchange rate at the time of purchase. All acquisitions in both periods were considered asset acquisitions for accounting purposes. Nine Months Ended September 30, (Dollar amounts in thousands) 2019 2018 Real estate investments, at cost: Land $ 22,441 $ 24,269 Buildings, fixtures and improvements 243,545 205,990 Total tangible assets 265,986 230,259 Acquired intangible lease assets: In-place leases 44,256 42,031 Above-market lease assets 406 48 Below-market lease liabilities (1,645 ) (4,959 ) Cash paid for acquired real estate investments $ 309,003 $ 267,379 Number of properties purchased 20 17</t>
  </si>
  <si>
    <t>Geographic Rental Income Concentration</t>
  </si>
  <si>
    <t>The following table lists the countries and U.S. states where the Company has concentrations of properties where annualized rental income on a straight-line basis represented greater than 10.0% of consolidated annualized rental income on a straight-line basis as of September 30, 2019 and December 31, 2018 . Country / U.S. State September 30, December 31, United States 59.0% 55.7% Michigan 13.9% 13.7% United Kingdom 17.5% 19.0%</t>
  </si>
  <si>
    <t>Mortgage Notes Payable, Net (Tables)</t>
  </si>
  <si>
    <t>Schedule of Long-term Debt Instruments</t>
  </si>
  <si>
    <t>Mortgage notes payable, net as of September 30, 2019 and December 31, 2018 consisted of the following: Encumbered Properties Outstanding Loan Amount (1) Effective Interest Rate Interest Rate Country Portfolio September 30, December 31, Maturity (In thousands) (In thousands) Finland: Finnair (8) — $ — $ 32,501 —% — — Tokmanni (8) — — 33,159 —% — — Finland 5 80,785 — 1.7% (2) Fixed/Variable Feb. 2024 France: Auchan 1 9,061 9,498 1.7% (3) Fixed Dec. 2019 Pole Emploi 1 6,332 6,637 1.7% (3) Fixed Dec. 2019 Sagemcom 1 39,192 41,083 1.7% (3) Fixed Dec. 2019 Worldline 1 5,458 5,722 1.9% (3) Fixed Jul. 2020 DCNS 1 10,371 10,872 1.5% (3) Fixed Dec. 2020 ID Logistics II 2 11,463 12,016 1.3% Fixed Jun. 2021 Germany Rheinmetall (9)(10) — — 12,130 —% — — OBI DIY (9)(10) — — 5,150 —% — — RWE AG 3 68,231 71,524 1.6% (3) Fixed Oct. 2019 (14) Rexam (11) — — 5,876 —% — — Metro Tonic (11) — — 30,326 —% — — ID Logistics I (11) — — 4,578 —% — — Germany 5 56,222 — 2.0% (13) Fixed/Variable Jun. 2023 Luxembourg: DB Luxembourg (12) — — 41,198 —% — — The Netherlands: ING Amsterdam (12) — — 50,353 —% — — Luxembourg/ The Netherlands Benelux 3 131,004 — 1.4% Fixed Jun. 2024 Total EUR denominated 23 418,119 372,623 United Kingdom: UK Multi-Property Cross Collateralized Loan 42 274,512 292,890 3.2% (4) Fixed/Variable Aug. 2023 Total GBP denominated 42 274,512 292,890 United States: Quest Diagnostics (5) — — 52,800 —% — — AT&amp;T Services (5) — — 33,550 —% — — Penske Logistics (6) 1 70,000 70,000 4.7% Fixed Nov. 2028 Multi-Tenant Mortgage Loan I (6) 12 187,000 187,000 4.4% Fixed Nov. 2027 Multi-Tenant Mortgage Loan II 8 32,750 32,750 4.4% Fixed Feb. 2028 Multi-Tenant Mortgage Loan III 7 98,500 98,500 4.9% Fixed Dec. 2028 Multi-Tenant Mortgage Loan IV 16 97,500 — 4.6% Fixed May 2029 Multi-Tenant Mortgage Loan V 12 204,000 — 3.7% Fixed Oct. 2029 Total USD denominated 56 689,750 474,600 Gross mortgage notes payable 121 1,382,381 1,140,113 3.3% Mortgage discount (53 ) (569 ) Deferred financing costs, net of accumulated amortization (7) (15,510 ) (9,737 ) Mortgage notes payable, net 121 $ 1,366,818 $ 1,129,807 3.3% _______________________________ (1) Amounts borrowed in local currency and translated at the spot rate in effect at the applicable reporting date. (2) 80% fixed as a result of a “pay-fixed” interest rate swap agreement and 20% variable. Variable portion is approximately 1.4% plus 3-month Euribor. Euribor rate in effect as of September 30, 2019 . (3) Fixed as a result of a “pay-fixed” interest rate swap agreement. (4) 80% fixed as a result of a “pay-fixed” interest rate swap agreement and 20% variable. Variable portion is approximately 2.0% plus 3 -month GBP LIBOR. LIBOR rate in effect as of September 30, 2019 . (5) This loan was refinanced in September 2019 as part of the Multi-Tenant Mortgage Loan V. (6) The borrower’s (wholly owned subsidiaries of the Company) financial statements are included within the Company’s consolidated financial statements, however, the borrowers’ assets and credit are only available to pay the debts of the borrowers and their liabilities constitute obligations of the borrowers.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8) These loans were refinanced in February 2019 as part of the Finland Refinancing (see below for further details). (9) These loans were repaid in full upon maturity in January 2019. (10) These loans were refinanced in May 2019 as part of the German Refinancing (see below for further details). (11) These loans were refinanced in May 2019 as part of the German Refinancing (see below for further details). (12) These loans were refinanced in June 2019 as part of the Benelux Refinancing (see below for further details). (13) The loan initially bore interest at a rate of 3-month Euribor plus 1.80% per annum, but, following the replacement of an easement on one property, the loan will bear interest going forward at a rate of Euribor plus 1.55% per annum beginning on October 1, 2019. 80% fixed as a result of a “pay-fixed” interest rate swap agreement and 20% variable. (14)</t>
  </si>
  <si>
    <t>Schedule of Maturities of Long-term Debt</t>
  </si>
  <si>
    <t>The following table presents future scheduled aggregate principal payments on the Company’s gross mortgage notes payable over the next five calendar years and thereafter as of September 30, 2019 : (In thousands) Future Principal Payments (1) 2019 (remainder) $ 122,816 2020 18,342 2021 23,762 2022 19,046 2023 296,877 2024 211,789 Thereafter 689,749 Total $ 1,382,381 _________________________ (1) Assumes exchange rates of £1.00 to $1.23 for GBP and €1.00 to $1.09 for EUR as of September 30, 2019 for illustrative purposes, as applicable.</t>
  </si>
  <si>
    <t>Credit Facilities (Tables)</t>
  </si>
  <si>
    <t>Outstanding Balance Under Credit Agreement</t>
  </si>
  <si>
    <t>The table below details the outstanding balances as of September 30, 2019 and December 31, 2018 under the credit agreement with KeyBank National Association (“KeyBank”), as agent, and the other lender parties thereto, which provides for a $835.0 million senior unsecured multi-currency revolving credit facility (the “Revolving Credit Facility”) and a €359.6 million ( $392.5 million based on the prevailing exchange rate as of September 30, 2019 ) senior unsecured term loan facility (the “Term Loan” and, together with the Revolving Credit Facility, the “Credit Facility”). On August 1, 2019, the Company, through the OP, entered into an amendment and restatement of the credit agreement related to the Credit Facility (the “Credit Facility Amendment”) to, among other things, increase the aggregate total commitments, lower the interest rate and revise certain covenants. September 30, 2019 December 31, 2018 (In thousands) TOTAL USD (1) USD GBP EUR TOTAL USD (2) USD GBP EUR Revolving Credit Facility $ 101,405 $ 52,211 £ 40,000 € — $ 363,894 $ 278,625 £ 40,000 € 30,000 Term Loan 392,519 — — 359,551 282,069 — — 246,481 Deferred financing costs (2,634 ) — — — (3,342 ) — — — Term Loan, Net 389,885 — — 359,551 278,727 — — 246,481 Total Credit Facility $ 491,290 $ 52,211 £ 40,000 € 359,551 $ 642,621 $ 278,625 £ 40,000 € 276,481 (1) Assumes exchange rates of £1.00 to $1.23 for GBP and €1.00 to $1.09 for EUR as of September 30, 2019 for illustrative purposes, as applicable. (2) Assumes exchange rates of £1.00 to $1.27 for GBP and €1.00 to $1.14 for EUR as of December 31, 2018 for illustrative purposes, as applicable.</t>
  </si>
  <si>
    <t>Fair Value of Financial Instruments (Tables)</t>
  </si>
  <si>
    <t>Fair Value, Liabilities Measured on Recurring Basis</t>
  </si>
  <si>
    <t xml:space="preserve">The following table presents information about the Company’s assets and liabilities (including derivatives that are presented net) measured at fair value on a recurring basis as of September 30, 2019 and December 31, 2018 , aggregated by the level in the fair value hierarchy within which those instruments fall. (In thousands) Quoted Prices in Active Markets Level 1 Significant Other Observable Inputs Level 2 Significant Unobservable Inputs Level 3 Total September 30, 2019 Foreign currency forwards, net (GBP &amp; EUR) $ — $ 7,332 $ — $ 7,332 Interest rate swaps, net (USD,GBP &amp; EUR) $ — $ (10,497 ) $ — $ (10,497 ) December 31, 2018 Foreign currency forwards, net (GBP &amp; EUR) $ — $ 5,472 $ — $ 5,472 Interest rate swaps, net (USD,GBP &amp; EUR) $ — $ (628 ) $ — $ (628 ) 2018 OPP (1) $ — $ — $ (18,804 ) $ (18,804 ) (1) Effective with the adoption of ASU 2018-07 on January 1, 2019, the 2018 OPP is no longer measured at fair market value on a recurring basis (see Note 2 — Summary of Significant Accounting Policies — Recently Issued Accounting Pronouncements and see Note 12 — Equity-Based Compensation for additional information). </t>
  </si>
  <si>
    <t>Fair Value, by Balance Sheet Grouping</t>
  </si>
  <si>
    <t>The fair values of the Company’s remaining financial instruments that are not reported at fair value on the consolidated balance sheets are reported below. September 30, 2019 December 31, 2018 (In thousands) Level Carrying Amount Fair Value Carrying Amount Fair Value Mortgage notes payable (1) (2) 3 $ 1,366,818 $ 1,439,910 $ 1,129,807 $ 1,157,710 Revolving Credit Facility (3) 3 $ 101,405 $ 101,437 $ 363,894 $ 365,591 Term Loan (3) (4) 3 $ 389,885 $ 396,867 $ 278,727 $ 283,558 __________________________________________________________ (1) Carrying value includes $1.4 billion gross mortgage notes payable less $0.1 million of mortgage discounts and $15.5 million of deferred financing costs as of September 30, 2019 . (2) Carrying value includes $1.1 billion gross mortgage notes payable less $0.6 million of mortgage discounts and $9.7 million of deferred financing costs as of December 31, 2018 . (3) Both the Revolving Credit Facility and the Term Loan are part of the Credit Facility ( see Note 5 — Credit Facilities for more information). (4) Carrying value includes $392.5 million and $282.1 million gross Term Loan payable less $2.6 million and $3.3 million of deferred financing costs as of September 30, 2019 and December 31, 2018 , respectively.</t>
  </si>
  <si>
    <t>Derivatives and Hedging Activities (Tables)</t>
  </si>
  <si>
    <t>Schedule of Derivative Instruments in Statement of Financial Position, Fair Value</t>
  </si>
  <si>
    <t>The table below presents the fair value of the Company’s derivative financial instruments as well as their classification on the consolidated balance sheets as of September 30, 2019 and December 31, 2018 : (In thousands) Balance Sheet Location September 30, December 31, Derivatives designated as hedging instruments: Interest rate “pay-fixed” swaps (USD) Derivative (liabilities) assets, at fair value $ (1,516 ) $ 3,258 Interest rate “pay-fixed” swaps (GBP) Derivative liabilities, at fair value (6,503 ) (1,157 ) Interest rate “pay-fixed” swaps (EUR) Derivative liabilities, at fair value (2,373 ) (1,443 ) Total $ (10,392 ) $ 658 Derivatives not designated as hedging instruments: Foreign currency forwards (GBP-USD) Derivative assets, at fair value $ 3,846 $ 3,247 Foreign currency forwards (GBP-USD) Derivative liabilities, at fair value (141 ) — Foreign currency forwards (EUR-USD) Derivative assets, at fair value 3,627 2,225 Interest rate swaps (EUR) Derivative liabilities, at fair value (105 ) (1,286 ) Total $ 7,227 $ 4,186</t>
  </si>
  <si>
    <t>Schedule of Interest Rate Derivatives</t>
  </si>
  <si>
    <t>As of September 30, 2019 and December 31, 2018 , the Company had the following outstanding interest rate derivatives that were designated as cash flow hedges of interest rate risk: September 30, 2019 December 31, 2018 Derivatives Number of Instruments Notional Amount Number of Instruments Notional Amount (In thousands) (In thousands) Interest rate “pay-fixed” swaps (GBP) 49 $ 271,387 48 $ 234,312 Interest rate “pay-fixed” swaps (EUR) 22 630,399 13 212,255 Interest rate “pay-fixed” swaps (USD) 3 150,000 3 150,000 Total 74 $ 1,051,786 64 $ 596,567</t>
  </si>
  <si>
    <t>Schedule of Derivative Instruments, Gain (Loss) in Statement of Financial Performance</t>
  </si>
  <si>
    <t>The table below details the location in the consolidated financial statements of the gain or loss recognized on interest rate derivatives designated as cash flow hedges for the three months ended September 30, 2019 and 2018 . Three Months Ended September 30, Nine Months Ended September 30, (In thousands) 2019 2018 2019 2018 Amount of (loss) gain recognized in accumulated other comprehensive income (loss) from derivatives $ (4,139 ) $ 2,018 $ (13,250 ) $ 8,656 Amount of loss reclassified from accumulated other comprehensive income (loss) into income as interest expense $ (660 ) $ (755 ) $ (1,640 ) $ (3,090 ) Amount of loss recognized in income on derivative instruments (ineffective portion, reclassifications of missed forecasted transactions and amounts excluded from effectiveness testing) $ — $ 16 $ — $ (96 ) Total interest expense recorded in the consolidated statement of operations $ 16,154 $ 15,104 $ 47,005 $ 42,494</t>
  </si>
  <si>
    <t>Disclosure of Credit Derivatives</t>
  </si>
  <si>
    <t>As of September 30, 2019 and December 31, 2018 , the Company had the following outstanding derivatives that were not designated as hedges under qualifying hedging relationships. September 30, 2019 December 31, 2018 Derivatives Number of Instruments Notional Amount Number of Instruments Notional Amount (In thousands) (In thousands) Foreign currency forwards (GBP-USD) 45 $ 44,275 50 $ 43,000 Foreign currency forwards (EUR-USD) 36 32,478 38 39,500 Interest rate swaps (EUR) 1 10,371 5 138,625 Total 82 $ 87,124 93 $ 221,125</t>
  </si>
  <si>
    <t>Offsetting Assets</t>
  </si>
  <si>
    <t>The table below presents a gross presentation, the effects of offsetting, and a net presentation of the Company’s derivatives as of September 30, 2019 and December 31, 2018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September 30, 2019 $ 7,473 $ (10,638 ) $ — $ (3,165 ) $ (141 ) $ — $ (3,306 ) December 31, 2018 $ 8,730 $ (3,886 ) $ — $ 4,844 $ 141 $ — $ 4,985</t>
  </si>
  <si>
    <t>Commitments and Contingencies (Tables)</t>
  </si>
  <si>
    <t>Future Base Cash Rental Payments - Topic 842</t>
  </si>
  <si>
    <t>The following table reflects the base cash rental payments due from the Company as of September 30, 2019 : (In thousands) Future Base Rent Payments (1) 2019 (remainder) $ 346 2020 1,385 2021 1,385 2022 1,385 2023 1,385 2024 1,390 Thereafter 40,189 Total minimum lease payments (2) 47,465 Less: Effects of discounting (23,918 ) Total present value of lease payments $ 23,547 (1) Assumes exchange rates of £1.00 to $1.23 for GBP and €1.00 to $1.09 for EUR as of September 30, 2019 for illustrative purposes, as applicable. (2) Ground lease rental payments due for the Company’s ING Amsterdam lease are not included in the table above as the Company’s ground for this property is prepaid through 2050.</t>
  </si>
  <si>
    <t>Future Base Cash Rental Payments - Topic 840</t>
  </si>
  <si>
    <t>Related Party Transactions (Tables)</t>
  </si>
  <si>
    <t>Schedule of Amount Contractually Due and Forgiven in Connection With Operation Related Services</t>
  </si>
  <si>
    <t>The following table reflects related party fees incurred, forgiven and contractually due as of and for the periods presented: Three Months Ended September 30, Nine Months Ended September 30, 2019 2018 2019 2018 Payable as of (In thousands) Incurred Forgiven Incurred Forgiven Incurred Forgiven Incurred Forgiven September 30, 2019 December 31, 2018 One-time fees and reimbursements: Fees on gain from sale of investments $ — $ — $ — $ — $ — $ — $ — $ — $ — $ 49 (2) Ongoing fees (3) : Asset management fees (1) 6,758 — 5,312 — 20,123 — 16,852 — — — Property management fees 1,462 — 1,283 — 4,302 — 3,712 — — — Incentive compensation — — 361 — — — 361 — — — Total related party operational fees and reimbursements $ 8,220 $ — $ 6,956 $ — $ 24,425 $ — $ 20,925 $ — $ — $ 49 ___________________________________________________________________________ (1) The Advisor, in accordance with the Advisory Agreement, received asset management fees in cash equal to one quarter of the annual Minimum Base Management Fee of $18.0 million and the Variable Base Management Fee. The Variable Base Management Fee was $2.3 million and $6.6 million for the three and nine months ended September 30, 2019 , respectively. The Variable Base Management Fee was $0.8 million and $3.4 million for the three and nine months ended September 30, 2018 , respectively. (2) Balance included within due to related parties on the consolidated balance sheets as of September 30, 2019 and December 31, 2018 . (3) The Company incurred general and administrative costs and other expense reimbursements of approximately $0.8 million and $0.8 million for the nine months ended September 30, 2019 and 2018 , respectively, which are recorded within general and administrative expenses on the audited consolidated statements of operations and are not reflected in the table above.</t>
  </si>
  <si>
    <t>Equity-Based Compensation (Tables)</t>
  </si>
  <si>
    <t>Schedule of Share-based Compensation Arrangements by Share-based Payment Award</t>
  </si>
  <si>
    <t>The following table reflects the amount of RSUs outstanding as of September 30, 2019 : Number of RSUs Weighted-Average Issue Price Unvested, December 31, 2018 46,352 $ 22.04 Vested (21,955 ) 22.56 Granted 16,563 18.89 Unvested, September 30, 2019 40,960 20.49</t>
  </si>
  <si>
    <t>Schedule of Share Based Compensation Total Return</t>
  </si>
  <si>
    <t>Half of the Award LTIP Units (the “Relative TSR LTIP Units”) will be eligible to be earned as of the Valuation Date if the amount, expressed in terms of basis points (bps), whether positive or negative, by which the Company’s absolute TSR on the Valuation Date exceeds the average TSR of a peer group consisting of Lexington Realty Trust, W.P. Carey Inc. and Office Properties Income Trust as of the Valuation Date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Under the 2015 OPP, the Advisor was eligible to earn a number of LTIP Units with a value equal to a portion of the OPP Cap upon the first, second and third anniversaries of June 2, 2015 , based on the Company’s achievement of certain levels of absolute TSR and the amount by which the Company’s absolute TSR exceeded the average TSR of a peer group for the three -year performance period commencing on June 2, 2015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was comprised of Gramercy Property Trust Inc., Lexington Realty Trust, Select Income REIT, and W.P. Carey Inc. Half of the Award LTIP Units (the “Absolute TSR LTIP Units”) will b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 Threshold 25 % 24 % 319,366 Target 50 % 30 % 638,733 Maximum 100 % 36 % or higher 1,277,465</t>
  </si>
  <si>
    <t>Earnings Per Share (Tables)</t>
  </si>
  <si>
    <t>Schedule of Earnings Per Share, Basic and Diluted</t>
  </si>
  <si>
    <t>The following is a summary of the basic and diluted net income per share computation for the periods presented: Three Months Ended September 30, Nine Months Ended September 30, (In thousands, except share and per share data) 2019 2018 2019 2018 Net income attributable to common stockholders $ 6,860 $ 177 $ 25,272 $ 7,826 Adjustments to net income attributable to common stockholders for common share equivalents (176 ) (316 ) (510 ) (526 ) Adjusted net income attributable to common stockholders $ 6,684 $ (139 ) $ 24,762 $ 7,300 Basic and diluted net income per share attributable to common stockholders $ 0.08 $ — $ 0.30 $ 0.11 Weighted average shares outstanding: Basic 85,254,638 69,441,639 83,539,304 68,014,855 Diluted 86,202,582 69,441,639 84,487,248 68,417,253</t>
  </si>
  <si>
    <t>Schedule of Antidilutive Securities Excluded from Computation of Earnings Per Share</t>
  </si>
  <si>
    <t>The following table shows common share equivalents on a weighted average basis that were excluded from the calculation of diluted earnings per share for the three and nine months ended September 30, 2019 and 2018 : Three Months Ended September 30, Nine Months Ended September 30, 2019 2018 2019 2018 Unvested RSUs 40,944 46,767 40,944 — LTIP Units (1) 1,647,230 2,110,594 1,647,230 355,631 Total anti-dilutive common share equivalents 1,688,174 2,157,361 1,688,174 355,631 (1) Weighted-average number of LTIP Units outstanding. There were 2,554,930 LTIP Units issued and outstanding under the 2018 OPP as of September 30, 2019 and September 30, 2018 . The 3,013,933 LTIP Units issued under the 2015 OPP were forfeited as of June 2, 2018 since no LTIP Units were earned under the 2015 OPP. See Note 12 — Equity-Based Compensation for additional information on the 2018 OPP and 2015 OPP.</t>
  </si>
  <si>
    <t>Organization - Narrative (Details) ft² in Millions</t>
  </si>
  <si>
    <t>Sep. 30, 2019ft²property$ / shares</t>
  </si>
  <si>
    <t>Dec. 31, 2018$ / shares</t>
  </si>
  <si>
    <t>Operations [Line Items]</t>
  </si>
  <si>
    <t>Number of properties (property) | property</t>
  </si>
  <si>
    <t>Rentable square feet (sqft) | ft²</t>
  </si>
  <si>
    <t>Occupancy rate</t>
  </si>
  <si>
    <t>99.60%</t>
  </si>
  <si>
    <t>Weighted average remaining lease term</t>
  </si>
  <si>
    <t>8 years</t>
  </si>
  <si>
    <t>United States</t>
  </si>
  <si>
    <t>Entity-wide revenue percentage</t>
  </si>
  <si>
    <t>59.00%</t>
  </si>
  <si>
    <t>55.70%</t>
  </si>
  <si>
    <t>Europe</t>
  </si>
  <si>
    <t>Percentage of portfolio investments</t>
  </si>
  <si>
    <t>41.00%</t>
  </si>
  <si>
    <t>Summary of Significant Accounting Policies - Narrative (Details) $ in Thousands</t>
  </si>
  <si>
    <t>Jan. 01, 2019USD ($)property</t>
  </si>
  <si>
    <t>Sep. 30, 2019USD ($)segment$ / €</t>
  </si>
  <si>
    <t>Sep. 30, 2018USD ($)</t>
  </si>
  <si>
    <t>Sep. 30, 2019USD ($)</t>
  </si>
  <si>
    <t>Sep. 30, 2019$ / £</t>
  </si>
  <si>
    <t>Dec. 31, 2018$ / €</t>
  </si>
  <si>
    <t>Dec. 31, 2018USD ($)</t>
  </si>
  <si>
    <t>Dec. 31, 2018$ / £</t>
  </si>
  <si>
    <t>Quantifying Misstatement in Current Year Financial Statements [Line Items]</t>
  </si>
  <si>
    <t>Foreign currency exchange rate, translation</t>
  </si>
  <si>
    <t>Uncollectable lease receivables</t>
  </si>
  <si>
    <t>Number of reportable segments | segment</t>
  </si>
  <si>
    <t>Number of ground leases | property</t>
  </si>
  <si>
    <t>Accumulated deficit decrease</t>
  </si>
  <si>
    <t>Minimum</t>
  </si>
  <si>
    <t>Lease-up period</t>
  </si>
  <si>
    <t>12 months</t>
  </si>
  <si>
    <t>Maximum</t>
  </si>
  <si>
    <t>18 months</t>
  </si>
  <si>
    <t>2015 OPP</t>
  </si>
  <si>
    <t>Requisite service period</t>
  </si>
  <si>
    <t>2 years 9 months 18 days</t>
  </si>
  <si>
    <t>Accounting Standards Update 2016-02</t>
  </si>
  <si>
    <t>Accounts receivable</t>
  </si>
  <si>
    <t>Bad debt reserve</t>
  </si>
  <si>
    <t>Ground lease intangible</t>
  </si>
  <si>
    <t>Accounting Standards Update 2017-12</t>
  </si>
  <si>
    <t>Summary of Significant Accounting Policies - Future Base Rent Payments (Details) - USD ($) $ in Thousands</t>
  </si>
  <si>
    <t>Lessor, Operating Lease, Payments, Fiscal Year Maturity [Abstract]</t>
  </si>
  <si>
    <t>2019 (remainder)</t>
  </si>
  <si>
    <t>2020</t>
  </si>
  <si>
    <t>2021</t>
  </si>
  <si>
    <t>2022</t>
  </si>
  <si>
    <t>2023</t>
  </si>
  <si>
    <t>2024</t>
  </si>
  <si>
    <t>Thereafter</t>
  </si>
  <si>
    <t>Operating Leases, Future Minimum Payments Receivable [Abstract]</t>
  </si>
  <si>
    <t>Real Estate Investments, Net - Schedule of Business Acquisitions, by Acquisition (Details) $ in Thousands</t>
  </si>
  <si>
    <t>Sep. 30, 2019USD ($)property</t>
  </si>
  <si>
    <t>Sep. 30, 2018USD ($)property</t>
  </si>
  <si>
    <t>Total tangible assets</t>
  </si>
  <si>
    <t>Acquired intangible lease assets:</t>
  </si>
  <si>
    <t>Cash paid for acquired real estate investments</t>
  </si>
  <si>
    <t>Number of properties purchased (property) | property</t>
  </si>
  <si>
    <t>In-place leases</t>
  </si>
  <si>
    <t>Acquired intangibles</t>
  </si>
  <si>
    <t>Above market lease assets</t>
  </si>
  <si>
    <t>Below market lease liabilities</t>
  </si>
  <si>
    <t>Below-market lease liabilities</t>
  </si>
  <si>
    <t>Real Estate Investments, Net - Narrative (Details) $ in Thousands, € in Millions</t>
  </si>
  <si>
    <t>Nov. 08, 2019EUR (€)property</t>
  </si>
  <si>
    <t>Nov. 08, 2019USD ($)property</t>
  </si>
  <si>
    <t>Real Estate [Line Items]</t>
  </si>
  <si>
    <t>Proceeds from dispositions of real estate investments, net</t>
  </si>
  <si>
    <t>Number of real estate properties held for sale | property</t>
  </si>
  <si>
    <t>Properties Sold</t>
  </si>
  <si>
    <t>Proceeds from dispositions of real estate investments, gross</t>
  </si>
  <si>
    <t>United States | Properties Sold</t>
  </si>
  <si>
    <t>Number of real estate properties sold | property</t>
  </si>
  <si>
    <t>United Kingdom | Properties Sold</t>
  </si>
  <si>
    <t>Vandalia, Ohio | Properties Sold</t>
  </si>
  <si>
    <t>Termination fee received</t>
  </si>
  <si>
    <t>Repayment of mortgage in excess of proceeds</t>
  </si>
  <si>
    <t>San Jose, California | Properties Sold</t>
  </si>
  <si>
    <t>Family Dollar | United States | Properties Sold</t>
  </si>
  <si>
    <t>Industrial Property | United States | Properties Sold</t>
  </si>
  <si>
    <t>Subsequent Event | Netherlands</t>
  </si>
  <si>
    <t>Real Estate Investments, Net - Schedule of Revenue from External Customers and Long-Lived Assets, by Geographical Areas (Details)</t>
  </si>
  <si>
    <t>Revenues from External Customers and Long-Lived Assets [Line Items]</t>
  </si>
  <si>
    <t>Michigan</t>
  </si>
  <si>
    <t>13.90%</t>
  </si>
  <si>
    <t>13.70%</t>
  </si>
  <si>
    <t>United Kingdom</t>
  </si>
  <si>
    <t>17.50%</t>
  </si>
  <si>
    <t>19.00%</t>
  </si>
  <si>
    <t>Mortgage Notes Payable, Net - Schedule of Long-term Debt Instruments (Details) $ in Thousands</t>
  </si>
  <si>
    <t>Oct. 01, 2019</t>
  </si>
  <si>
    <t>Feb. 06, 2019</t>
  </si>
  <si>
    <t>Debt Instrument [Line Items]</t>
  </si>
  <si>
    <t>Mortgage notes payable</t>
  </si>
  <si>
    <t>Encumbered properties (property) | property</t>
  </si>
  <si>
    <t>Outstanding Loan Amount</t>
  </si>
  <si>
    <t>Effective Interest Rate</t>
  </si>
  <si>
    <t>3.30%</t>
  </si>
  <si>
    <t>Mortgage discount</t>
  </si>
  <si>
    <t>Deferred financing costs, net of accumulated amortization</t>
  </si>
  <si>
    <t>Mortgage notes payable | Finland</t>
  </si>
  <si>
    <t>Percentage fixed interest rate</t>
  </si>
  <si>
    <t>80.00%</t>
  </si>
  <si>
    <t>Percentage variable interest rate</t>
  </si>
  <si>
    <t>20.00%</t>
  </si>
  <si>
    <t>Interest rate spread</t>
  </si>
  <si>
    <t>1.80%</t>
  </si>
  <si>
    <t>Mortgage notes payable | Finland | Euribor</t>
  </si>
  <si>
    <t>1.40%</t>
  </si>
  <si>
    <t>Mortgage notes payable | Germany | Euribor</t>
  </si>
  <si>
    <t>Mortgage notes payable | UK Multi-Property Cross Collateralized Loan | LIBOR</t>
  </si>
  <si>
    <t>2.00%</t>
  </si>
  <si>
    <t>Mortgage notes payable | EUR</t>
  </si>
  <si>
    <t>Mortgage notes payable | EUR | Finnair</t>
  </si>
  <si>
    <t>0.00%</t>
  </si>
  <si>
    <t>Mortgage notes payable | EUR | Tokmanni</t>
  </si>
  <si>
    <t>Mortgage notes payable | EUR | Finland</t>
  </si>
  <si>
    <t>1.70%</t>
  </si>
  <si>
    <t>Mortgage notes payable | EUR | Auchan</t>
  </si>
  <si>
    <t>Mortgage notes payable | EUR | Pole Emploi</t>
  </si>
  <si>
    <t>Mortgage notes payable | EUR | Sagemcom</t>
  </si>
  <si>
    <t>Mortgage notes payable | EUR | Worldline</t>
  </si>
  <si>
    <t>1.90%</t>
  </si>
  <si>
    <t>Mortgage notes payable | EUR | DCNS</t>
  </si>
  <si>
    <t>1.50%</t>
  </si>
  <si>
    <t>Mortgage notes payable | EUR | ID Logistics II</t>
  </si>
  <si>
    <t>1.30%</t>
  </si>
  <si>
    <t>Mortgage notes payable | EUR | Rheinmetall</t>
  </si>
  <si>
    <t>Mortgage notes payable | EUR | OBI DIY</t>
  </si>
  <si>
    <t>Mortgage notes payable | EUR | RWE AG</t>
  </si>
  <si>
    <t>1.60%</t>
  </si>
  <si>
    <t>Mortgage notes payable | EUR | Rexam</t>
  </si>
  <si>
    <t>Mortgage notes payable | EUR | Metro Tonic</t>
  </si>
  <si>
    <t>Mortgage notes payable | EUR | ID Logistics I</t>
  </si>
  <si>
    <t>Mortgage notes payable | EUR | Germany</t>
  </si>
  <si>
    <t>Mortgage notes payable | EUR | DB Luxembourg</t>
  </si>
  <si>
    <t>Mortgage notes payable | EUR | ING Amsterdam</t>
  </si>
  <si>
    <t>Mortgage notes payable | EUR | Benelux</t>
  </si>
  <si>
    <t>Mortgage notes payable | GBP</t>
  </si>
  <si>
    <t>Mortgage notes payable | GBP | LIBOR</t>
  </si>
  <si>
    <t>Mortgage notes payable | GBP | UK Multi-Property Cross Collateralized Loan</t>
  </si>
  <si>
    <t>3.20%</t>
  </si>
  <si>
    <t>Mortgage notes payable | USD</t>
  </si>
  <si>
    <t>Mortgage notes payable | USD | Quest Diagnostics</t>
  </si>
  <si>
    <t>Mortgage notes payable | USD | AT&amp;T Services</t>
  </si>
  <si>
    <t>Mortgage notes payable | USD | Penske Logistics</t>
  </si>
  <si>
    <t>4.70%</t>
  </si>
  <si>
    <t>Mortgage notes payable | USD | Multi-Tenant Mortgage Loan I</t>
  </si>
  <si>
    <t>4.40%</t>
  </si>
  <si>
    <t>Mortgage notes payable | USD | Multi-Tenant Mortgage Loan II</t>
  </si>
  <si>
    <t>Mortgage notes payable | USD | Multi-Tenant Mortgage Loan III</t>
  </si>
  <si>
    <t>4.90%</t>
  </si>
  <si>
    <t>Mortgage notes payable | USD | Multi-Tenant Mortgage Loan IV</t>
  </si>
  <si>
    <t>4.60%</t>
  </si>
  <si>
    <t>Mortgage notes payable | USD | Multi-Tenant Mortgage Loan V</t>
  </si>
  <si>
    <t>3.70%</t>
  </si>
  <si>
    <t>Forecast | Mortgage notes payable | Germany | Euribor</t>
  </si>
  <si>
    <t>1.55%</t>
  </si>
  <si>
    <t>Mortgage Notes Payable, Net - Schedule of Maturities of Long-term Debt (Details) $ in Thousands</t>
  </si>
  <si>
    <t>Sep. 30, 2019$ / €</t>
  </si>
  <si>
    <t>Foreign currency exchange rate (gbp, eur per usd)</t>
  </si>
  <si>
    <t>Mortgage Notes Payable, Net - Narrative (Details) $ in Billions</t>
  </si>
  <si>
    <t>Carrying value of encumbered assets</t>
  </si>
  <si>
    <t>Line of Credit</t>
  </si>
  <si>
    <t>Mortgage Notes Payable, Net - Multi-Tenant Mortgage Loan V (Details) - KeyBank National Association - Multi-Tenant Mortgage Loan V - Mortgage notes payable $ in Millions</t>
  </si>
  <si>
    <t>Sep. 12, 2019USD ($)sateproperty</t>
  </si>
  <si>
    <t>Proceeds from loans borrowed</t>
  </si>
  <si>
    <t>Collateral, number of leased offices and industrial properties | property</t>
  </si>
  <si>
    <t>Number of states in which mortgaged properties are located (state) | sate</t>
  </si>
  <si>
    <t>Repayments of debt</t>
  </si>
  <si>
    <t>Deposits into reserve accounts</t>
  </si>
  <si>
    <t>Working capital and general corporate</t>
  </si>
  <si>
    <t>Interest rate</t>
  </si>
  <si>
    <t>3.65%</t>
  </si>
  <si>
    <t>Mortgage Notes Payable, Net - Benelux Refinancing (Details) - Benelux - Landesbank Hessen-Thuringen Girozentrale € in Millions</t>
  </si>
  <si>
    <t>Jun. 12, 2019EUR (€)property</t>
  </si>
  <si>
    <t>Collateral, number of leased offices and industrial properties, previously encumbered | property</t>
  </si>
  <si>
    <t>Proceeds from loans borrowed | €</t>
  </si>
  <si>
    <t>1.383%</t>
  </si>
  <si>
    <t>Repayments of debt | €</t>
  </si>
  <si>
    <t>Mortgage Notes Payable, Net - German Refinancing (Details) - Germany € in Millions</t>
  </si>
  <si>
    <t>May 10, 2019EUR (€)property</t>
  </si>
  <si>
    <t>Mortgage notes payable | Euribor</t>
  </si>
  <si>
    <t>Landesbank Hessen-Thuringen Girozentrale</t>
  </si>
  <si>
    <t>Landesbank Hessen-Thuringen Girozentrale | Mortgage notes payable</t>
  </si>
  <si>
    <t>Landesbank Hessen-Thuringen Girozentrale | Mortgage notes payable | Euribor</t>
  </si>
  <si>
    <t>Forecast | Mortgage notes payable | Euribor</t>
  </si>
  <si>
    <t>Forecast | Landesbank Hessen-Thuringen Girozentrale | Mortgage notes payable | Euribor</t>
  </si>
  <si>
    <t>Mortgage Notes Payable, Net - Multi-Tenant Mortgage Loan IV (Details) $ in Millions</t>
  </si>
  <si>
    <t>Apr. 12, 2019USD ($)sateleased_office_and_industrial_property</t>
  </si>
  <si>
    <t>Jan. 26, 2018USD ($)sate</t>
  </si>
  <si>
    <t>Multi-Tenant Mortgage Loan IV | Column Financial, Inc. and Societe Generale Financial Corporation</t>
  </si>
  <si>
    <t>Collateral, number of leased offices and industrial properties | leased_office_and_industrial_property</t>
  </si>
  <si>
    <t>Number of states in which mortgaged properties are located (state) | leased_office_and_industrial_property</t>
  </si>
  <si>
    <t>Multi-Tenant Mortgage Loan IV | Mortgage notes payable | Column Financial, Inc. and Societe Generale Financial Corporation</t>
  </si>
  <si>
    <t>4.489%</t>
  </si>
  <si>
    <t>Multi-Tenant Mortgage Loan | Mortgage notes payable</t>
  </si>
  <si>
    <t>4.32%</t>
  </si>
  <si>
    <t>Mortgage Notes Payable, Net - Finnish Refinancing (Details) - Finland € in Millions, $ in Millions</t>
  </si>
  <si>
    <t>Feb. 06, 2019EUR (€)property</t>
  </si>
  <si>
    <t>Feb. 06, 2019USD ($)property</t>
  </si>
  <si>
    <t>Feb. 06, 2019USD ($)</t>
  </si>
  <si>
    <t>Collateral, number of leased offices and industrial properties</t>
  </si>
  <si>
    <t>Mortgages</t>
  </si>
  <si>
    <t>Proceeds from refinancing</t>
  </si>
  <si>
    <t>Debt bearing fixed interest rate</t>
  </si>
  <si>
    <t>Mortgages | Euribor</t>
  </si>
  <si>
    <t>Mortgage Notes Payable, Net - Multi-Tenant Mortgage Loan II (Details) $ in Millions</t>
  </si>
  <si>
    <t>Apr. 12, 2019sate</t>
  </si>
  <si>
    <t>Jan. 26, 2018USD ($)ft²sateproperty</t>
  </si>
  <si>
    <t>Sep. 30, 2019ft²</t>
  </si>
  <si>
    <t>Area of property (sqft) | ft²</t>
  </si>
  <si>
    <t>Mortgage notes payable | Multi-tenant mortgage loan</t>
  </si>
  <si>
    <t>Gross proceeds from credit facility | $</t>
  </si>
  <si>
    <t>Stated interest rate</t>
  </si>
  <si>
    <t>Number of mortgaged properties (property) | property</t>
  </si>
  <si>
    <t>Repayments of outstanding indebtedness | $</t>
  </si>
  <si>
    <t>Credit Facilities - Credit Facility (Details) € in Millions</t>
  </si>
  <si>
    <t>Aug. 01, 2019USD ($)</t>
  </si>
  <si>
    <t>Apr. 12, 2019leased_office_and_industrial_property</t>
  </si>
  <si>
    <t>Jul. 02, 2018EUR (€)</t>
  </si>
  <si>
    <t>Jul. 02, 2018USD ($)</t>
  </si>
  <si>
    <t>Jul. 24, 2017USD ($)extension</t>
  </si>
  <si>
    <t>Apr. 30, 2019</t>
  </si>
  <si>
    <t>Sep. 30, 2019EUR (€)</t>
  </si>
  <si>
    <t>Aug. 01, 2019EUR (€)</t>
  </si>
  <si>
    <t>Jun. 30, 2019USD ($)</t>
  </si>
  <si>
    <t>Line of Credit Facility [Line Items]</t>
  </si>
  <si>
    <t>Maximum distribution as percentage of FFO</t>
  </si>
  <si>
    <t>95.00%</t>
  </si>
  <si>
    <t>Maximum distribution as percentage of FFO, under exception</t>
  </si>
  <si>
    <t>100.00%</t>
  </si>
  <si>
    <t>Maximum distribution as percentage of AFFO</t>
  </si>
  <si>
    <t>105.00%</t>
  </si>
  <si>
    <t>Credit Facility</t>
  </si>
  <si>
    <t>Weighted-average effective interest rate</t>
  </si>
  <si>
    <t>2.20%</t>
  </si>
  <si>
    <t>Increase in outstanding balance</t>
  </si>
  <si>
    <t>Credit Facility | Federal Funds</t>
  </si>
  <si>
    <t>Basis spread on base rate determination</t>
  </si>
  <si>
    <t>0.50%</t>
  </si>
  <si>
    <t>Credit Facility | LIBOR</t>
  </si>
  <si>
    <t>1.00%</t>
  </si>
  <si>
    <t>Credit Facility | LIBOR | Minimum</t>
  </si>
  <si>
    <t>Credit Facility | LIBOR | Maximum</t>
  </si>
  <si>
    <t>Credit Facility | Base Rate | Minimum</t>
  </si>
  <si>
    <t>0.60%</t>
  </si>
  <si>
    <t>Credit Facility | Base Rate | Maximum</t>
  </si>
  <si>
    <t>1.20%</t>
  </si>
  <si>
    <t>Credit Facility | Revolving Credit Facility</t>
  </si>
  <si>
    <t>Available for future borrowings</t>
  </si>
  <si>
    <t>Credit Facility | Term Loan</t>
  </si>
  <si>
    <t>Credit Facility | KeyBank National Association | Unsecured debt</t>
  </si>
  <si>
    <t>Maximum borrowing capacity</t>
  </si>
  <si>
    <t>Increase in aggregate commitments</t>
  </si>
  <si>
    <t>Total line of credit commitment</t>
  </si>
  <si>
    <t>Number of extensions | extension</t>
  </si>
  <si>
    <t>Extension term</t>
  </si>
  <si>
    <t>1 year</t>
  </si>
  <si>
    <t>Credit Facility | KeyBank National Association | Unsecured debt | Minimum</t>
  </si>
  <si>
    <t>Credit Facility | KeyBank National Association | Unsecured debt | Maximum</t>
  </si>
  <si>
    <t>Credit Facility | KeyBank National Association | Unsecured debt | Revolving Credit Facility</t>
  </si>
  <si>
    <t>Increase in maximum borrowing capacity</t>
  </si>
  <si>
    <t>Facility fee multiplier</t>
  </si>
  <si>
    <t>Credit Facility | KeyBank National Association | Unsecured debt | Revolving Credit Facility | Above Threshold</t>
  </si>
  <si>
    <t>Unused capacity commitment fee</t>
  </si>
  <si>
    <t>0.25%</t>
  </si>
  <si>
    <t>Commitment fee percentage</t>
  </si>
  <si>
    <t>50.00%</t>
  </si>
  <si>
    <t>Credit Facility | KeyBank National Association | Unsecured debt | Revolving Credit Facility | Below Threshold</t>
  </si>
  <si>
    <t>0.15%</t>
  </si>
  <si>
    <t>Credit Facility | KeyBank National Association | Unsecured debt | Term Loan Facility</t>
  </si>
  <si>
    <t>Credit Facility Amendment</t>
  </si>
  <si>
    <t>Credit Facility Amendment | Revolving Credit Facility | LIBOR | Minimum</t>
  </si>
  <si>
    <t>1.45%</t>
  </si>
  <si>
    <t>Credit Facility Amendment | Revolving Credit Facility | LIBOR | Maximum</t>
  </si>
  <si>
    <t>2.05%</t>
  </si>
  <si>
    <t>Credit Facility Amendment | Revolving Credit Facility | Base Rate | Minimum</t>
  </si>
  <si>
    <t>0.45%</t>
  </si>
  <si>
    <t>Credit Facility Amendment | Revolving Credit Facility | Base Rate | Maximum</t>
  </si>
  <si>
    <t>1.05%</t>
  </si>
  <si>
    <t>Credit Facility Amendment | Term Loan | LIBOR | Minimum</t>
  </si>
  <si>
    <t>Credit Facility Amendment | Term Loan | LIBOR | Maximum</t>
  </si>
  <si>
    <t>Credit Facility Amendment | Term Loan | Base Rate | Minimum</t>
  </si>
  <si>
    <t>0.40%</t>
  </si>
  <si>
    <t>Credit Facility Amendment | Term Loan | Base Rate | Maximum</t>
  </si>
  <si>
    <t>Credit Facilities - Outstanding Balance Under Credit Agreement (Details) € in Thousands, £ in Thousands, $ in Thousands</t>
  </si>
  <si>
    <t>Sep. 30, 2019GBP (£)</t>
  </si>
  <si>
    <t>Dec. 31, 2018EUR (€)</t>
  </si>
  <si>
    <t>Dec. 31, 2018GBP (£)</t>
  </si>
  <si>
    <t>Term Loan, Net</t>
  </si>
  <si>
    <t>KeyBank National Association | Credit Facility | Unsecured debt</t>
  </si>
  <si>
    <t>Total Credit Facility</t>
  </si>
  <si>
    <t>KeyBank National Association | Credit Facility | Unsecured debt | USD</t>
  </si>
  <si>
    <t>KeyBank National Association | Credit Facility | Unsecured debt | GBP</t>
  </si>
  <si>
    <t>Total Credit Facility | £</t>
  </si>
  <si>
    <t>KeyBank National Association | Credit Facility | Unsecured debt | EUR</t>
  </si>
  <si>
    <t>Total Credit Facility | €</t>
  </si>
  <si>
    <t>KeyBank National Association | Credit Facility | Unsecured debt | Revolving Credit Facility</t>
  </si>
  <si>
    <t>KeyBank National Association | Credit Facility | Unsecured debt | Revolving Credit Facility | USD</t>
  </si>
  <si>
    <t>KeyBank National Association | Credit Facility | Unsecured debt | Revolving Credit Facility | GBP</t>
  </si>
  <si>
    <t>Revolving credit facility | £</t>
  </si>
  <si>
    <t>KeyBank National Association | Credit Facility | Unsecured debt | Revolving Credit Facility | EUR</t>
  </si>
  <si>
    <t>Revolving credit facility | €</t>
  </si>
  <si>
    <t>KeyBank National Association | Credit Facility | Unsecured debt | Term Facility</t>
  </si>
  <si>
    <t>Term Loan</t>
  </si>
  <si>
    <t>Deferred financing costs</t>
  </si>
  <si>
    <t>KeyBank National Association | Credit Facility | Unsecured debt | Term Facility | USD</t>
  </si>
  <si>
    <t>KeyBank National Association | Credit Facility | Unsecured debt | Term Facility | GBP</t>
  </si>
  <si>
    <t>Term Loan | £</t>
  </si>
  <si>
    <t>Deferred financing costs | £</t>
  </si>
  <si>
    <t>Term Loan, Net | £</t>
  </si>
  <si>
    <t>KeyBank National Association | Credit Facility | Unsecured debt | Term Facility | EUR</t>
  </si>
  <si>
    <t>Term Loan | €</t>
  </si>
  <si>
    <t>Deferred financing costs | €</t>
  </si>
  <si>
    <t>Term Loan, Net | €</t>
  </si>
  <si>
    <t>Fair Value of Financial Instruments - Fair Value, Financial Instruments Measured on Recurring Basis (Details) - Fair Value, Measurements, Recurring - USD ($) $ in Thousands</t>
  </si>
  <si>
    <t>2018 OPP</t>
  </si>
  <si>
    <t>Fair Value, Assets and Liabilities Measured on Recurring and Nonrecurring Basis [Line Items]</t>
  </si>
  <si>
    <t>Equity fair value</t>
  </si>
  <si>
    <t>Foreign currency forwards, net (GBP &amp; EUR)</t>
  </si>
  <si>
    <t>Derivative asset fair value</t>
  </si>
  <si>
    <t>Interest rate swaps, net (USD,GBP &amp; EUR)</t>
  </si>
  <si>
    <t>Quoted Prices in Active Markets Level 1 | 2018 OPP</t>
  </si>
  <si>
    <t>Quoted Prices in Active Markets Level 1 | Foreign currency forwards, net (GBP &amp; EUR)</t>
  </si>
  <si>
    <t>Quoted Prices in Active Markets Level 1 | Interest rate swaps, net (USD,GBP &amp; EUR)</t>
  </si>
  <si>
    <t>Significant Other Observable Inputs Level 2 | 2018 OPP</t>
  </si>
  <si>
    <t>Significant Other Observable Inputs Level 2 | Foreign currency forwards, net (GBP &amp; EUR)</t>
  </si>
  <si>
    <t>Significant Other Observable Inputs Level 2 | Interest rate swaps, net (USD,GBP &amp; EUR)</t>
  </si>
  <si>
    <t>Significant Unobservable Inputs Level 3 | 2018 OPP</t>
  </si>
  <si>
    <t>Significant Unobservable Inputs Level 3 | Foreign currency forwards, net (GBP &amp; EUR)</t>
  </si>
  <si>
    <t>Significant Unobservable Inputs Level 3 | Interest rate swaps, net (USD,GBP &amp; EUR)</t>
  </si>
  <si>
    <t>Fair Value of Financial Instruments - Fair Value, by Balance Sheet Grouping (Details) - USD ($) $ in Thousands</t>
  </si>
  <si>
    <t>Fair Value, Balance Sheet Grouping, Financial Statement Captions [Line Items]</t>
  </si>
  <si>
    <t>Significant Unobservable Inputs Level 3 | Mortgage notes payable | Carrying Amount</t>
  </si>
  <si>
    <t>Debt, fair value</t>
  </si>
  <si>
    <t>Significant Unobservable Inputs Level 3 | Mortgage notes payable | Fair Value</t>
  </si>
  <si>
    <t>Significant Unobservable Inputs Level 3 | Line of Credit | Revolving Credit Facility | Carrying Amount</t>
  </si>
  <si>
    <t>Significant Unobservable Inputs Level 3 | Line of Credit | Revolving Credit Facility | Fair Value</t>
  </si>
  <si>
    <t>Significant Unobservable Inputs Level 3 | Line of Credit | Term Facility | Credit Facility | Carrying Amount</t>
  </si>
  <si>
    <t>Significant Unobservable Inputs Level 3 | Line of Credit | Term Facility | Credit Facility | Fair Value</t>
  </si>
  <si>
    <t>KeyBank National Association | Unsecured debt | Term Facility | Credit Facility</t>
  </si>
  <si>
    <t>Derivatives and Hedging Activities - Schedule of Derivatives in Statement of Financial Position, Fair Value (Details) - Swap - Significant Other Observable Inputs Level 2 - USD ($) $ in Thousands</t>
  </si>
  <si>
    <t>Designated as Hedging Instrument</t>
  </si>
  <si>
    <t>Derivatives, Fair Value [Line Items]</t>
  </si>
  <si>
    <t>Derivatives, at fair value</t>
  </si>
  <si>
    <t>Designated as Hedging Instrument | Interest rate swaps, net | USD | Derivatives liabilities, at fair value</t>
  </si>
  <si>
    <t>Designated as Hedging Instrument | Interest rate swaps, net | USD | Derivatives assets, at fair value</t>
  </si>
  <si>
    <t>Designated as Hedging Instrument | Interest rate swaps, net | GBP | Derivatives liabilities, at fair value</t>
  </si>
  <si>
    <t>Designated as Hedging Instrument | Interest rate swaps, net | EUR | Derivatives liabilities, at fair value</t>
  </si>
  <si>
    <t>Not Designated as Hedging Instrument</t>
  </si>
  <si>
    <t>Not Designated as Hedging Instrument | Foreign currency forwards | GBP | Derivatives liabilities, at fair value</t>
  </si>
  <si>
    <t>Not Designated as Hedging Instrument | Foreign currency forwards | GBP | Derivatives assets, at fair value</t>
  </si>
  <si>
    <t>Not Designated as Hedging Instrument | Foreign currency forwards | EUR | Derivatives assets, at fair value</t>
  </si>
  <si>
    <t>Not Designated as Hedging Instrument | Interest rate swaps, net | EUR | Derivatives liabilities, at fair value</t>
  </si>
  <si>
    <t>Derivatives and Hedging Activities - Narrative (Details) € in Millions, £ in Millions</t>
  </si>
  <si>
    <t>Mar. 31, 2019USD ($)derivative</t>
  </si>
  <si>
    <t>Sep. 30, 2018USD ($)derivative</t>
  </si>
  <si>
    <t>Mar. 31, 2019EUR (€)</t>
  </si>
  <si>
    <t>Sep. 30, 2018GBP (£)</t>
  </si>
  <si>
    <t>Derivative Instruments, Gain (Loss) [Line Items]</t>
  </si>
  <si>
    <t>Loss for accelerated reclassification of amounts in other comprehensive income to earnings</t>
  </si>
  <si>
    <t>Loss to be reclassified from other comprehensive income</t>
  </si>
  <si>
    <t>Gains (losses) on derivative instruments</t>
  </si>
  <si>
    <t>Fair value of derivatives in net liability position</t>
  </si>
  <si>
    <t>Interest rate swaps, net</t>
  </si>
  <si>
    <t>Amount of (loss) gain recognized in accumulated other comprehensive income (loss) from derivatives (effective portion)</t>
  </si>
  <si>
    <t>Multi-Property Loan, Finland</t>
  </si>
  <si>
    <t>Number interest rates swaps terminated | derivative</t>
  </si>
  <si>
    <t>Notional amount | €</t>
  </si>
  <si>
    <t>Payment to settle derivatives</t>
  </si>
  <si>
    <t>Amount of loss reclassified from accumulated other comprehensive income (loss) into income as interest expense (effective portion)</t>
  </si>
  <si>
    <t>Multi-Property GBP Loan</t>
  </si>
  <si>
    <t>Multi-Property GBP Loan | Interest rate swaps, net</t>
  </si>
  <si>
    <t>Notional amount | £</t>
  </si>
  <si>
    <t>Multi-Property GBP Loan | Interest Rate Floor</t>
  </si>
  <si>
    <t>Derivatives and Hedging Activities - Schedule of Interest Rate Derivatives (Details) - Designated as Hedging Instrument - Cash Flow Hedging - Swap $ in Thousands</t>
  </si>
  <si>
    <t>Sep. 30, 2019USD ($)derivative</t>
  </si>
  <si>
    <t>Dec. 31, 2018USD ($)derivative</t>
  </si>
  <si>
    <t>Derivative [Line Items]</t>
  </si>
  <si>
    <t>Number of Instruments | derivative</t>
  </si>
  <si>
    <t>Notional Amount | $</t>
  </si>
  <si>
    <t>GBP</t>
  </si>
  <si>
    <t>EUR</t>
  </si>
  <si>
    <t>USD</t>
  </si>
  <si>
    <t>Derivatives and Hedging Activities - Schedule of Derivative Instruments, Gain (Loss) in Statement of Financial Performance (Details) - USD ($) $ in Thousands</t>
  </si>
  <si>
    <t>Total interest expense recorded in the consolidated statement of operations</t>
  </si>
  <si>
    <t>Amount of (loss) gain recognized in accumulated other comprehensive income (loss) from derivatives</t>
  </si>
  <si>
    <t>Interest rate swaps, net | Interest Expense</t>
  </si>
  <si>
    <t>Amount of loss reclassified from accumulated other comprehensive income (loss) into income as interest expense</t>
  </si>
  <si>
    <t>Cash Flow Hedging | Interest rate swaps, net</t>
  </si>
  <si>
    <t>Amount of loss recognized in income on derivative instruments (ineffective portion, reclassifications of missed forecasted transactions and amounts excluded from effectiveness testing)</t>
  </si>
  <si>
    <t>Cash Flow Hedging | Interest rate swaps, net | Interest Expense</t>
  </si>
  <si>
    <t>Derivatives and Hedging Activities - Foreign Cross Currency Derivatives (Details) - Not Designated as Hedging Instrument - Swap $ in Thousands</t>
  </si>
  <si>
    <t>Number of Instruments (derivative) | derivative</t>
  </si>
  <si>
    <t>Forward Contracts | GBP</t>
  </si>
  <si>
    <t>Forward Contracts | EUR</t>
  </si>
  <si>
    <t>Interest rate swaps, net | EUR</t>
  </si>
  <si>
    <t>Derivatives and Hedging Activities - Offsetting Derivatives (Details) - USD ($) $ in Thousands</t>
  </si>
  <si>
    <t>Gross Amounts of Recognized Assets</t>
  </si>
  <si>
    <t>Gross Amounts of Recognized (Liabilities)</t>
  </si>
  <si>
    <t>Gross Amounts Offset on the Balance Sheet</t>
  </si>
  <si>
    <t>Net Amounts of (Liabilities) Assets presented on the Balance Sheet</t>
  </si>
  <si>
    <t>Gross Amounts Not Offset on the Balance Sheet, Financial Instruments</t>
  </si>
  <si>
    <t>Gross Amounts Not Offset on the Balance Sheet, Cash Collateral Received (Posted)</t>
  </si>
  <si>
    <t>Net Amount</t>
  </si>
  <si>
    <t>Stockholders' Equity - Narrative (Details) - USD ($)</t>
  </si>
  <si>
    <t>Aug. 20, 2018</t>
  </si>
  <si>
    <t>Mar. 31, 2019</t>
  </si>
  <si>
    <t>Mar. 31, 2018</t>
  </si>
  <si>
    <t>Conversion of Stock [Line Items]</t>
  </si>
  <si>
    <t>Common stock dividend rate (usd per share)</t>
  </si>
  <si>
    <t>Common stock, monthly dividend rate (usd per share)</t>
  </si>
  <si>
    <t>Public Offering</t>
  </si>
  <si>
    <t>Number of shares issued (shares)</t>
  </si>
  <si>
    <t>Gross proceeds from sale of stock</t>
  </si>
  <si>
    <t>Sale of stock (usd per share)</t>
  </si>
  <si>
    <t>Offering transaction costs</t>
  </si>
  <si>
    <t>Additional offering transaction costs</t>
  </si>
  <si>
    <t>Underwriters</t>
  </si>
  <si>
    <t>Agent | At-the-Market Program</t>
  </si>
  <si>
    <t>Commissions paid</t>
  </si>
  <si>
    <t>Payments of stock offering costs</t>
  </si>
  <si>
    <t>Aggregate common stock offering price</t>
  </si>
  <si>
    <t>Dividend payout (usd per share)</t>
  </si>
  <si>
    <t>Redeemable Preferred Stock | Maximum</t>
  </si>
  <si>
    <t>Periods for dividend payment</t>
  </si>
  <si>
    <t>30 days</t>
  </si>
  <si>
    <t>Redeemable Preferred Stock | Minimum</t>
  </si>
  <si>
    <t>10 days</t>
  </si>
  <si>
    <t>Redeemable Preferred Stock | Agent | At-the-Market Program</t>
  </si>
  <si>
    <t>Aggregate preferred stock offering price</t>
  </si>
  <si>
    <t>Net proceeds</t>
  </si>
  <si>
    <t>Commitments and Contingencies - Narrative (Details) $ in Thousands</t>
  </si>
  <si>
    <t>Mar. 04, 2019USD ($)</t>
  </si>
  <si>
    <t>Loss Contingencies [Line Items]</t>
  </si>
  <si>
    <t>Number of properties subject to ground leases | property</t>
  </si>
  <si>
    <t>33 years 3 months 18 days</t>
  </si>
  <si>
    <t>Weighted average discount rate</t>
  </si>
  <si>
    <t>4.33%</t>
  </si>
  <si>
    <t>Payments</t>
  </si>
  <si>
    <t>Expense</t>
  </si>
  <si>
    <t>Rent expense</t>
  </si>
  <si>
    <t>Payments for legal settlements</t>
  </si>
  <si>
    <t>Legal settlement reserve</t>
  </si>
  <si>
    <t>Asset management fees | Service Provider | Defendants vs. Service Providers</t>
  </si>
  <si>
    <t>Legal expenses</t>
  </si>
  <si>
    <t>Term of contract</t>
  </si>
  <si>
    <t>16 years</t>
  </si>
  <si>
    <t>85 years</t>
  </si>
  <si>
    <t>Commitments and Contingencies - Operating Leases Future Minimum Payments (Details) $ in Thousands</t>
  </si>
  <si>
    <t>Operating Lease Liabilities, Payments Due [Abstract]</t>
  </si>
  <si>
    <t>Total minimum lease payments</t>
  </si>
  <si>
    <t>Less: Effects of discounting</t>
  </si>
  <si>
    <t>Total present value of lease payments</t>
  </si>
  <si>
    <t>Operating Leases, Future Minimum Payments Due, Fiscal Year Maturity [Abstract]</t>
  </si>
  <si>
    <t>Related Party Transactions - Narrative (Details)</t>
  </si>
  <si>
    <t>Aug. 14, 2018USD ($)$ / shares</t>
  </si>
  <si>
    <t>Jun. 02, 2015USD ($)$ / shares</t>
  </si>
  <si>
    <t>Feb. 28, 2019</t>
  </si>
  <si>
    <t>Sep. 30, 2019USD ($)shares</t>
  </si>
  <si>
    <t>Dec. 31, 2018USD ($)shares</t>
  </si>
  <si>
    <t>Oct. 31, 2017property</t>
  </si>
  <si>
    <t>Related Party Transaction [Line Items]</t>
  </si>
  <si>
    <t>Number of real estate properties, no longer subject to oversight fee (property) | property</t>
  </si>
  <si>
    <t>PMLA term</t>
  </si>
  <si>
    <t>PMLA renewal term</t>
  </si>
  <si>
    <t>Period to reinvest proceeds to not be included in the Sale</t>
  </si>
  <si>
    <t>180 years</t>
  </si>
  <si>
    <t>Stand Alone, Single Tenant, Net Leased | Gross Revenue, Managed Properties | Unaffiliated Third Party Property Management Services | Europe</t>
  </si>
  <si>
    <t>Property management fee, percent fee</t>
  </si>
  <si>
    <t>All Other Properties, Other than Stand Alone, Single Tenant, Net Leased | Gross Revenue, Managed Properties | Unaffiliated Third Party Property Management Services | Europe</t>
  </si>
  <si>
    <t>Singe Tenant Net Lease, Not Part of Shopping Center | Gross Revenue, Managed Properties | Unaffiliated Third Party Property Management Services | Europe</t>
  </si>
  <si>
    <t>1.75%</t>
  </si>
  <si>
    <t>All Other Property Types, Other Than Stand Alone, Single Tenant, Net Leased and Not Part of Shopping Center | Gross Revenue, Managed Properties | Unaffiliated Third Party Property Management Services | Europe</t>
  </si>
  <si>
    <t>3.50%</t>
  </si>
  <si>
    <t>Advisor</t>
  </si>
  <si>
    <t>Maximum percent of assets under management, range three</t>
  </si>
  <si>
    <t>Maximum amount under management, range three</t>
  </si>
  <si>
    <t>Advisor | Maximum</t>
  </si>
  <si>
    <t>Cap on annum aggregate amount, range two</t>
  </si>
  <si>
    <t>LTIP Units</t>
  </si>
  <si>
    <t>Distributions paid to partners</t>
  </si>
  <si>
    <t>Global Net Lease Advisors, LLC | Advisor And Scott J. Bowman | Chief Executive Officer</t>
  </si>
  <si>
    <t>Direct membership interest</t>
  </si>
  <si>
    <t>5.00%</t>
  </si>
  <si>
    <t>AR Global, LLC | Global Net Lease Advisors, LLC</t>
  </si>
  <si>
    <t>Indirect membership interest</t>
  </si>
  <si>
    <t>Special Limited Partner</t>
  </si>
  <si>
    <t>Operating partnership units (shares) | shares</t>
  </si>
  <si>
    <t>Maximum percent of assets under management, range one</t>
  </si>
  <si>
    <t>0.75%</t>
  </si>
  <si>
    <t>Maximum amount under management, range one</t>
  </si>
  <si>
    <t>Cap on annum aggregate amount, range two denominator</t>
  </si>
  <si>
    <t>Minimum base management fee and incentive compensation payable, maximum percent of assets under management, range two</t>
  </si>
  <si>
    <t>0.35%</t>
  </si>
  <si>
    <t>Advisor | Properties Sold</t>
  </si>
  <si>
    <t>Gain (loss) on sale of property</t>
  </si>
  <si>
    <t>Advisor | Amended Advisory Agreement</t>
  </si>
  <si>
    <t>Minimum monthly base management fee</t>
  </si>
  <si>
    <t>Amended Advisory Agreement, variable fee payable</t>
  </si>
  <si>
    <t>1.25%</t>
  </si>
  <si>
    <t>Amended Advisory Agreement, incentive compensation payable in cash</t>
  </si>
  <si>
    <t>Amended Advisory Agreement, incentive compensation payable in shares</t>
  </si>
  <si>
    <t>Percent of Core AFFO per weighted average share outstanding in excess of incentive hurdle one</t>
  </si>
  <si>
    <t>15.00%</t>
  </si>
  <si>
    <t>Amended Advisory Agreement, incentive compensation core AFFO per share, incentive hurdle one (usd per share) | $ / shares</t>
  </si>
  <si>
    <t>Percent of Core AFFO per weighted average share outstanding in excess of incentive hurdle two</t>
  </si>
  <si>
    <t>10.00%</t>
  </si>
  <si>
    <t>Amended Advisory Agreement, incentive compensation core AFFO per share, incentive hurdle two (usd per share) | $ / shares</t>
  </si>
  <si>
    <t>Amended Advisory Agreement, incentive compensation core AFFO per share, incentive hurdle one, period one (usd per share) | $ / shares</t>
  </si>
  <si>
    <t>Amended Advisory Agreement, incentive compensation core AFFO per share, incentive hurdle one, period two (usd per share) | $ / shares</t>
  </si>
  <si>
    <t>Amended Advisory Agreement, incentive compensation core AFFO per share, incentive hurdle two, period one (usd per share) | $ / shares</t>
  </si>
  <si>
    <t>Amended Advisory Agreement, incentive compensation core AFFO per share, incentive hurdle two, period two (usd per share) | $ / shares</t>
  </si>
  <si>
    <t>0.30%</t>
  </si>
  <si>
    <t>Minimum base management fee and incentive compensation payable, maximum percent of assets under management, range one</t>
  </si>
  <si>
    <t>Minimum base management fee and incentive compensation payable, cap on annum aggregate amount, maximum amount of assets under management, range three</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t>
  </si>
  <si>
    <t>Minimum base management fee and incentive compensation payable, cap on annum aggregate amount, maximum Amount of assets under management, range three calculation denominator</t>
  </si>
  <si>
    <t>Amended Advisory Agreement, variable fee payable, maximum sale of investments to trigger possible reduction</t>
  </si>
  <si>
    <t>Advisor | Amended Advisory Agreement | Minimum</t>
  </si>
  <si>
    <t>Amended Advisory Agreement, incentive compensation core AFFO per share, incentive hurdle possible annual increase</t>
  </si>
  <si>
    <t>Advisor | Amended Advisory Agreement | Maximum</t>
  </si>
  <si>
    <t>3.00%</t>
  </si>
  <si>
    <t>Advisor | American Realty Capital Global Advisors, LLC</t>
  </si>
  <si>
    <t>Advisor | American Realty Capital Global Advisors, LLC | Maximum | Average Invested Assets | Greater Of</t>
  </si>
  <si>
    <t>Operating expenses as a percentage of benchmark</t>
  </si>
  <si>
    <t>Advisor | American Realty Capital Global Advisors, LLC | Maximum | Net Income, Excluding Additions to Non-cash Reserves and Gains on Sales of Assets | Greater Of</t>
  </si>
  <si>
    <t>25.00%</t>
  </si>
  <si>
    <t>Property Manager | American Realty Capital Global Properties, LLC | Maximum | Gross Revenue, Managed Properties</t>
  </si>
  <si>
    <t>Oversight fees as a percentage of benchmark</t>
  </si>
  <si>
    <t>Property Manager | American Realty Capital Global Properties, LLC | Maximum | Gross Revenue, Managed Properties | Stand Alone, Single Tenant, Net Leased</t>
  </si>
  <si>
    <t>Property Manager | American Realty Capital Global Properties, LLC | Maximum | Gross Revenue, Managed Properties | All Other Properties, Other than Stand Alone, Single Tenant, Net Leased</t>
  </si>
  <si>
    <t>4.00%</t>
  </si>
  <si>
    <t>Incurred</t>
  </si>
  <si>
    <t>Related party expenses</t>
  </si>
  <si>
    <t>Incurred | Recurring Fees | Incentive compensation</t>
  </si>
  <si>
    <t>Related Party Transactions - Schedule of Amount Contractually Due and Forgiven in Connection With Operation Related Services (Details) - USD ($)</t>
  </si>
  <si>
    <t>Jun. 02, 2015</t>
  </si>
  <si>
    <t>Advisor | Variable Base Management Fee</t>
  </si>
  <si>
    <t>Forgiven</t>
  </si>
  <si>
    <t>Payable</t>
  </si>
  <si>
    <t>Related party payable</t>
  </si>
  <si>
    <t>Nonrecurring Fees | Fees on gain from sale of investments | Incurred</t>
  </si>
  <si>
    <t>Nonrecurring Fees | Fees on gain from sale of investments | Forgiven</t>
  </si>
  <si>
    <t>Nonrecurring Fees | Fees on gain from sale of investments | Payable</t>
  </si>
  <si>
    <t>Recurring Fees | Asset management fees | Incurred</t>
  </si>
  <si>
    <t>Recurring Fees | Asset management fees | Forgiven</t>
  </si>
  <si>
    <t>Recurring Fees | Asset management fees | Payable</t>
  </si>
  <si>
    <t>Recurring Fees | Property management fees | Incurred</t>
  </si>
  <si>
    <t>Recurring Fees | Property management fees | Forgiven</t>
  </si>
  <si>
    <t>Recurring Fees | Property management fees | Payable</t>
  </si>
  <si>
    <t>Recurring Fees | Incentive compensation | Incurred</t>
  </si>
  <si>
    <t>Recurring Fees | Incentive compensation | Forgiven</t>
  </si>
  <si>
    <t>Recurring Fees | Incentive compensation | Payable</t>
  </si>
  <si>
    <t>General and Administrative Expense | Incurred</t>
  </si>
  <si>
    <t>Equity-Based Compensation - Narrative (Details)</t>
  </si>
  <si>
    <t>Jul. 19, 2018USD ($)$ / sharesshares</t>
  </si>
  <si>
    <t>Jun. 02, 2015shares</t>
  </si>
  <si>
    <t>Sep. 30, 2018USD ($)shares</t>
  </si>
  <si>
    <t>Dec. 31, 2018shares</t>
  </si>
  <si>
    <t>Feb. 28, 2019USD ($)</t>
  </si>
  <si>
    <t>Jan. 31, 2019USD ($)</t>
  </si>
  <si>
    <t>Jan. 01, 2019USD ($)</t>
  </si>
  <si>
    <t>Share-based Compensation Arrangement by Share-based Payment Award [Line Items]</t>
  </si>
  <si>
    <t>Distributions paid</t>
  </si>
  <si>
    <t>Director</t>
  </si>
  <si>
    <t>Shares issued in lieu of cash (shares) | shares</t>
  </si>
  <si>
    <t>Incentive Restricted Share Plan</t>
  </si>
  <si>
    <t>Annual retainer payable, cash</t>
  </si>
  <si>
    <t>Annual retainer payable, restricted stock units</t>
  </si>
  <si>
    <t>Incentive Restricted Share Plan | Independent Directors</t>
  </si>
  <si>
    <t>Annual retainer payable</t>
  </si>
  <si>
    <t>Incentive Restricted Share Plan | Non-Executive Chair</t>
  </si>
  <si>
    <t>Incentive Restricted Share Plan | Directors, Servicing on Committees</t>
  </si>
  <si>
    <t>Shares issued during the period (shares) | shares</t>
  </si>
  <si>
    <t>Distribution percent entitled to by LTIP holders</t>
  </si>
  <si>
    <t>Award value, percent of market capitalization</t>
  </si>
  <si>
    <t>2018 Multi Year Outperformance Plan</t>
  </si>
  <si>
    <t>Maximum award value</t>
  </si>
  <si>
    <t>Share price (usd per share) | $ / shares</t>
  </si>
  <si>
    <t>2018 Multi Year Outperformance Plan | Minimum | Tier One</t>
  </si>
  <si>
    <t>Absolute TSR</t>
  </si>
  <si>
    <t>24.00%</t>
  </si>
  <si>
    <t>Relative TSR excess</t>
  </si>
  <si>
    <t>2018 Multi Year Outperformance Plan | Minimum | Tier Two</t>
  </si>
  <si>
    <t>36.00%</t>
  </si>
  <si>
    <t>2018 Multi Year Outperformance Plan | Maximum | Tier One</t>
  </si>
  <si>
    <t>30.00%</t>
  </si>
  <si>
    <t>2018 Multi Year Outperformance Plan | Maximum | Tier Two</t>
  </si>
  <si>
    <t>Stock Options | Stock Option Plan</t>
  </si>
  <si>
    <t>Number of shares authorized (shares) | shares</t>
  </si>
  <si>
    <t>Restricted Stock Units (RSUs) | Incentive Restricted Share Plan</t>
  </si>
  <si>
    <t>Percentage of maximum Common Stock available for issuance</t>
  </si>
  <si>
    <t>Vesting period</t>
  </si>
  <si>
    <t>3 years</t>
  </si>
  <si>
    <t>Restricted Stock | Incentive Restricted Share Plan</t>
  </si>
  <si>
    <t>Share-based compensation expense</t>
  </si>
  <si>
    <t>Restricted Stock | Restricted Share Plan</t>
  </si>
  <si>
    <t>Compensation expense</t>
  </si>
  <si>
    <t>Weighted average period of recognition</t>
  </si>
  <si>
    <t>2 years 1 month 6 days</t>
  </si>
  <si>
    <t>LTIP Units | 2018 Multi Year Outperformance Plan | Advisor</t>
  </si>
  <si>
    <t>Share-Based Payment Arrangement, Nonemployee | 2015 OPP</t>
  </si>
  <si>
    <t>Share-Based Payment Arrangement, Nonemployee | LTIP Units | 2015 OPP</t>
  </si>
  <si>
    <t>Share-Based Payment Arrangement, Nonemployee | LTIP Units | 2018 Multi Year Outperformance Plan Amendment</t>
  </si>
  <si>
    <t>Fair value in excess</t>
  </si>
  <si>
    <t>Non-controlling interest | Share-Based Payment Arrangement, Nonemployee</t>
  </si>
  <si>
    <t>Below Threshold | 2015 OPP</t>
  </si>
  <si>
    <t>Below Threshold | 2018 Multi Year Outperformance Plan</t>
  </si>
  <si>
    <t>Below Threshold | LTIP Units</t>
  </si>
  <si>
    <t>Award vesting percent</t>
  </si>
  <si>
    <t>33.33%</t>
  </si>
  <si>
    <t>Threshold | 2015 OPP</t>
  </si>
  <si>
    <t>2 years</t>
  </si>
  <si>
    <t>Threshold | 2018 Multi Year Outperformance Plan</t>
  </si>
  <si>
    <t>Threshold | LTIP Units</t>
  </si>
  <si>
    <t>Target | 2015 OPP</t>
  </si>
  <si>
    <t>Award performance period</t>
  </si>
  <si>
    <t>Target | 2018 Multi Year Outperformance Plan</t>
  </si>
  <si>
    <t>Target | LTIP Units</t>
  </si>
  <si>
    <t>Maximum | 2018 Multi Year Outperformance Plan</t>
  </si>
  <si>
    <t>Equity-Based Compensation - Summary (Details) - Restricted Share Plan - Restricted Stock</t>
  </si>
  <si>
    <t>Sep. 30, 2019$ / sharesshares</t>
  </si>
  <si>
    <t>Number of RSUs</t>
  </si>
  <si>
    <t>Unvested, beginning balance (in shares) | shares</t>
  </si>
  <si>
    <t>Vested (in shares) | shares</t>
  </si>
  <si>
    <t>Granted (in shares) | shares</t>
  </si>
  <si>
    <t>Unvested, ending balance (in shares) | shares</t>
  </si>
  <si>
    <t>Weighted-Average Issue Price</t>
  </si>
  <si>
    <t>Unvested, beginning balance (in USD per share) | $ / shares</t>
  </si>
  <si>
    <t>Vested (in USD per share) | $ / shares</t>
  </si>
  <si>
    <t>Granted (in USD per share) | $ / shares</t>
  </si>
  <si>
    <t>Unvested, ending balance (in USD per share) | $ / shares</t>
  </si>
  <si>
    <t>Equity-Based Compensation - Summary of Target and Maximum Performance Goals (Details) - 2018 Multi Year Outperformance Plan</t>
  </si>
  <si>
    <t>Jul. 19, 2018shares</t>
  </si>
  <si>
    <t>Below Threshold</t>
  </si>
  <si>
    <t>Performance Level (% of Absolute TSR LTIP Units Earned)</t>
  </si>
  <si>
    <t>Number of Absolute TSR LTIP Units Earned (shares)</t>
  </si>
  <si>
    <t>Performance Level (% of Relative TSR LTIP Units Earned)</t>
  </si>
  <si>
    <t>Relative TSR Excess</t>
  </si>
  <si>
    <t>Threshold</t>
  </si>
  <si>
    <t>Target</t>
  </si>
  <si>
    <t>Equity-Based Compensation - Schedule of Total Return (Details) - 2015 OPP</t>
  </si>
  <si>
    <t>Performance Period</t>
  </si>
  <si>
    <t>Absolute component, base percent</t>
  </si>
  <si>
    <t>Absolute component of total return, percent</t>
  </si>
  <si>
    <t>21.00%</t>
  </si>
  <si>
    <t>Relative component, base percent</t>
  </si>
  <si>
    <t>Relative component, 100% of cumulative total return, percent</t>
  </si>
  <si>
    <t>18.00%</t>
  </si>
  <si>
    <t>Relative component, 50% of cumulative total return, percent</t>
  </si>
  <si>
    <t>Relative component, 0% of cumulative total return, percent</t>
  </si>
  <si>
    <t>Performance Period | Minimum</t>
  </si>
  <si>
    <t>Relative component, 50%-100% of cumulative total return, percent</t>
  </si>
  <si>
    <t>Performance Period | Maximum</t>
  </si>
  <si>
    <t>Annual Period</t>
  </si>
  <si>
    <t>7.00%</t>
  </si>
  <si>
    <t>6.00%</t>
  </si>
  <si>
    <t>Annual Period | Minimum</t>
  </si>
  <si>
    <t>Annual Period | Maximum</t>
  </si>
  <si>
    <t>Interim Period</t>
  </si>
  <si>
    <t>14.00%</t>
  </si>
  <si>
    <t>12.00%</t>
  </si>
  <si>
    <t>Interim Period | Minimum</t>
  </si>
  <si>
    <t>Interim Period | Maximum</t>
  </si>
  <si>
    <t>Earnings Per Share - Schedule of Earnings Per Share, Basic and Diluted (Details) - USD ($) $ / shares in Units, $ in Thousands</t>
  </si>
  <si>
    <t>Adjustments to net income attributable to common stockholders for common share equivalents</t>
  </si>
  <si>
    <t>Adjusted net income attributable to common stockholders</t>
  </si>
  <si>
    <t>Earnings Per Share - Schedule of Antidilutive Securities Excluded from Computation of Earnings Per Share (Details) - shares</t>
  </si>
  <si>
    <t>Jun. 02, 2018</t>
  </si>
  <si>
    <t>Antidilutive Securities Excluded from Computation of Earnings Per Share [Line Items]</t>
  </si>
  <si>
    <t>Common shares excluded from computation of EPS (in shares)</t>
  </si>
  <si>
    <t>Shares issued during the period (shares)</t>
  </si>
  <si>
    <t>Unvested RSUs</t>
  </si>
  <si>
    <t>LTIP Units | 2018 Multi Year Outperformance Plan</t>
  </si>
  <si>
    <t>LTIP Units | 2015 OPP</t>
  </si>
  <si>
    <t>Shared forfeited (shares)</t>
  </si>
  <si>
    <t>Earnings Per Share - Narrative (Details) - shares</t>
  </si>
  <si>
    <t>Dilutive effect of share based compensation arrangements (shares)</t>
  </si>
  <si>
    <t>Subsequent Events - (Details) $ in Thousands, € in Millions</t>
  </si>
  <si>
    <t>Subsequent Event [Line Items]</t>
  </si>
  <si>
    <t>Impairment charges | $</t>
  </si>
  <si>
    <t>Netherlands | Subsequent Event</t>
  </si>
  <si>
    <t>Label</t>
  </si>
  <si>
    <t>Element</t>
  </si>
  <si>
    <t>Value</t>
  </si>
  <si>
    <t>Accounting Standards Update 2017-12 [Member] | AOCI Attributable to Parent [Member]</t>
  </si>
  <si>
    <t>Cumulative Effect of New Accounting Principle in Period of Adoption</t>
  </si>
  <si>
    <t>us-gaap_CumulativeEffectOfNewAccountingPrincipleInPeriodOfAdoption</t>
  </si>
  <si>
    <t>Accounting Standards Update 2017-12 [Member] | Retained Earnings [Member]</t>
  </si>
  <si>
    <t>Accounting Standards Update 2016-02 [Member]</t>
  </si>
  <si>
    <t>Accounting Standards Update 2016-02 [Member] | Parent [Member]</t>
  </si>
  <si>
    <t>Accounting Standards Update 2016-02 [Member] | Retained Earnings [Member]</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 formatCode="#,##0.0000_);(#,##0.0000)" numFmtId="170"/>
    <numFmt formatCode="_(&quot;£ &quot;#,##0_);_(&quot;£ &quot;(#,##0)" numFmtId="171"/>
    <numFmt formatCode="_(&quot;£ &quot;#,##0.0_);_(&quot;£ &quot;(#,##0.0)" numFmtId="172"/>
    <numFmt formatCode="_(&quot;$ &quot;#,##0.0000_);_(&quot;$ &quot;(#,##0.0000)" numFmtId="173"/>
    <numFmt formatCode="_(&quot;$ &quot;#,##0.000000_);_(&quot;$ &quot;(#,##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7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8945834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88269</v>
      </c>
      <c r="C3" s="6" t="n">
        <v>398911</v>
      </c>
    </row>
    <row r="4" spans="1:3">
      <c r="A4" s="4" t="s">
        <v>64</v>
      </c>
      <c r="B4" s="5" t="n">
        <v>2463275</v>
      </c>
      <c r="C4" s="5" t="n">
        <v>2345202</v>
      </c>
    </row>
    <row r="5" spans="1:3">
      <c r="A5" s="4" t="s">
        <v>65</v>
      </c>
      <c r="B5" s="5" t="n">
        <v>8185</v>
      </c>
      <c r="C5" s="5" t="n">
        <v>1235</v>
      </c>
    </row>
    <row r="6" spans="1:3">
      <c r="A6" s="4" t="s">
        <v>66</v>
      </c>
      <c r="B6" s="5" t="n">
        <v>641307</v>
      </c>
      <c r="C6" s="5" t="n">
        <v>675551</v>
      </c>
    </row>
    <row r="7" spans="1:3">
      <c r="A7" s="4" t="s">
        <v>67</v>
      </c>
      <c r="B7" s="5" t="n">
        <v>3501036</v>
      </c>
      <c r="C7" s="5" t="n">
        <v>3420899</v>
      </c>
    </row>
    <row r="8" spans="1:3">
      <c r="A8" s="4" t="s">
        <v>68</v>
      </c>
      <c r="B8" s="5" t="n">
        <v>-499507</v>
      </c>
      <c r="C8" s="5" t="n">
        <v>-437974</v>
      </c>
    </row>
    <row r="9" spans="1:3">
      <c r="A9" s="4" t="s">
        <v>69</v>
      </c>
      <c r="B9" s="5" t="n">
        <v>3001529</v>
      </c>
      <c r="C9" s="5" t="n">
        <v>2982925</v>
      </c>
    </row>
    <row r="10" spans="1:3">
      <c r="A10" s="4" t="s">
        <v>70</v>
      </c>
      <c r="B10" s="5" t="n">
        <v>107868</v>
      </c>
      <c r="C10" s="5" t="n">
        <v>112902</v>
      </c>
    </row>
    <row r="11" spans="1:3">
      <c r="A11" s="4" t="s">
        <v>71</v>
      </c>
      <c r="B11" s="5" t="n">
        <v>305962</v>
      </c>
      <c r="C11" s="5" t="n">
        <v>100324</v>
      </c>
    </row>
    <row r="12" spans="1:3">
      <c r="A12" s="4" t="s">
        <v>72</v>
      </c>
      <c r="B12" s="5" t="n">
        <v>3950</v>
      </c>
      <c r="C12" s="5" t="n">
        <v>3369</v>
      </c>
    </row>
    <row r="13" spans="1:3">
      <c r="A13" s="4" t="s">
        <v>73</v>
      </c>
      <c r="B13" s="5" t="n">
        <v>7473</v>
      </c>
      <c r="C13" s="5" t="n">
        <v>8730</v>
      </c>
    </row>
    <row r="14" spans="1:3">
      <c r="A14" s="4" t="s">
        <v>74</v>
      </c>
      <c r="B14" s="5" t="n">
        <v>51195</v>
      </c>
      <c r="C14" s="5" t="n">
        <v>47183</v>
      </c>
    </row>
    <row r="15" spans="1:3">
      <c r="A15" s="4" t="s">
        <v>75</v>
      </c>
      <c r="B15" s="5" t="n">
        <v>49274</v>
      </c>
    </row>
    <row r="16" spans="1:3">
      <c r="A16" s="4" t="s">
        <v>76</v>
      </c>
      <c r="B16" s="5" t="n">
        <v>41827</v>
      </c>
      <c r="C16" s="5" t="n">
        <v>22245</v>
      </c>
    </row>
    <row r="17" spans="1:3">
      <c r="A17" s="4" t="s">
        <v>77</v>
      </c>
      <c r="B17" s="5" t="n">
        <v>20</v>
      </c>
      <c r="C17" s="5" t="n">
        <v>16</v>
      </c>
    </row>
    <row r="18" spans="1:3">
      <c r="A18" s="4" t="s">
        <v>78</v>
      </c>
      <c r="B18" s="5" t="n">
        <v>3254</v>
      </c>
      <c r="C18" s="5" t="n">
        <v>3293</v>
      </c>
    </row>
    <row r="19" spans="1:3">
      <c r="A19" s="4" t="s">
        <v>79</v>
      </c>
      <c r="B19" s="5" t="n">
        <v>21595</v>
      </c>
      <c r="C19" s="5" t="n">
        <v>22180</v>
      </c>
    </row>
    <row r="20" spans="1:3">
      <c r="A20" s="4" t="s">
        <v>80</v>
      </c>
      <c r="B20" s="5" t="n">
        <v>14652</v>
      </c>
      <c r="C20" s="5" t="n">
        <v>6311</v>
      </c>
    </row>
    <row r="21" spans="1:3">
      <c r="A21" s="4" t="s">
        <v>81</v>
      </c>
      <c r="B21" s="5" t="n">
        <v>3608599</v>
      </c>
      <c r="C21" s="5" t="n">
        <v>3309478</v>
      </c>
    </row>
    <row r="22" spans="1:3">
      <c r="A22" s="3" t="s">
        <v>82</v>
      </c>
    </row>
    <row r="23" spans="1:3">
      <c r="A23" s="4" t="s">
        <v>83</v>
      </c>
      <c r="B23" s="5" t="n">
        <v>1366818</v>
      </c>
      <c r="C23" s="5" t="n">
        <v>1129807</v>
      </c>
    </row>
    <row r="24" spans="1:3">
      <c r="A24" s="4" t="s">
        <v>84</v>
      </c>
      <c r="B24" s="5" t="n">
        <v>101405</v>
      </c>
      <c r="C24" s="5" t="n">
        <v>363894</v>
      </c>
    </row>
    <row r="25" spans="1:3">
      <c r="A25" s="4" t="s">
        <v>85</v>
      </c>
      <c r="B25" s="5" t="n">
        <v>389885</v>
      </c>
      <c r="C25" s="5" t="n">
        <v>278727</v>
      </c>
    </row>
    <row r="26" spans="1:3">
      <c r="A26" s="4" t="s">
        <v>86</v>
      </c>
      <c r="B26" s="5" t="n">
        <v>31559</v>
      </c>
      <c r="C26" s="5" t="n">
        <v>35757</v>
      </c>
    </row>
    <row r="27" spans="1:3">
      <c r="A27" s="4" t="s">
        <v>87</v>
      </c>
      <c r="B27" s="5" t="n">
        <v>10638</v>
      </c>
      <c r="C27" s="5" t="n">
        <v>3886</v>
      </c>
    </row>
    <row r="28" spans="1:3">
      <c r="A28" s="4" t="s">
        <v>88</v>
      </c>
      <c r="B28" s="5" t="n">
        <v>299</v>
      </c>
      <c r="C28" s="5" t="n">
        <v>790</v>
      </c>
    </row>
    <row r="29" spans="1:3">
      <c r="A29" s="4" t="s">
        <v>89</v>
      </c>
      <c r="B29" s="5" t="n">
        <v>20741</v>
      </c>
      <c r="C29" s="5" t="n">
        <v>31529</v>
      </c>
    </row>
    <row r="30" spans="1:3">
      <c r="A30" s="4" t="s">
        <v>90</v>
      </c>
      <c r="B30" s="5" t="n">
        <v>23547</v>
      </c>
    </row>
    <row r="31" spans="1:3">
      <c r="A31" s="4" t="s">
        <v>91</v>
      </c>
      <c r="B31" s="5" t="n">
        <v>20338</v>
      </c>
      <c r="C31" s="5" t="n">
        <v>16223</v>
      </c>
    </row>
    <row r="32" spans="1:3">
      <c r="A32" s="4" t="s">
        <v>92</v>
      </c>
      <c r="B32" s="5" t="n">
        <v>14603</v>
      </c>
      <c r="C32" s="5" t="n">
        <v>15227</v>
      </c>
    </row>
    <row r="33" spans="1:3">
      <c r="A33" s="4" t="s">
        <v>93</v>
      </c>
      <c r="B33" s="5" t="n">
        <v>3</v>
      </c>
      <c r="C33" s="5" t="n">
        <v>2228</v>
      </c>
    </row>
    <row r="34" spans="1:3">
      <c r="A34" s="4" t="s">
        <v>94</v>
      </c>
      <c r="B34" s="5" t="n">
        <v>3416</v>
      </c>
      <c r="C34" s="5" t="n">
        <v>2664</v>
      </c>
    </row>
    <row r="35" spans="1:3">
      <c r="A35" s="4" t="s">
        <v>95</v>
      </c>
      <c r="B35" s="5" t="n">
        <v>1983252</v>
      </c>
      <c r="C35" s="5" t="n">
        <v>1880732</v>
      </c>
    </row>
    <row r="36" spans="1:3">
      <c r="A36" s="4" t="s">
        <v>96</v>
      </c>
      <c r="B36" s="5" t="n">
        <v>0</v>
      </c>
      <c r="C36" s="5" t="n">
        <v>0</v>
      </c>
    </row>
    <row r="37" spans="1:3">
      <c r="A37" s="3" t="s">
        <v>97</v>
      </c>
    </row>
    <row r="38" spans="1:3">
      <c r="A38" s="4" t="s">
        <v>98</v>
      </c>
      <c r="B38" s="5" t="n">
        <v>67</v>
      </c>
      <c r="C38" s="5" t="n">
        <v>54</v>
      </c>
    </row>
    <row r="39" spans="1:3">
      <c r="A39" s="4" t="s">
        <v>99</v>
      </c>
      <c r="B39" s="5" t="n">
        <v>2225</v>
      </c>
      <c r="C39" s="5" t="n">
        <v>2091</v>
      </c>
    </row>
    <row r="40" spans="1:3">
      <c r="A40" s="4" t="s">
        <v>100</v>
      </c>
      <c r="B40" s="5" t="n">
        <v>2322419</v>
      </c>
      <c r="C40" s="5" t="n">
        <v>2031981</v>
      </c>
    </row>
    <row r="41" spans="1:3">
      <c r="A41" s="4" t="s">
        <v>101</v>
      </c>
      <c r="B41" s="5" t="n">
        <v>-14618</v>
      </c>
      <c r="C41" s="5" t="n">
        <v>6810</v>
      </c>
    </row>
    <row r="42" spans="1:3">
      <c r="A42" s="4" t="s">
        <v>102</v>
      </c>
      <c r="B42" s="5" t="n">
        <v>-694714</v>
      </c>
      <c r="C42" s="5" t="n">
        <v>-615448</v>
      </c>
    </row>
    <row r="43" spans="1:3">
      <c r="A43" s="4" t="s">
        <v>103</v>
      </c>
      <c r="B43" s="5" t="n">
        <v>1615379</v>
      </c>
      <c r="C43" s="5" t="n">
        <v>1425488</v>
      </c>
    </row>
    <row r="44" spans="1:3">
      <c r="A44" s="4" t="s">
        <v>104</v>
      </c>
      <c r="B44" s="5" t="n">
        <v>9968</v>
      </c>
      <c r="C44" s="5" t="n">
        <v>3258</v>
      </c>
    </row>
    <row r="45" spans="1:3">
      <c r="A45" s="4" t="s">
        <v>105</v>
      </c>
      <c r="B45" s="5" t="n">
        <v>1625347</v>
      </c>
      <c r="C45" s="5" t="n">
        <v>1428746</v>
      </c>
    </row>
    <row r="46" spans="1:3">
      <c r="A46" s="4" t="s">
        <v>106</v>
      </c>
      <c r="B46" s="6" t="n">
        <v>3608599</v>
      </c>
      <c r="C46" s="6" t="n">
        <v>3309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4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0</v>
      </c>
    </row>
    <row r="18" spans="1:2">
      <c r="A18" s="4" t="s">
        <v>256</v>
      </c>
      <c r="B18" s="4" t="s">
        <v>311</v>
      </c>
    </row>
    <row r="19" spans="1:2">
      <c r="A19" s="4" t="s">
        <v>277</v>
      </c>
      <c r="B19"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4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4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5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5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07</v>
      </c>
      <c r="B1" s="2" t="s">
        <v>1</v>
      </c>
      <c r="C1" s="2" t="s">
        <v>108</v>
      </c>
    </row>
    <row r="2" spans="1:3">
      <c r="B2" s="2" t="s">
        <v>2</v>
      </c>
      <c r="C2" s="2" t="s">
        <v>61</v>
      </c>
    </row>
    <row r="3" spans="1:3">
      <c r="A3" s="4" t="s">
        <v>109</v>
      </c>
      <c r="B3" s="5" t="n">
        <v>16670000</v>
      </c>
      <c r="C3" s="5" t="n">
        <v>16670000</v>
      </c>
    </row>
    <row r="4" spans="1:3">
      <c r="A4" s="4" t="s">
        <v>110</v>
      </c>
      <c r="B4" s="7" t="n">
        <v>0.01</v>
      </c>
      <c r="C4" s="7" t="n">
        <v>0.01</v>
      </c>
    </row>
    <row r="5" spans="1:3">
      <c r="A5" s="4" t="s">
        <v>111</v>
      </c>
      <c r="B5" s="5" t="n">
        <v>150000000</v>
      </c>
      <c r="C5" s="5" t="n">
        <v>100000000</v>
      </c>
    </row>
    <row r="6" spans="1:3">
      <c r="A6" s="4" t="s">
        <v>112</v>
      </c>
      <c r="B6" s="5" t="n">
        <v>89458340</v>
      </c>
      <c r="C6" s="5" t="n">
        <v>76080625</v>
      </c>
    </row>
    <row r="7" spans="1:3">
      <c r="A7" s="4" t="s">
        <v>113</v>
      </c>
      <c r="B7" s="5" t="n">
        <v>89458340</v>
      </c>
      <c r="C7" s="5" t="n">
        <v>76080625</v>
      </c>
    </row>
    <row r="8" spans="1:3">
      <c r="A8" s="4" t="s">
        <v>114</v>
      </c>
    </row>
    <row r="9" spans="1:3">
      <c r="A9" s="4" t="s">
        <v>115</v>
      </c>
      <c r="B9" s="4" t="s">
        <v>116</v>
      </c>
      <c r="C9" s="4" t="s">
        <v>116</v>
      </c>
    </row>
    <row r="10" spans="1:3">
      <c r="A10" s="4" t="s">
        <v>117</v>
      </c>
      <c r="B10" s="7" t="n">
        <v>0.01</v>
      </c>
      <c r="C10" s="7" t="n">
        <v>0.01</v>
      </c>
    </row>
    <row r="11" spans="1:3">
      <c r="A11" s="4" t="s">
        <v>118</v>
      </c>
      <c r="B11" s="6" t="n">
        <v>25</v>
      </c>
      <c r="C11" s="6" t="n">
        <v>25</v>
      </c>
    </row>
    <row r="12" spans="1:3">
      <c r="A12" s="4" t="s">
        <v>109</v>
      </c>
      <c r="B12" s="5" t="n">
        <v>13409650</v>
      </c>
      <c r="C12" s="5" t="n">
        <v>13409650</v>
      </c>
    </row>
    <row r="13" spans="1:3">
      <c r="A13" s="4" t="s">
        <v>119</v>
      </c>
      <c r="B13" s="5" t="n">
        <v>6682448</v>
      </c>
      <c r="C13" s="5" t="n">
        <v>5416890</v>
      </c>
    </row>
    <row r="14" spans="1:3">
      <c r="A14" s="4" t="s">
        <v>120</v>
      </c>
      <c r="B14" s="5" t="n">
        <v>6682448</v>
      </c>
      <c r="C14" s="5" t="n">
        <v>541689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66</v>
      </c>
    </row>
    <row r="4" spans="1:2">
      <c r="A4" s="4" t="s">
        <v>348</v>
      </c>
      <c r="B4" s="4" t="s">
        <v>349</v>
      </c>
    </row>
    <row r="5" spans="1:2">
      <c r="A5" s="4" t="s">
        <v>350</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9</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7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5"/>
    <col customWidth="1" max="3" min="3" width="14"/>
    <col customWidth="1" max="4" min="4" width="24"/>
  </cols>
  <sheetData>
    <row r="1" spans="1:4">
      <c r="A1" s="1" t="s">
        <v>364</v>
      </c>
      <c r="B1" s="2" t="s">
        <v>1</v>
      </c>
      <c r="D1" s="2" t="s">
        <v>108</v>
      </c>
    </row>
    <row r="2" spans="1:4">
      <c r="B2" s="2" t="s">
        <v>365</v>
      </c>
      <c r="C2" s="2" t="s">
        <v>123</v>
      </c>
      <c r="D2" s="2" t="s">
        <v>366</v>
      </c>
    </row>
    <row r="3" spans="1:4">
      <c r="A3" s="3" t="s">
        <v>367</v>
      </c>
    </row>
    <row r="4" spans="1:4">
      <c r="A4" s="4" t="s">
        <v>110</v>
      </c>
      <c r="B4" s="7" t="n">
        <v>0.01</v>
      </c>
      <c r="D4" s="7" t="n">
        <v>0.01</v>
      </c>
    </row>
    <row r="5" spans="1:4">
      <c r="A5" s="4" t="s">
        <v>368</v>
      </c>
      <c r="B5" s="5" t="n">
        <v>264</v>
      </c>
    </row>
    <row r="6" spans="1:4">
      <c r="A6" s="4" t="s">
        <v>369</v>
      </c>
      <c r="B6" s="8" t="n">
        <v>28.9</v>
      </c>
    </row>
    <row r="7" spans="1:4">
      <c r="A7" s="4" t="s">
        <v>370</v>
      </c>
      <c r="B7" s="4" t="s">
        <v>371</v>
      </c>
    </row>
    <row r="8" spans="1:4">
      <c r="A8" s="4" t="s">
        <v>372</v>
      </c>
      <c r="B8" s="4" t="s">
        <v>373</v>
      </c>
    </row>
    <row r="9" spans="1:4">
      <c r="A9" s="4" t="s">
        <v>374</v>
      </c>
    </row>
    <row r="10" spans="1:4">
      <c r="A10" s="3" t="s">
        <v>367</v>
      </c>
    </row>
    <row r="11" spans="1:4">
      <c r="A11" s="4" t="s">
        <v>375</v>
      </c>
      <c r="B11" s="4" t="s">
        <v>376</v>
      </c>
      <c r="C11" s="4" t="s">
        <v>377</v>
      </c>
    </row>
    <row r="12" spans="1:4">
      <c r="A12" s="4" t="s">
        <v>378</v>
      </c>
    </row>
    <row r="13" spans="1:4">
      <c r="A13" s="3" t="s">
        <v>367</v>
      </c>
    </row>
    <row r="14" spans="1:4">
      <c r="A14" s="4" t="s">
        <v>379</v>
      </c>
      <c r="B14" s="4" t="s">
        <v>380</v>
      </c>
    </row>
    <row r="15" spans="1:4">
      <c r="A15" s="4" t="s">
        <v>114</v>
      </c>
    </row>
    <row r="16" spans="1:4">
      <c r="A16" s="3" t="s">
        <v>367</v>
      </c>
    </row>
    <row r="17" spans="1:4">
      <c r="A17" s="4" t="s">
        <v>115</v>
      </c>
      <c r="B17" s="4" t="s">
        <v>116</v>
      </c>
      <c r="D17" s="4" t="s">
        <v>116</v>
      </c>
    </row>
    <row r="18" spans="1:4">
      <c r="A18" s="4" t="s">
        <v>117</v>
      </c>
      <c r="B18" s="7" t="n">
        <v>0.01</v>
      </c>
      <c r="D18" s="7"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1"/>
    <col customWidth="1" max="5" min="5" width="21"/>
    <col customWidth="1" max="6" min="6" width="19"/>
    <col customWidth="1" max="7" min="7" width="19"/>
    <col customWidth="1" max="8" min="8" width="21"/>
    <col customWidth="1" max="9" min="9" width="19"/>
  </cols>
  <sheetData>
    <row r="1" spans="1:9">
      <c r="A1" s="1" t="s">
        <v>381</v>
      </c>
      <c r="B1" s="2" t="s">
        <v>382</v>
      </c>
      <c r="C1" s="2" t="s">
        <v>383</v>
      </c>
      <c r="D1" s="2" t="s">
        <v>384</v>
      </c>
      <c r="E1" s="2" t="s">
        <v>385</v>
      </c>
      <c r="F1" s="2" t="s">
        <v>386</v>
      </c>
      <c r="G1" s="2" t="s">
        <v>387</v>
      </c>
      <c r="H1" s="2" t="s">
        <v>388</v>
      </c>
      <c r="I1" s="2" t="s">
        <v>389</v>
      </c>
    </row>
    <row r="2" spans="1:9">
      <c r="A2" s="3" t="s">
        <v>390</v>
      </c>
    </row>
    <row r="3" spans="1:9">
      <c r="A3" s="4" t="s">
        <v>372</v>
      </c>
      <c r="C3" s="4" t="s">
        <v>373</v>
      </c>
    </row>
    <row r="4" spans="1:9">
      <c r="A4" s="4" t="s">
        <v>391</v>
      </c>
      <c r="C4" s="9" t="n">
        <v>1.09</v>
      </c>
      <c r="F4" s="9" t="n">
        <v>1.23</v>
      </c>
      <c r="G4" s="9" t="n">
        <v>1.14</v>
      </c>
      <c r="I4" s="9" t="n">
        <v>1.27</v>
      </c>
    </row>
    <row r="5" spans="1:9">
      <c r="A5" s="4" t="s">
        <v>392</v>
      </c>
      <c r="C5" s="6" t="n">
        <v>200</v>
      </c>
      <c r="D5" s="6" t="n">
        <v>200</v>
      </c>
    </row>
    <row r="6" spans="1:9">
      <c r="A6" s="4" t="s">
        <v>393</v>
      </c>
      <c r="C6" s="5" t="n">
        <v>1</v>
      </c>
    </row>
    <row r="7" spans="1:9">
      <c r="A7" s="4" t="s">
        <v>394</v>
      </c>
      <c r="B7" s="5" t="n">
        <v>7</v>
      </c>
    </row>
    <row r="8" spans="1:9">
      <c r="A8" s="4" t="s">
        <v>75</v>
      </c>
      <c r="E8" s="6" t="n">
        <v>49274</v>
      </c>
    </row>
    <row r="9" spans="1:9">
      <c r="A9" s="4" t="s">
        <v>90</v>
      </c>
      <c r="E9" s="5" t="n">
        <v>23547</v>
      </c>
    </row>
    <row r="10" spans="1:9">
      <c r="A10" s="4" t="s">
        <v>395</v>
      </c>
      <c r="E10" s="6" t="n">
        <v>-694714</v>
      </c>
      <c r="H10" s="6" t="n">
        <v>-615448</v>
      </c>
    </row>
    <row r="11" spans="1:9">
      <c r="A11" s="4" t="s">
        <v>396</v>
      </c>
    </row>
    <row r="12" spans="1:9">
      <c r="A12" s="3" t="s">
        <v>390</v>
      </c>
    </row>
    <row r="13" spans="1:9">
      <c r="A13" s="4" t="s">
        <v>397</v>
      </c>
      <c r="C13" s="4" t="s">
        <v>398</v>
      </c>
    </row>
    <row r="14" spans="1:9">
      <c r="A14" s="4" t="s">
        <v>399</v>
      </c>
    </row>
    <row r="15" spans="1:9">
      <c r="A15" s="3" t="s">
        <v>390</v>
      </c>
    </row>
    <row r="16" spans="1:9">
      <c r="A16" s="4" t="s">
        <v>397</v>
      </c>
      <c r="C16" s="4" t="s">
        <v>400</v>
      </c>
    </row>
    <row r="17" spans="1:9">
      <c r="A17" s="4" t="s">
        <v>401</v>
      </c>
    </row>
    <row r="18" spans="1:9">
      <c r="A18" s="3" t="s">
        <v>390</v>
      </c>
    </row>
    <row r="19" spans="1:9">
      <c r="A19" s="4" t="s">
        <v>402</v>
      </c>
      <c r="C19" s="4" t="s">
        <v>403</v>
      </c>
    </row>
    <row r="20" spans="1:9">
      <c r="A20" s="4" t="s">
        <v>404</v>
      </c>
    </row>
    <row r="21" spans="1:9">
      <c r="A21" s="3" t="s">
        <v>390</v>
      </c>
    </row>
    <row r="22" spans="1:9">
      <c r="A22" s="4" t="s">
        <v>405</v>
      </c>
      <c r="B22" s="6" t="n">
        <v>3400</v>
      </c>
    </row>
    <row r="23" spans="1:9">
      <c r="A23" s="4" t="s">
        <v>406</v>
      </c>
      <c r="B23" s="5" t="n">
        <v>2200</v>
      </c>
    </row>
    <row r="24" spans="1:9">
      <c r="A24" s="4" t="s">
        <v>75</v>
      </c>
      <c r="B24" s="5" t="n">
        <v>24000</v>
      </c>
    </row>
    <row r="25" spans="1:9">
      <c r="A25" s="4" t="s">
        <v>90</v>
      </c>
      <c r="B25" s="5" t="n">
        <v>24000</v>
      </c>
    </row>
    <row r="26" spans="1:9">
      <c r="A26" s="4" t="s">
        <v>407</v>
      </c>
      <c r="B26" s="5" t="n">
        <v>27000</v>
      </c>
    </row>
    <row r="27" spans="1:9">
      <c r="A27" s="4" t="s">
        <v>408</v>
      </c>
    </row>
    <row r="28" spans="1:9">
      <c r="A28" s="3" t="s">
        <v>390</v>
      </c>
    </row>
    <row r="29" spans="1:9">
      <c r="A29" s="4" t="s">
        <v>395</v>
      </c>
      <c r="B29" s="6"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1</v>
      </c>
    </row>
    <row r="2" spans="1:3">
      <c r="A2" s="3" t="s">
        <v>410</v>
      </c>
    </row>
    <row r="3" spans="1:3">
      <c r="A3" s="4" t="s">
        <v>411</v>
      </c>
      <c r="B3" s="6" t="n">
        <v>71010</v>
      </c>
    </row>
    <row r="4" spans="1:3">
      <c r="A4" s="4" t="s">
        <v>412</v>
      </c>
      <c r="B4" s="5" t="n">
        <v>285409</v>
      </c>
    </row>
    <row r="5" spans="1:3">
      <c r="A5" s="4" t="s">
        <v>413</v>
      </c>
      <c r="B5" s="5" t="n">
        <v>286619</v>
      </c>
    </row>
    <row r="6" spans="1:3">
      <c r="A6" s="4" t="s">
        <v>414</v>
      </c>
      <c r="B6" s="5" t="n">
        <v>277834</v>
      </c>
    </row>
    <row r="7" spans="1:3">
      <c r="A7" s="4" t="s">
        <v>415</v>
      </c>
      <c r="B7" s="5" t="n">
        <v>255818</v>
      </c>
    </row>
    <row r="8" spans="1:3">
      <c r="A8" s="4" t="s">
        <v>416</v>
      </c>
      <c r="B8" s="5" t="n">
        <v>213361</v>
      </c>
    </row>
    <row r="9" spans="1:3">
      <c r="A9" s="4" t="s">
        <v>417</v>
      </c>
      <c r="B9" s="5" t="n">
        <v>788523</v>
      </c>
    </row>
    <row r="10" spans="1:3">
      <c r="A10" s="4" t="s">
        <v>165</v>
      </c>
      <c r="B10" s="6" t="n">
        <v>2178574</v>
      </c>
    </row>
    <row r="11" spans="1:3">
      <c r="A11" s="3" t="s">
        <v>418</v>
      </c>
    </row>
    <row r="12" spans="1:3">
      <c r="A12" s="4" t="s">
        <v>47</v>
      </c>
      <c r="C12" s="6" t="n">
        <v>275118</v>
      </c>
    </row>
    <row r="13" spans="1:3">
      <c r="A13" s="4" t="s">
        <v>412</v>
      </c>
      <c r="C13" s="5" t="n">
        <v>278651</v>
      </c>
    </row>
    <row r="14" spans="1:3">
      <c r="A14" s="4" t="s">
        <v>413</v>
      </c>
      <c r="C14" s="5" t="n">
        <v>279630</v>
      </c>
    </row>
    <row r="15" spans="1:3">
      <c r="A15" s="4" t="s">
        <v>414</v>
      </c>
      <c r="C15" s="5" t="n">
        <v>270569</v>
      </c>
    </row>
    <row r="16" spans="1:3">
      <c r="A16" s="4" t="s">
        <v>415</v>
      </c>
      <c r="C16" s="5" t="n">
        <v>247237</v>
      </c>
    </row>
    <row r="17" spans="1:3">
      <c r="A17" s="4" t="s">
        <v>417</v>
      </c>
      <c r="C17" s="5" t="n">
        <v>856838</v>
      </c>
    </row>
    <row r="18" spans="1:3">
      <c r="A18" s="4" t="s">
        <v>165</v>
      </c>
      <c r="C18" s="6" t="n">
        <v>22080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9</v>
      </c>
      <c r="B1" s="2" t="s">
        <v>1</v>
      </c>
    </row>
    <row r="2" spans="1:3">
      <c r="B2" s="2" t="s">
        <v>420</v>
      </c>
      <c r="C2" s="2" t="s">
        <v>421</v>
      </c>
    </row>
    <row r="3" spans="1:3">
      <c r="A3" s="3" t="s">
        <v>62</v>
      </c>
    </row>
    <row r="4" spans="1:3">
      <c r="A4" s="4" t="s">
        <v>63</v>
      </c>
      <c r="B4" s="6" t="n">
        <v>22441</v>
      </c>
      <c r="C4" s="6" t="n">
        <v>24269</v>
      </c>
    </row>
    <row r="5" spans="1:3">
      <c r="A5" s="4" t="s">
        <v>64</v>
      </c>
      <c r="B5" s="5" t="n">
        <v>243545</v>
      </c>
      <c r="C5" s="5" t="n">
        <v>205990</v>
      </c>
    </row>
    <row r="6" spans="1:3">
      <c r="A6" s="4" t="s">
        <v>422</v>
      </c>
      <c r="B6" s="5" t="n">
        <v>265986</v>
      </c>
      <c r="C6" s="5" t="n">
        <v>230259</v>
      </c>
    </row>
    <row r="7" spans="1:3">
      <c r="A7" s="3" t="s">
        <v>423</v>
      </c>
    </row>
    <row r="8" spans="1:3">
      <c r="A8" s="4" t="s">
        <v>424</v>
      </c>
      <c r="B8" s="6" t="n">
        <v>309003</v>
      </c>
      <c r="C8" s="6" t="n">
        <v>267379</v>
      </c>
    </row>
    <row r="9" spans="1:3">
      <c r="A9" s="4" t="s">
        <v>425</v>
      </c>
      <c r="B9" s="5" t="n">
        <v>20</v>
      </c>
      <c r="C9" s="5" t="n">
        <v>17</v>
      </c>
    </row>
    <row r="10" spans="1:3">
      <c r="A10" s="4" t="s">
        <v>426</v>
      </c>
    </row>
    <row r="11" spans="1:3">
      <c r="A11" s="3" t="s">
        <v>423</v>
      </c>
    </row>
    <row r="12" spans="1:3">
      <c r="A12" s="4" t="s">
        <v>427</v>
      </c>
      <c r="B12" s="6" t="n">
        <v>44256</v>
      </c>
      <c r="C12" s="6" t="n">
        <v>42031</v>
      </c>
    </row>
    <row r="13" spans="1:3">
      <c r="A13" s="4" t="s">
        <v>428</v>
      </c>
    </row>
    <row r="14" spans="1:3">
      <c r="A14" s="3" t="s">
        <v>423</v>
      </c>
    </row>
    <row r="15" spans="1:3">
      <c r="A15" s="4" t="s">
        <v>427</v>
      </c>
      <c r="B15" s="5" t="n">
        <v>406</v>
      </c>
      <c r="C15" s="5" t="n">
        <v>48</v>
      </c>
    </row>
    <row r="16" spans="1:3">
      <c r="A16" s="4" t="s">
        <v>429</v>
      </c>
    </row>
    <row r="17" spans="1:3">
      <c r="A17" s="3" t="s">
        <v>423</v>
      </c>
    </row>
    <row r="18" spans="1:3">
      <c r="A18" s="4" t="s">
        <v>430</v>
      </c>
      <c r="B18" s="6" t="n">
        <v>-1645</v>
      </c>
      <c r="C18" s="6" t="n">
        <v>-49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9"/>
    <col customWidth="1" max="7" min="7" width="29"/>
  </cols>
  <sheetData>
    <row r="1" spans="1:7">
      <c r="A1" s="1" t="s">
        <v>431</v>
      </c>
      <c r="B1" s="2" t="s">
        <v>432</v>
      </c>
      <c r="C1" s="2" t="s">
        <v>433</v>
      </c>
      <c r="D1" s="2" t="s">
        <v>420</v>
      </c>
      <c r="E1" s="2" t="s">
        <v>384</v>
      </c>
      <c r="F1" s="2" t="s">
        <v>420</v>
      </c>
      <c r="G1" s="2" t="s">
        <v>421</v>
      </c>
    </row>
    <row r="2" spans="1:7">
      <c r="A2" s="3" t="s">
        <v>434</v>
      </c>
    </row>
    <row r="3" spans="1:7">
      <c r="A3" s="4" t="s">
        <v>435</v>
      </c>
      <c r="F3" s="6" t="n">
        <v>141538</v>
      </c>
      <c r="G3" s="6" t="n">
        <v>23310</v>
      </c>
    </row>
    <row r="4" spans="1:7">
      <c r="A4" s="4" t="s">
        <v>137</v>
      </c>
      <c r="D4" s="6" t="n">
        <v>6977</v>
      </c>
      <c r="E4" s="6" t="n">
        <v>-1933</v>
      </c>
      <c r="F4" s="5" t="n">
        <v>14792</v>
      </c>
      <c r="G4" s="5" t="n">
        <v>-5751</v>
      </c>
    </row>
    <row r="5" spans="1:7">
      <c r="A5" s="4" t="s">
        <v>130</v>
      </c>
      <c r="D5" s="5" t="n">
        <v>6375</v>
      </c>
      <c r="E5" s="5" t="n">
        <v>0</v>
      </c>
      <c r="F5" s="6" t="n">
        <v>6375</v>
      </c>
      <c r="G5" s="6" t="n">
        <v>0</v>
      </c>
    </row>
    <row r="6" spans="1:7">
      <c r="A6" s="4" t="s">
        <v>436</v>
      </c>
      <c r="F6" s="5" t="n">
        <v>3</v>
      </c>
    </row>
    <row r="7" spans="1:7">
      <c r="A7" s="4" t="s">
        <v>437</v>
      </c>
    </row>
    <row r="8" spans="1:7">
      <c r="A8" s="3" t="s">
        <v>434</v>
      </c>
    </row>
    <row r="9" spans="1:7">
      <c r="A9" s="4" t="s">
        <v>438</v>
      </c>
      <c r="D9" s="5" t="n">
        <v>53000</v>
      </c>
      <c r="F9" s="6" t="n">
        <v>145800</v>
      </c>
    </row>
    <row r="10" spans="1:7">
      <c r="A10" s="4" t="s">
        <v>137</v>
      </c>
      <c r="D10" s="6" t="n">
        <v>7000</v>
      </c>
      <c r="F10" s="6" t="n">
        <v>14800</v>
      </c>
    </row>
    <row r="11" spans="1:7">
      <c r="A11" s="4" t="s">
        <v>439</v>
      </c>
    </row>
    <row r="12" spans="1:7">
      <c r="A12" s="3" t="s">
        <v>434</v>
      </c>
    </row>
    <row r="13" spans="1:7">
      <c r="A13" s="4" t="s">
        <v>440</v>
      </c>
      <c r="D13" s="5" t="n">
        <v>33</v>
      </c>
      <c r="F13" s="5" t="n">
        <v>97</v>
      </c>
    </row>
    <row r="14" spans="1:7">
      <c r="A14" s="4" t="s">
        <v>441</v>
      </c>
    </row>
    <row r="15" spans="1:7">
      <c r="A15" s="3" t="s">
        <v>434</v>
      </c>
    </row>
    <row r="16" spans="1:7">
      <c r="A16" s="4" t="s">
        <v>440</v>
      </c>
      <c r="F16" s="5" t="n">
        <v>1</v>
      </c>
    </row>
    <row r="17" spans="1:7">
      <c r="A17" s="4" t="s">
        <v>442</v>
      </c>
    </row>
    <row r="18" spans="1:7">
      <c r="A18" s="3" t="s">
        <v>434</v>
      </c>
    </row>
    <row r="19" spans="1:7">
      <c r="A19" s="4" t="s">
        <v>440</v>
      </c>
      <c r="G19" s="5" t="n">
        <v>1</v>
      </c>
    </row>
    <row r="20" spans="1:7">
      <c r="A20" s="4" t="s">
        <v>438</v>
      </c>
      <c r="E20" s="5" t="n">
        <v>5000</v>
      </c>
    </row>
    <row r="21" spans="1:7">
      <c r="A21" s="4" t="s">
        <v>443</v>
      </c>
      <c r="D21" s="6" t="n">
        <v>3000</v>
      </c>
    </row>
    <row r="22" spans="1:7">
      <c r="A22" s="4" t="s">
        <v>444</v>
      </c>
      <c r="E22" s="5" t="n">
        <v>3000</v>
      </c>
    </row>
    <row r="23" spans="1:7">
      <c r="A23" s="4" t="s">
        <v>137</v>
      </c>
      <c r="E23" s="6" t="n">
        <v>-1900</v>
      </c>
    </row>
    <row r="24" spans="1:7">
      <c r="A24" s="4" t="s">
        <v>445</v>
      </c>
    </row>
    <row r="25" spans="1:7">
      <c r="A25" s="3" t="s">
        <v>434</v>
      </c>
    </row>
    <row r="26" spans="1:7">
      <c r="A26" s="4" t="s">
        <v>440</v>
      </c>
      <c r="G26" s="5" t="n">
        <v>1</v>
      </c>
    </row>
    <row r="27" spans="1:7">
      <c r="A27" s="4" t="s">
        <v>438</v>
      </c>
      <c r="G27" s="6" t="n">
        <v>20300</v>
      </c>
    </row>
    <row r="28" spans="1:7">
      <c r="A28" s="4" t="s">
        <v>435</v>
      </c>
      <c r="G28" s="5" t="n">
        <v>1300</v>
      </c>
    </row>
    <row r="29" spans="1:7">
      <c r="A29" s="4" t="s">
        <v>137</v>
      </c>
      <c r="G29" s="6" t="n">
        <v>-3800</v>
      </c>
    </row>
    <row r="30" spans="1:7">
      <c r="A30" s="4" t="s">
        <v>446</v>
      </c>
    </row>
    <row r="31" spans="1:7">
      <c r="A31" s="3" t="s">
        <v>434</v>
      </c>
    </row>
    <row r="32" spans="1:7">
      <c r="A32" s="4" t="s">
        <v>440</v>
      </c>
      <c r="D32" s="5" t="n">
        <v>32</v>
      </c>
      <c r="F32" s="5" t="n">
        <v>94</v>
      </c>
    </row>
    <row r="33" spans="1:7">
      <c r="A33" s="4" t="s">
        <v>447</v>
      </c>
    </row>
    <row r="34" spans="1:7">
      <c r="A34" s="3" t="s">
        <v>434</v>
      </c>
    </row>
    <row r="35" spans="1:7">
      <c r="A35" s="4" t="s">
        <v>440</v>
      </c>
      <c r="D35" s="5" t="n">
        <v>1</v>
      </c>
      <c r="F35" s="5" t="n">
        <v>3</v>
      </c>
    </row>
    <row r="36" spans="1:7">
      <c r="A36" s="4" t="s">
        <v>448</v>
      </c>
    </row>
    <row r="37" spans="1:7">
      <c r="A37" s="3" t="s">
        <v>434</v>
      </c>
    </row>
    <row r="38" spans="1:7">
      <c r="A38" s="4" t="s">
        <v>440</v>
      </c>
      <c r="B38" s="5" t="n">
        <v>2</v>
      </c>
      <c r="C38" s="5" t="n">
        <v>2</v>
      </c>
    </row>
    <row r="39" spans="1:7">
      <c r="A39" s="4" t="s">
        <v>438</v>
      </c>
      <c r="B39" s="10" t="n">
        <v>17.1</v>
      </c>
      <c r="C39" s="6" t="n">
        <v>19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23</v>
      </c>
    </row>
    <row r="3" spans="1:3">
      <c r="A3" s="4" t="s">
        <v>374</v>
      </c>
    </row>
    <row r="4" spans="1:3">
      <c r="A4" s="3" t="s">
        <v>450</v>
      </c>
    </row>
    <row r="5" spans="1:3">
      <c r="A5" s="4" t="s">
        <v>375</v>
      </c>
      <c r="B5" s="4" t="s">
        <v>376</v>
      </c>
      <c r="C5" s="4" t="s">
        <v>377</v>
      </c>
    </row>
    <row r="6" spans="1:3">
      <c r="A6" s="4" t="s">
        <v>451</v>
      </c>
    </row>
    <row r="7" spans="1:3">
      <c r="A7" s="3" t="s">
        <v>450</v>
      </c>
    </row>
    <row r="8" spans="1:3">
      <c r="A8" s="4" t="s">
        <v>375</v>
      </c>
      <c r="B8" s="4" t="s">
        <v>452</v>
      </c>
      <c r="C8" s="4" t="s">
        <v>453</v>
      </c>
    </row>
    <row r="9" spans="1:3">
      <c r="A9" s="4" t="s">
        <v>454</v>
      </c>
    </row>
    <row r="10" spans="1:3">
      <c r="A10" s="3" t="s">
        <v>450</v>
      </c>
    </row>
    <row r="11" spans="1:3">
      <c r="A11" s="4" t="s">
        <v>375</v>
      </c>
      <c r="B11" s="4" t="s">
        <v>455</v>
      </c>
      <c r="C11" s="4" t="s">
        <v>4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77942</v>
      </c>
      <c r="C4" s="6" t="n">
        <v>71924</v>
      </c>
      <c r="D4" s="6" t="n">
        <v>229529</v>
      </c>
      <c r="E4" s="6" t="n">
        <v>210981</v>
      </c>
    </row>
    <row r="5" spans="1:5">
      <c r="A5" s="3" t="s">
        <v>126</v>
      </c>
    </row>
    <row r="6" spans="1:5">
      <c r="A6" s="4" t="s">
        <v>127</v>
      </c>
      <c r="B6" s="5" t="n">
        <v>8205</v>
      </c>
      <c r="C6" s="5" t="n">
        <v>5301</v>
      </c>
      <c r="D6" s="5" t="n">
        <v>22613</v>
      </c>
      <c r="E6" s="5" t="n">
        <v>20982</v>
      </c>
    </row>
    <row r="7" spans="1:5">
      <c r="A7" s="4" t="s">
        <v>128</v>
      </c>
      <c r="B7" s="5" t="n">
        <v>0</v>
      </c>
      <c r="D7" s="5" t="n">
        <v>0</v>
      </c>
      <c r="E7" s="5" t="n">
        <v>-49</v>
      </c>
    </row>
    <row r="8" spans="1:5">
      <c r="A8" s="4" t="s">
        <v>128</v>
      </c>
      <c r="C8" s="5" t="n">
        <v>31</v>
      </c>
    </row>
    <row r="9" spans="1:5">
      <c r="A9" s="4" t="s">
        <v>129</v>
      </c>
      <c r="B9" s="5" t="n">
        <v>8220</v>
      </c>
      <c r="C9" s="5" t="n">
        <v>6956</v>
      </c>
      <c r="D9" s="5" t="n">
        <v>24425</v>
      </c>
      <c r="E9" s="5" t="n">
        <v>20925</v>
      </c>
    </row>
    <row r="10" spans="1:5">
      <c r="A10" s="4" t="s">
        <v>130</v>
      </c>
      <c r="B10" s="5" t="n">
        <v>6375</v>
      </c>
      <c r="C10" s="5" t="n">
        <v>0</v>
      </c>
      <c r="D10" s="5" t="n">
        <v>6375</v>
      </c>
      <c r="E10" s="5" t="n">
        <v>0</v>
      </c>
    </row>
    <row r="11" spans="1:5">
      <c r="A11" s="4" t="s">
        <v>131</v>
      </c>
      <c r="B11" s="5" t="n">
        <v>192</v>
      </c>
      <c r="C11" s="5" t="n">
        <v>2804</v>
      </c>
      <c r="D11" s="5" t="n">
        <v>1301</v>
      </c>
      <c r="E11" s="5" t="n">
        <v>5243</v>
      </c>
    </row>
    <row r="12" spans="1:5">
      <c r="A12" s="4" t="s">
        <v>132</v>
      </c>
      <c r="B12" s="5" t="n">
        <v>3250</v>
      </c>
      <c r="C12" s="5" t="n">
        <v>3215</v>
      </c>
      <c r="D12" s="5" t="n">
        <v>8774</v>
      </c>
      <c r="E12" s="5" t="n">
        <v>7822</v>
      </c>
    </row>
    <row r="13" spans="1:5">
      <c r="A13" s="4" t="s">
        <v>133</v>
      </c>
      <c r="B13" s="5" t="n">
        <v>2501</v>
      </c>
      <c r="C13" s="5" t="n">
        <v>2053</v>
      </c>
      <c r="D13" s="5" t="n">
        <v>7039</v>
      </c>
      <c r="E13" s="5" t="n">
        <v>1198</v>
      </c>
    </row>
    <row r="14" spans="1:5">
      <c r="A14" s="4" t="s">
        <v>134</v>
      </c>
      <c r="B14" s="5" t="n">
        <v>31620</v>
      </c>
      <c r="C14" s="5" t="n">
        <v>30195</v>
      </c>
      <c r="D14" s="5" t="n">
        <v>94007</v>
      </c>
      <c r="E14" s="5" t="n">
        <v>89504</v>
      </c>
    </row>
    <row r="15" spans="1:5">
      <c r="A15" s="4" t="s">
        <v>135</v>
      </c>
      <c r="B15" s="5" t="n">
        <v>60363</v>
      </c>
      <c r="C15" s="5" t="n">
        <v>50555</v>
      </c>
      <c r="D15" s="5" t="n">
        <v>164534</v>
      </c>
      <c r="E15" s="5" t="n">
        <v>145625</v>
      </c>
    </row>
    <row r="16" spans="1:5">
      <c r="A16" s="4" t="s">
        <v>136</v>
      </c>
      <c r="B16" s="5" t="n">
        <v>17579</v>
      </c>
      <c r="C16" s="5" t="n">
        <v>21369</v>
      </c>
      <c r="D16" s="5" t="n">
        <v>64995</v>
      </c>
      <c r="E16" s="5" t="n">
        <v>65356</v>
      </c>
    </row>
    <row r="17" spans="1:5">
      <c r="A17" s="4" t="s">
        <v>137</v>
      </c>
      <c r="B17" s="5" t="n">
        <v>6977</v>
      </c>
      <c r="C17" s="5" t="n">
        <v>-1933</v>
      </c>
      <c r="D17" s="5" t="n">
        <v>14792</v>
      </c>
      <c r="E17" s="5" t="n">
        <v>-5751</v>
      </c>
    </row>
    <row r="18" spans="1:5">
      <c r="A18" s="4" t="s">
        <v>138</v>
      </c>
      <c r="B18" s="5" t="n">
        <v>24556</v>
      </c>
      <c r="C18" s="5" t="n">
        <v>19436</v>
      </c>
      <c r="D18" s="5" t="n">
        <v>79787</v>
      </c>
      <c r="E18" s="5" t="n">
        <v>59605</v>
      </c>
    </row>
    <row r="19" spans="1:5">
      <c r="A19" s="3" t="s">
        <v>139</v>
      </c>
    </row>
    <row r="20" spans="1:5">
      <c r="A20" s="4" t="s">
        <v>140</v>
      </c>
      <c r="B20" s="5" t="n">
        <v>-16154</v>
      </c>
      <c r="C20" s="5" t="n">
        <v>-15104</v>
      </c>
      <c r="D20" s="5" t="n">
        <v>-47005</v>
      </c>
      <c r="E20" s="5" t="n">
        <v>-42494</v>
      </c>
    </row>
    <row r="21" spans="1:5">
      <c r="A21" s="4" t="s">
        <v>141</v>
      </c>
      <c r="B21" s="5" t="n">
        <v>-563</v>
      </c>
      <c r="C21" s="5" t="n">
        <v>-2612</v>
      </c>
      <c r="D21" s="5" t="n">
        <v>-1328</v>
      </c>
      <c r="E21" s="5" t="n">
        <v>-3897</v>
      </c>
    </row>
    <row r="22" spans="1:5">
      <c r="A22" s="4" t="s">
        <v>142</v>
      </c>
      <c r="B22" s="5" t="n">
        <v>3044</v>
      </c>
      <c r="C22" s="5" t="n">
        <v>1290</v>
      </c>
      <c r="D22" s="5" t="n">
        <v>4674</v>
      </c>
      <c r="E22" s="5" t="n">
        <v>4688</v>
      </c>
    </row>
    <row r="23" spans="1:5">
      <c r="A23" s="4" t="s">
        <v>143</v>
      </c>
      <c r="B23" s="5" t="n">
        <v>0</v>
      </c>
      <c r="C23" s="5" t="n">
        <v>108</v>
      </c>
      <c r="D23" s="5" t="n">
        <v>76</v>
      </c>
      <c r="E23" s="5" t="n">
        <v>18</v>
      </c>
    </row>
    <row r="24" spans="1:5">
      <c r="A24" s="4" t="s">
        <v>144</v>
      </c>
      <c r="B24" s="5" t="n">
        <v>-2</v>
      </c>
      <c r="C24" s="5" t="n">
        <v>44</v>
      </c>
      <c r="D24" s="5" t="n">
        <v>21</v>
      </c>
      <c r="E24" s="5" t="n">
        <v>67</v>
      </c>
    </row>
    <row r="25" spans="1:5">
      <c r="A25" s="4" t="s">
        <v>145</v>
      </c>
      <c r="B25" s="5" t="n">
        <v>-13675</v>
      </c>
      <c r="C25" s="5" t="n">
        <v>-16274</v>
      </c>
      <c r="D25" s="5" t="n">
        <v>-43562</v>
      </c>
      <c r="E25" s="5" t="n">
        <v>-41618</v>
      </c>
    </row>
    <row r="26" spans="1:5">
      <c r="A26" s="4" t="s">
        <v>146</v>
      </c>
      <c r="B26" s="5" t="n">
        <v>10881</v>
      </c>
      <c r="C26" s="5" t="n">
        <v>3162</v>
      </c>
      <c r="D26" s="5" t="n">
        <v>36225</v>
      </c>
      <c r="E26" s="5" t="n">
        <v>17987</v>
      </c>
    </row>
    <row r="27" spans="1:5">
      <c r="A27" s="4" t="s">
        <v>147</v>
      </c>
      <c r="B27" s="5" t="n">
        <v>-940</v>
      </c>
      <c r="C27" s="5" t="n">
        <v>-530</v>
      </c>
      <c r="D27" s="5" t="n">
        <v>-2680</v>
      </c>
      <c r="E27" s="5" t="n">
        <v>-2800</v>
      </c>
    </row>
    <row r="28" spans="1:5">
      <c r="A28" s="4" t="s">
        <v>148</v>
      </c>
      <c r="B28" s="5" t="n">
        <v>9941</v>
      </c>
      <c r="C28" s="5" t="n">
        <v>2632</v>
      </c>
      <c r="D28" s="5" t="n">
        <v>33545</v>
      </c>
      <c r="E28" s="5" t="n">
        <v>15187</v>
      </c>
    </row>
    <row r="29" spans="1:5">
      <c r="A29" s="4" t="s">
        <v>149</v>
      </c>
      <c r="B29" s="5" t="n">
        <v>-3081</v>
      </c>
      <c r="C29" s="5" t="n">
        <v>-2455</v>
      </c>
      <c r="D29" s="5" t="n">
        <v>-8273</v>
      </c>
      <c r="E29" s="5" t="n">
        <v>-7361</v>
      </c>
    </row>
    <row r="30" spans="1:5">
      <c r="A30" s="4" t="s">
        <v>150</v>
      </c>
      <c r="B30" s="6" t="n">
        <v>6860</v>
      </c>
      <c r="C30" s="6" t="n">
        <v>177</v>
      </c>
      <c r="D30" s="6" t="n">
        <v>25272</v>
      </c>
      <c r="E30" s="6" t="n">
        <v>7826</v>
      </c>
    </row>
    <row r="31" spans="1:5">
      <c r="A31" s="3" t="s">
        <v>151</v>
      </c>
    </row>
    <row r="32" spans="1:5">
      <c r="A32" s="4" t="s">
        <v>152</v>
      </c>
      <c r="B32" s="7" t="n">
        <v>0.08</v>
      </c>
      <c r="C32" s="6" t="n">
        <v>0</v>
      </c>
      <c r="D32" s="7" t="n">
        <v>0.3</v>
      </c>
      <c r="E32" s="7" t="n">
        <v>0.11</v>
      </c>
    </row>
    <row r="33" spans="1:5">
      <c r="A33" s="3" t="s">
        <v>153</v>
      </c>
    </row>
    <row r="34" spans="1:5">
      <c r="A34" s="4" t="s">
        <v>154</v>
      </c>
      <c r="B34" s="5" t="n">
        <v>85254638</v>
      </c>
      <c r="C34" s="5" t="n">
        <v>69441639</v>
      </c>
      <c r="D34" s="5" t="n">
        <v>83539304</v>
      </c>
      <c r="E34" s="5" t="n">
        <v>68014855</v>
      </c>
    </row>
    <row r="35" spans="1:5">
      <c r="A35" s="4" t="s">
        <v>155</v>
      </c>
      <c r="B35" s="5" t="n">
        <v>86202582</v>
      </c>
      <c r="C35" s="5" t="n">
        <v>69441639</v>
      </c>
      <c r="D35" s="5" t="n">
        <v>84487248</v>
      </c>
      <c r="E35" s="5" t="n">
        <v>68417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9"/>
    <col customWidth="1" max="6" min="6" width="21"/>
  </cols>
  <sheetData>
    <row r="1" spans="1:6">
      <c r="A1" s="1" t="s">
        <v>457</v>
      </c>
      <c r="B1" s="2" t="s">
        <v>458</v>
      </c>
      <c r="C1" s="2" t="s">
        <v>459</v>
      </c>
      <c r="D1" s="2" t="s">
        <v>420</v>
      </c>
      <c r="E1" s="2" t="s">
        <v>420</v>
      </c>
      <c r="F1" s="2" t="s">
        <v>388</v>
      </c>
    </row>
    <row r="2" spans="1:6">
      <c r="A2" s="3" t="s">
        <v>460</v>
      </c>
    </row>
    <row r="3" spans="1:6">
      <c r="A3" s="4" t="s">
        <v>83</v>
      </c>
      <c r="D3" s="6" t="n">
        <v>1366818</v>
      </c>
      <c r="E3" s="6" t="n">
        <v>1366818</v>
      </c>
      <c r="F3" s="6" t="n">
        <v>1129807</v>
      </c>
    </row>
    <row r="4" spans="1:6">
      <c r="A4" s="4" t="s">
        <v>461</v>
      </c>
    </row>
    <row r="5" spans="1:6">
      <c r="A5" s="3" t="s">
        <v>460</v>
      </c>
    </row>
    <row r="6" spans="1:6">
      <c r="A6" s="4" t="s">
        <v>462</v>
      </c>
      <c r="D6" s="5" t="n">
        <v>121</v>
      </c>
      <c r="E6" s="5" t="n">
        <v>121</v>
      </c>
    </row>
    <row r="7" spans="1:6">
      <c r="A7" s="4" t="s">
        <v>463</v>
      </c>
      <c r="D7" s="6" t="n">
        <v>1382381</v>
      </c>
      <c r="E7" s="6" t="n">
        <v>1382381</v>
      </c>
      <c r="F7" s="5" t="n">
        <v>1140113</v>
      </c>
    </row>
    <row r="8" spans="1:6">
      <c r="A8" s="4" t="s">
        <v>464</v>
      </c>
      <c r="D8" s="4" t="s">
        <v>465</v>
      </c>
      <c r="E8" s="4" t="s">
        <v>465</v>
      </c>
    </row>
    <row r="9" spans="1:6">
      <c r="A9" s="4" t="s">
        <v>466</v>
      </c>
      <c r="D9" s="6" t="n">
        <v>-53</v>
      </c>
      <c r="E9" s="6" t="n">
        <v>-53</v>
      </c>
      <c r="F9" s="5" t="n">
        <v>-569</v>
      </c>
    </row>
    <row r="10" spans="1:6">
      <c r="A10" s="4" t="s">
        <v>467</v>
      </c>
      <c r="D10" s="5" t="n">
        <v>-15510</v>
      </c>
      <c r="E10" s="5" t="n">
        <v>-15510</v>
      </c>
      <c r="F10" s="5" t="n">
        <v>-9737</v>
      </c>
    </row>
    <row r="11" spans="1:6">
      <c r="A11" s="4" t="s">
        <v>83</v>
      </c>
      <c r="D11" s="6" t="n">
        <v>1366818</v>
      </c>
      <c r="E11" s="6" t="n">
        <v>1366818</v>
      </c>
      <c r="F11" s="5" t="n">
        <v>1129807</v>
      </c>
    </row>
    <row r="12" spans="1:6">
      <c r="A12" s="4" t="s">
        <v>468</v>
      </c>
    </row>
    <row r="13" spans="1:6">
      <c r="A13" s="3" t="s">
        <v>460</v>
      </c>
    </row>
    <row r="14" spans="1:6">
      <c r="A14" s="4" t="s">
        <v>469</v>
      </c>
      <c r="C14" s="4" t="s">
        <v>470</v>
      </c>
      <c r="D14" s="4" t="s">
        <v>470</v>
      </c>
      <c r="E14" s="4" t="s">
        <v>470</v>
      </c>
    </row>
    <row r="15" spans="1:6">
      <c r="A15" s="4" t="s">
        <v>471</v>
      </c>
      <c r="D15" s="4" t="s">
        <v>472</v>
      </c>
      <c r="E15" s="4" t="s">
        <v>472</v>
      </c>
    </row>
    <row r="16" spans="1:6">
      <c r="A16" s="4" t="s">
        <v>473</v>
      </c>
      <c r="C16" s="4" t="s">
        <v>474</v>
      </c>
    </row>
    <row r="17" spans="1:6">
      <c r="A17" s="4" t="s">
        <v>475</v>
      </c>
    </row>
    <row r="18" spans="1:6">
      <c r="A18" s="3" t="s">
        <v>460</v>
      </c>
    </row>
    <row r="19" spans="1:6">
      <c r="A19" s="4" t="s">
        <v>473</v>
      </c>
      <c r="E19" s="4" t="s">
        <v>476</v>
      </c>
    </row>
    <row r="20" spans="1:6">
      <c r="A20" s="4" t="s">
        <v>477</v>
      </c>
    </row>
    <row r="21" spans="1:6">
      <c r="A21" s="3" t="s">
        <v>460</v>
      </c>
    </row>
    <row r="22" spans="1:6">
      <c r="A22" s="4" t="s">
        <v>473</v>
      </c>
      <c r="D22" s="4" t="s">
        <v>474</v>
      </c>
    </row>
    <row r="23" spans="1:6">
      <c r="A23" s="4" t="s">
        <v>478</v>
      </c>
    </row>
    <row r="24" spans="1:6">
      <c r="A24" s="3" t="s">
        <v>460</v>
      </c>
    </row>
    <row r="25" spans="1:6">
      <c r="A25" s="4" t="s">
        <v>473</v>
      </c>
      <c r="E25" s="4" t="s">
        <v>479</v>
      </c>
    </row>
    <row r="26" spans="1:6">
      <c r="A26" s="4" t="s">
        <v>480</v>
      </c>
    </row>
    <row r="27" spans="1:6">
      <c r="A27" s="3" t="s">
        <v>460</v>
      </c>
    </row>
    <row r="28" spans="1:6">
      <c r="A28" s="4" t="s">
        <v>462</v>
      </c>
      <c r="D28" s="5" t="n">
        <v>23</v>
      </c>
      <c r="E28" s="5" t="n">
        <v>23</v>
      </c>
    </row>
    <row r="29" spans="1:6">
      <c r="A29" s="4" t="s">
        <v>463</v>
      </c>
      <c r="D29" s="6" t="n">
        <v>418119</v>
      </c>
      <c r="E29" s="6" t="n">
        <v>418119</v>
      </c>
      <c r="F29" s="5" t="n">
        <v>372623</v>
      </c>
    </row>
    <row r="30" spans="1:6">
      <c r="A30" s="4" t="s">
        <v>481</v>
      </c>
    </row>
    <row r="31" spans="1:6">
      <c r="A31" s="3" t="s">
        <v>460</v>
      </c>
    </row>
    <row r="32" spans="1:6">
      <c r="A32" s="4" t="s">
        <v>462</v>
      </c>
      <c r="D32" s="5" t="n">
        <v>0</v>
      </c>
      <c r="E32" s="5" t="n">
        <v>0</v>
      </c>
    </row>
    <row r="33" spans="1:6">
      <c r="A33" s="4" t="s">
        <v>463</v>
      </c>
      <c r="D33" s="6" t="n">
        <v>0</v>
      </c>
      <c r="E33" s="6" t="n">
        <v>0</v>
      </c>
      <c r="F33" s="5" t="n">
        <v>32501</v>
      </c>
    </row>
    <row r="34" spans="1:6">
      <c r="A34" s="4" t="s">
        <v>464</v>
      </c>
      <c r="D34" s="4" t="s">
        <v>482</v>
      </c>
      <c r="E34" s="4" t="s">
        <v>482</v>
      </c>
    </row>
    <row r="35" spans="1:6">
      <c r="A35" s="4" t="s">
        <v>483</v>
      </c>
    </row>
    <row r="36" spans="1:6">
      <c r="A36" s="3" t="s">
        <v>460</v>
      </c>
    </row>
    <row r="37" spans="1:6">
      <c r="A37" s="4" t="s">
        <v>462</v>
      </c>
      <c r="D37" s="5" t="n">
        <v>0</v>
      </c>
      <c r="E37" s="5" t="n">
        <v>0</v>
      </c>
    </row>
    <row r="38" spans="1:6">
      <c r="A38" s="4" t="s">
        <v>463</v>
      </c>
      <c r="D38" s="6" t="n">
        <v>0</v>
      </c>
      <c r="E38" s="6" t="n">
        <v>0</v>
      </c>
      <c r="F38" s="5" t="n">
        <v>33159</v>
      </c>
    </row>
    <row r="39" spans="1:6">
      <c r="A39" s="4" t="s">
        <v>464</v>
      </c>
      <c r="D39" s="4" t="s">
        <v>482</v>
      </c>
      <c r="E39" s="4" t="s">
        <v>482</v>
      </c>
    </row>
    <row r="40" spans="1:6">
      <c r="A40" s="4" t="s">
        <v>484</v>
      </c>
    </row>
    <row r="41" spans="1:6">
      <c r="A41" s="3" t="s">
        <v>460</v>
      </c>
    </row>
    <row r="42" spans="1:6">
      <c r="A42" s="4" t="s">
        <v>462</v>
      </c>
      <c r="D42" s="5" t="n">
        <v>5</v>
      </c>
      <c r="E42" s="5" t="n">
        <v>5</v>
      </c>
    </row>
    <row r="43" spans="1:6">
      <c r="A43" s="4" t="s">
        <v>463</v>
      </c>
      <c r="D43" s="6" t="n">
        <v>80785</v>
      </c>
      <c r="E43" s="6" t="n">
        <v>80785</v>
      </c>
      <c r="F43" s="5" t="n">
        <v>0</v>
      </c>
    </row>
    <row r="44" spans="1:6">
      <c r="A44" s="4" t="s">
        <v>464</v>
      </c>
      <c r="D44" s="4" t="s">
        <v>485</v>
      </c>
      <c r="E44" s="4" t="s">
        <v>485</v>
      </c>
    </row>
    <row r="45" spans="1:6">
      <c r="A45" s="4" t="s">
        <v>486</v>
      </c>
    </row>
    <row r="46" spans="1:6">
      <c r="A46" s="3" t="s">
        <v>460</v>
      </c>
    </row>
    <row r="47" spans="1:6">
      <c r="A47" s="4" t="s">
        <v>462</v>
      </c>
      <c r="D47" s="5" t="n">
        <v>1</v>
      </c>
      <c r="E47" s="5" t="n">
        <v>1</v>
      </c>
    </row>
    <row r="48" spans="1:6">
      <c r="A48" s="4" t="s">
        <v>463</v>
      </c>
      <c r="D48" s="6" t="n">
        <v>9061</v>
      </c>
      <c r="E48" s="6" t="n">
        <v>9061</v>
      </c>
      <c r="F48" s="5" t="n">
        <v>9498</v>
      </c>
    </row>
    <row r="49" spans="1:6">
      <c r="A49" s="4" t="s">
        <v>464</v>
      </c>
      <c r="D49" s="4" t="s">
        <v>485</v>
      </c>
      <c r="E49" s="4" t="s">
        <v>485</v>
      </c>
    </row>
    <row r="50" spans="1:6">
      <c r="A50" s="4" t="s">
        <v>487</v>
      </c>
    </row>
    <row r="51" spans="1:6">
      <c r="A51" s="3" t="s">
        <v>460</v>
      </c>
    </row>
    <row r="52" spans="1:6">
      <c r="A52" s="4" t="s">
        <v>462</v>
      </c>
      <c r="D52" s="5" t="n">
        <v>1</v>
      </c>
      <c r="E52" s="5" t="n">
        <v>1</v>
      </c>
    </row>
    <row r="53" spans="1:6">
      <c r="A53" s="4" t="s">
        <v>463</v>
      </c>
      <c r="D53" s="6" t="n">
        <v>6332</v>
      </c>
      <c r="E53" s="6" t="n">
        <v>6332</v>
      </c>
      <c r="F53" s="5" t="n">
        <v>6637</v>
      </c>
    </row>
    <row r="54" spans="1:6">
      <c r="A54" s="4" t="s">
        <v>464</v>
      </c>
      <c r="D54" s="4" t="s">
        <v>485</v>
      </c>
      <c r="E54" s="4" t="s">
        <v>485</v>
      </c>
    </row>
    <row r="55" spans="1:6">
      <c r="A55" s="4" t="s">
        <v>488</v>
      </c>
    </row>
    <row r="56" spans="1:6">
      <c r="A56" s="3" t="s">
        <v>460</v>
      </c>
    </row>
    <row r="57" spans="1:6">
      <c r="A57" s="4" t="s">
        <v>462</v>
      </c>
      <c r="D57" s="5" t="n">
        <v>1</v>
      </c>
      <c r="E57" s="5" t="n">
        <v>1</v>
      </c>
    </row>
    <row r="58" spans="1:6">
      <c r="A58" s="4" t="s">
        <v>463</v>
      </c>
      <c r="D58" s="6" t="n">
        <v>39192</v>
      </c>
      <c r="E58" s="6" t="n">
        <v>39192</v>
      </c>
      <c r="F58" s="5" t="n">
        <v>41083</v>
      </c>
    </row>
    <row r="59" spans="1:6">
      <c r="A59" s="4" t="s">
        <v>464</v>
      </c>
      <c r="D59" s="4" t="s">
        <v>485</v>
      </c>
      <c r="E59" s="4" t="s">
        <v>485</v>
      </c>
    </row>
    <row r="60" spans="1:6">
      <c r="A60" s="4" t="s">
        <v>489</v>
      </c>
    </row>
    <row r="61" spans="1:6">
      <c r="A61" s="3" t="s">
        <v>460</v>
      </c>
    </row>
    <row r="62" spans="1:6">
      <c r="A62" s="4" t="s">
        <v>462</v>
      </c>
      <c r="D62" s="5" t="n">
        <v>1</v>
      </c>
      <c r="E62" s="5" t="n">
        <v>1</v>
      </c>
    </row>
    <row r="63" spans="1:6">
      <c r="A63" s="4" t="s">
        <v>463</v>
      </c>
      <c r="D63" s="6" t="n">
        <v>5458</v>
      </c>
      <c r="E63" s="6" t="n">
        <v>5458</v>
      </c>
      <c r="F63" s="5" t="n">
        <v>5722</v>
      </c>
    </row>
    <row r="64" spans="1:6">
      <c r="A64" s="4" t="s">
        <v>464</v>
      </c>
      <c r="D64" s="4" t="s">
        <v>490</v>
      </c>
      <c r="E64" s="4" t="s">
        <v>490</v>
      </c>
    </row>
    <row r="65" spans="1:6">
      <c r="A65" s="4" t="s">
        <v>491</v>
      </c>
    </row>
    <row r="66" spans="1:6">
      <c r="A66" s="3" t="s">
        <v>460</v>
      </c>
    </row>
    <row r="67" spans="1:6">
      <c r="A67" s="4" t="s">
        <v>462</v>
      </c>
      <c r="D67" s="5" t="n">
        <v>1</v>
      </c>
      <c r="E67" s="5" t="n">
        <v>1</v>
      </c>
    </row>
    <row r="68" spans="1:6">
      <c r="A68" s="4" t="s">
        <v>463</v>
      </c>
      <c r="D68" s="6" t="n">
        <v>10371</v>
      </c>
      <c r="E68" s="6" t="n">
        <v>10371</v>
      </c>
      <c r="F68" s="5" t="n">
        <v>10872</v>
      </c>
    </row>
    <row r="69" spans="1:6">
      <c r="A69" s="4" t="s">
        <v>464</v>
      </c>
      <c r="D69" s="4" t="s">
        <v>492</v>
      </c>
      <c r="E69" s="4" t="s">
        <v>492</v>
      </c>
    </row>
    <row r="70" spans="1:6">
      <c r="A70" s="4" t="s">
        <v>493</v>
      </c>
    </row>
    <row r="71" spans="1:6">
      <c r="A71" s="3" t="s">
        <v>460</v>
      </c>
    </row>
    <row r="72" spans="1:6">
      <c r="A72" s="4" t="s">
        <v>462</v>
      </c>
      <c r="D72" s="5" t="n">
        <v>2</v>
      </c>
      <c r="E72" s="5" t="n">
        <v>2</v>
      </c>
    </row>
    <row r="73" spans="1:6">
      <c r="A73" s="4" t="s">
        <v>463</v>
      </c>
      <c r="D73" s="6" t="n">
        <v>11463</v>
      </c>
      <c r="E73" s="6" t="n">
        <v>11463</v>
      </c>
      <c r="F73" s="5" t="n">
        <v>12016</v>
      </c>
    </row>
    <row r="74" spans="1:6">
      <c r="A74" s="4" t="s">
        <v>464</v>
      </c>
      <c r="D74" s="4" t="s">
        <v>494</v>
      </c>
      <c r="E74" s="4" t="s">
        <v>494</v>
      </c>
    </row>
    <row r="75" spans="1:6">
      <c r="A75" s="4" t="s">
        <v>495</v>
      </c>
    </row>
    <row r="76" spans="1:6">
      <c r="A76" s="3" t="s">
        <v>460</v>
      </c>
    </row>
    <row r="77" spans="1:6">
      <c r="A77" s="4" t="s">
        <v>462</v>
      </c>
      <c r="D77" s="5" t="n">
        <v>0</v>
      </c>
      <c r="E77" s="5" t="n">
        <v>0</v>
      </c>
    </row>
    <row r="78" spans="1:6">
      <c r="A78" s="4" t="s">
        <v>463</v>
      </c>
      <c r="D78" s="6" t="n">
        <v>0</v>
      </c>
      <c r="E78" s="6" t="n">
        <v>0</v>
      </c>
      <c r="F78" s="5" t="n">
        <v>12130</v>
      </c>
    </row>
    <row r="79" spans="1:6">
      <c r="A79" s="4" t="s">
        <v>464</v>
      </c>
      <c r="D79" s="4" t="s">
        <v>482</v>
      </c>
      <c r="E79" s="4" t="s">
        <v>482</v>
      </c>
    </row>
    <row r="80" spans="1:6">
      <c r="A80" s="4" t="s">
        <v>496</v>
      </c>
    </row>
    <row r="81" spans="1:6">
      <c r="A81" s="3" t="s">
        <v>460</v>
      </c>
    </row>
    <row r="82" spans="1:6">
      <c r="A82" s="4" t="s">
        <v>462</v>
      </c>
      <c r="D82" s="5" t="n">
        <v>0</v>
      </c>
      <c r="E82" s="5" t="n">
        <v>0</v>
      </c>
    </row>
    <row r="83" spans="1:6">
      <c r="A83" s="4" t="s">
        <v>463</v>
      </c>
      <c r="D83" s="6" t="n">
        <v>0</v>
      </c>
      <c r="E83" s="6" t="n">
        <v>0</v>
      </c>
      <c r="F83" s="5" t="n">
        <v>5150</v>
      </c>
    </row>
    <row r="84" spans="1:6">
      <c r="A84" s="4" t="s">
        <v>464</v>
      </c>
      <c r="D84" s="4" t="s">
        <v>482</v>
      </c>
      <c r="E84" s="4" t="s">
        <v>482</v>
      </c>
    </row>
    <row r="85" spans="1:6">
      <c r="A85" s="4" t="s">
        <v>497</v>
      </c>
    </row>
    <row r="86" spans="1:6">
      <c r="A86" s="3" t="s">
        <v>460</v>
      </c>
    </row>
    <row r="87" spans="1:6">
      <c r="A87" s="4" t="s">
        <v>462</v>
      </c>
      <c r="D87" s="5" t="n">
        <v>3</v>
      </c>
      <c r="E87" s="5" t="n">
        <v>3</v>
      </c>
    </row>
    <row r="88" spans="1:6">
      <c r="A88" s="4" t="s">
        <v>463</v>
      </c>
      <c r="D88" s="6" t="n">
        <v>68231</v>
      </c>
      <c r="E88" s="6" t="n">
        <v>68231</v>
      </c>
      <c r="F88" s="5" t="n">
        <v>71524</v>
      </c>
    </row>
    <row r="89" spans="1:6">
      <c r="A89" s="4" t="s">
        <v>464</v>
      </c>
      <c r="D89" s="4" t="s">
        <v>498</v>
      </c>
      <c r="E89" s="4" t="s">
        <v>498</v>
      </c>
    </row>
    <row r="90" spans="1:6">
      <c r="A90" s="4" t="s">
        <v>499</v>
      </c>
    </row>
    <row r="91" spans="1:6">
      <c r="A91" s="3" t="s">
        <v>460</v>
      </c>
    </row>
    <row r="92" spans="1:6">
      <c r="A92" s="4" t="s">
        <v>462</v>
      </c>
      <c r="D92" s="5" t="n">
        <v>0</v>
      </c>
      <c r="E92" s="5" t="n">
        <v>0</v>
      </c>
    </row>
    <row r="93" spans="1:6">
      <c r="A93" s="4" t="s">
        <v>463</v>
      </c>
      <c r="D93" s="6" t="n">
        <v>0</v>
      </c>
      <c r="E93" s="6" t="n">
        <v>0</v>
      </c>
      <c r="F93" s="5" t="n">
        <v>5876</v>
      </c>
    </row>
    <row r="94" spans="1:6">
      <c r="A94" s="4" t="s">
        <v>464</v>
      </c>
      <c r="D94" s="4" t="s">
        <v>482</v>
      </c>
      <c r="E94" s="4" t="s">
        <v>482</v>
      </c>
    </row>
    <row r="95" spans="1:6">
      <c r="A95" s="4" t="s">
        <v>500</v>
      </c>
    </row>
    <row r="96" spans="1:6">
      <c r="A96" s="3" t="s">
        <v>460</v>
      </c>
    </row>
    <row r="97" spans="1:6">
      <c r="A97" s="4" t="s">
        <v>462</v>
      </c>
      <c r="D97" s="5" t="n">
        <v>0</v>
      </c>
      <c r="E97" s="5" t="n">
        <v>0</v>
      </c>
    </row>
    <row r="98" spans="1:6">
      <c r="A98" s="4" t="s">
        <v>463</v>
      </c>
      <c r="D98" s="6" t="n">
        <v>0</v>
      </c>
      <c r="E98" s="6" t="n">
        <v>0</v>
      </c>
      <c r="F98" s="5" t="n">
        <v>30326</v>
      </c>
    </row>
    <row r="99" spans="1:6">
      <c r="A99" s="4" t="s">
        <v>464</v>
      </c>
      <c r="D99" s="4" t="s">
        <v>482</v>
      </c>
      <c r="E99" s="4" t="s">
        <v>482</v>
      </c>
    </row>
    <row r="100" spans="1:6">
      <c r="A100" s="4" t="s">
        <v>501</v>
      </c>
    </row>
    <row r="101" spans="1:6">
      <c r="A101" s="3" t="s">
        <v>460</v>
      </c>
    </row>
    <row r="102" spans="1:6">
      <c r="A102" s="4" t="s">
        <v>462</v>
      </c>
      <c r="D102" s="5" t="n">
        <v>0</v>
      </c>
      <c r="E102" s="5" t="n">
        <v>0</v>
      </c>
    </row>
    <row r="103" spans="1:6">
      <c r="A103" s="4" t="s">
        <v>463</v>
      </c>
      <c r="D103" s="6" t="n">
        <v>0</v>
      </c>
      <c r="E103" s="6" t="n">
        <v>0</v>
      </c>
      <c r="F103" s="5" t="n">
        <v>4578</v>
      </c>
    </row>
    <row r="104" spans="1:6">
      <c r="A104" s="4" t="s">
        <v>464</v>
      </c>
      <c r="D104" s="4" t="s">
        <v>482</v>
      </c>
      <c r="E104" s="4" t="s">
        <v>482</v>
      </c>
    </row>
    <row r="105" spans="1:6">
      <c r="A105" s="4" t="s">
        <v>502</v>
      </c>
    </row>
    <row r="106" spans="1:6">
      <c r="A106" s="3" t="s">
        <v>460</v>
      </c>
    </row>
    <row r="107" spans="1:6">
      <c r="A107" s="4" t="s">
        <v>462</v>
      </c>
      <c r="D107" s="5" t="n">
        <v>5</v>
      </c>
      <c r="E107" s="5" t="n">
        <v>5</v>
      </c>
    </row>
    <row r="108" spans="1:6">
      <c r="A108" s="4" t="s">
        <v>463</v>
      </c>
      <c r="D108" s="6" t="n">
        <v>56222</v>
      </c>
      <c r="E108" s="6" t="n">
        <v>56222</v>
      </c>
      <c r="F108" s="5" t="n">
        <v>0</v>
      </c>
    </row>
    <row r="109" spans="1:6">
      <c r="A109" s="4" t="s">
        <v>464</v>
      </c>
      <c r="D109" s="4" t="s">
        <v>479</v>
      </c>
      <c r="E109" s="4" t="s">
        <v>479</v>
      </c>
    </row>
    <row r="110" spans="1:6">
      <c r="A110" s="4" t="s">
        <v>503</v>
      </c>
    </row>
    <row r="111" spans="1:6">
      <c r="A111" s="3" t="s">
        <v>460</v>
      </c>
    </row>
    <row r="112" spans="1:6">
      <c r="A112" s="4" t="s">
        <v>462</v>
      </c>
      <c r="D112" s="5" t="n">
        <v>0</v>
      </c>
      <c r="E112" s="5" t="n">
        <v>0</v>
      </c>
    </row>
    <row r="113" spans="1:6">
      <c r="A113" s="4" t="s">
        <v>463</v>
      </c>
      <c r="D113" s="6" t="n">
        <v>0</v>
      </c>
      <c r="E113" s="6" t="n">
        <v>0</v>
      </c>
      <c r="F113" s="5" t="n">
        <v>41198</v>
      </c>
    </row>
    <row r="114" spans="1:6">
      <c r="A114" s="4" t="s">
        <v>464</v>
      </c>
      <c r="D114" s="4" t="s">
        <v>482</v>
      </c>
      <c r="E114" s="4" t="s">
        <v>482</v>
      </c>
    </row>
    <row r="115" spans="1:6">
      <c r="A115" s="4" t="s">
        <v>504</v>
      </c>
    </row>
    <row r="116" spans="1:6">
      <c r="A116" s="3" t="s">
        <v>460</v>
      </c>
    </row>
    <row r="117" spans="1:6">
      <c r="A117" s="4" t="s">
        <v>462</v>
      </c>
      <c r="D117" s="5" t="n">
        <v>0</v>
      </c>
      <c r="E117" s="5" t="n">
        <v>0</v>
      </c>
    </row>
    <row r="118" spans="1:6">
      <c r="A118" s="4" t="s">
        <v>463</v>
      </c>
      <c r="D118" s="6" t="n">
        <v>0</v>
      </c>
      <c r="E118" s="6" t="n">
        <v>0</v>
      </c>
      <c r="F118" s="5" t="n">
        <v>50353</v>
      </c>
    </row>
    <row r="119" spans="1:6">
      <c r="A119" s="4" t="s">
        <v>464</v>
      </c>
      <c r="D119" s="4" t="s">
        <v>482</v>
      </c>
      <c r="E119" s="4" t="s">
        <v>482</v>
      </c>
    </row>
    <row r="120" spans="1:6">
      <c r="A120" s="4" t="s">
        <v>505</v>
      </c>
    </row>
    <row r="121" spans="1:6">
      <c r="A121" s="3" t="s">
        <v>460</v>
      </c>
    </row>
    <row r="122" spans="1:6">
      <c r="A122" s="4" t="s">
        <v>462</v>
      </c>
      <c r="D122" s="5" t="n">
        <v>3</v>
      </c>
      <c r="E122" s="5" t="n">
        <v>3</v>
      </c>
    </row>
    <row r="123" spans="1:6">
      <c r="A123" s="4" t="s">
        <v>463</v>
      </c>
      <c r="D123" s="6" t="n">
        <v>131004</v>
      </c>
      <c r="E123" s="6" t="n">
        <v>131004</v>
      </c>
      <c r="F123" s="5" t="n">
        <v>0</v>
      </c>
    </row>
    <row r="124" spans="1:6">
      <c r="A124" s="4" t="s">
        <v>464</v>
      </c>
      <c r="D124" s="4" t="s">
        <v>476</v>
      </c>
      <c r="E124" s="4" t="s">
        <v>476</v>
      </c>
    </row>
    <row r="125" spans="1:6">
      <c r="A125" s="4" t="s">
        <v>506</v>
      </c>
    </row>
    <row r="126" spans="1:6">
      <c r="A126" s="3" t="s">
        <v>460</v>
      </c>
    </row>
    <row r="127" spans="1:6">
      <c r="A127" s="4" t="s">
        <v>462</v>
      </c>
      <c r="D127" s="5" t="n">
        <v>42</v>
      </c>
      <c r="E127" s="5" t="n">
        <v>42</v>
      </c>
    </row>
    <row r="128" spans="1:6">
      <c r="A128" s="4" t="s">
        <v>463</v>
      </c>
      <c r="D128" s="6" t="n">
        <v>274512</v>
      </c>
      <c r="E128" s="6" t="n">
        <v>274512</v>
      </c>
      <c r="F128" s="5" t="n">
        <v>292890</v>
      </c>
    </row>
    <row r="129" spans="1:6">
      <c r="A129" s="4" t="s">
        <v>469</v>
      </c>
      <c r="E129" s="4" t="s">
        <v>470</v>
      </c>
    </row>
    <row r="130" spans="1:6">
      <c r="A130" s="4" t="s">
        <v>507</v>
      </c>
    </row>
    <row r="131" spans="1:6">
      <c r="A131" s="3" t="s">
        <v>460</v>
      </c>
    </row>
    <row r="132" spans="1:6">
      <c r="A132" s="4" t="s">
        <v>471</v>
      </c>
      <c r="E132" s="4" t="s">
        <v>472</v>
      </c>
    </row>
    <row r="133" spans="1:6">
      <c r="A133" s="4" t="s">
        <v>508</v>
      </c>
    </row>
    <row r="134" spans="1:6">
      <c r="A134" s="3" t="s">
        <v>460</v>
      </c>
    </row>
    <row r="135" spans="1:6">
      <c r="A135" s="4" t="s">
        <v>462</v>
      </c>
      <c r="D135" s="5" t="n">
        <v>42</v>
      </c>
      <c r="E135" s="5" t="n">
        <v>42</v>
      </c>
    </row>
    <row r="136" spans="1:6">
      <c r="A136" s="4" t="s">
        <v>463</v>
      </c>
      <c r="D136" s="6" t="n">
        <v>274512</v>
      </c>
      <c r="E136" s="6" t="n">
        <v>274512</v>
      </c>
      <c r="F136" s="5" t="n">
        <v>292890</v>
      </c>
    </row>
    <row r="137" spans="1:6">
      <c r="A137" s="4" t="s">
        <v>464</v>
      </c>
      <c r="D137" s="4" t="s">
        <v>509</v>
      </c>
      <c r="E137" s="4" t="s">
        <v>509</v>
      </c>
    </row>
    <row r="138" spans="1:6">
      <c r="A138" s="4" t="s">
        <v>510</v>
      </c>
    </row>
    <row r="139" spans="1:6">
      <c r="A139" s="3" t="s">
        <v>460</v>
      </c>
    </row>
    <row r="140" spans="1:6">
      <c r="A140" s="4" t="s">
        <v>462</v>
      </c>
      <c r="D140" s="5" t="n">
        <v>56</v>
      </c>
      <c r="E140" s="5" t="n">
        <v>56</v>
      </c>
    </row>
    <row r="141" spans="1:6">
      <c r="A141" s="4" t="s">
        <v>463</v>
      </c>
      <c r="D141" s="6" t="n">
        <v>689750</v>
      </c>
      <c r="E141" s="6" t="n">
        <v>689750</v>
      </c>
      <c r="F141" s="5" t="n">
        <v>474600</v>
      </c>
    </row>
    <row r="142" spans="1:6">
      <c r="A142" s="4" t="s">
        <v>511</v>
      </c>
    </row>
    <row r="143" spans="1:6">
      <c r="A143" s="3" t="s">
        <v>460</v>
      </c>
    </row>
    <row r="144" spans="1:6">
      <c r="A144" s="4" t="s">
        <v>462</v>
      </c>
      <c r="D144" s="5" t="n">
        <v>0</v>
      </c>
      <c r="E144" s="5" t="n">
        <v>0</v>
      </c>
    </row>
    <row r="145" spans="1:6">
      <c r="A145" s="4" t="s">
        <v>463</v>
      </c>
      <c r="D145" s="6" t="n">
        <v>0</v>
      </c>
      <c r="E145" s="6" t="n">
        <v>0</v>
      </c>
      <c r="F145" s="5" t="n">
        <v>52800</v>
      </c>
    </row>
    <row r="146" spans="1:6">
      <c r="A146" s="4" t="s">
        <v>464</v>
      </c>
      <c r="D146" s="4" t="s">
        <v>482</v>
      </c>
      <c r="E146" s="4" t="s">
        <v>482</v>
      </c>
    </row>
    <row r="147" spans="1:6">
      <c r="A147" s="4" t="s">
        <v>512</v>
      </c>
    </row>
    <row r="148" spans="1:6">
      <c r="A148" s="3" t="s">
        <v>460</v>
      </c>
    </row>
    <row r="149" spans="1:6">
      <c r="A149" s="4" t="s">
        <v>462</v>
      </c>
      <c r="D149" s="5" t="n">
        <v>0</v>
      </c>
      <c r="E149" s="5" t="n">
        <v>0</v>
      </c>
    </row>
    <row r="150" spans="1:6">
      <c r="A150" s="4" t="s">
        <v>463</v>
      </c>
      <c r="D150" s="6" t="n">
        <v>0</v>
      </c>
      <c r="E150" s="6" t="n">
        <v>0</v>
      </c>
      <c r="F150" s="5" t="n">
        <v>33550</v>
      </c>
    </row>
    <row r="151" spans="1:6">
      <c r="A151" s="4" t="s">
        <v>464</v>
      </c>
      <c r="D151" s="4" t="s">
        <v>482</v>
      </c>
      <c r="E151" s="4" t="s">
        <v>482</v>
      </c>
    </row>
    <row r="152" spans="1:6">
      <c r="A152" s="4" t="s">
        <v>513</v>
      </c>
    </row>
    <row r="153" spans="1:6">
      <c r="A153" s="3" t="s">
        <v>460</v>
      </c>
    </row>
    <row r="154" spans="1:6">
      <c r="A154" s="4" t="s">
        <v>462</v>
      </c>
      <c r="D154" s="5" t="n">
        <v>1</v>
      </c>
      <c r="E154" s="5" t="n">
        <v>1</v>
      </c>
    </row>
    <row r="155" spans="1:6">
      <c r="A155" s="4" t="s">
        <v>463</v>
      </c>
      <c r="D155" s="6" t="n">
        <v>70000</v>
      </c>
      <c r="E155" s="6" t="n">
        <v>70000</v>
      </c>
      <c r="F155" s="5" t="n">
        <v>70000</v>
      </c>
    </row>
    <row r="156" spans="1:6">
      <c r="A156" s="4" t="s">
        <v>464</v>
      </c>
      <c r="D156" s="4" t="s">
        <v>514</v>
      </c>
      <c r="E156" s="4" t="s">
        <v>514</v>
      </c>
    </row>
    <row r="157" spans="1:6">
      <c r="A157" s="4" t="s">
        <v>515</v>
      </c>
    </row>
    <row r="158" spans="1:6">
      <c r="A158" s="3" t="s">
        <v>460</v>
      </c>
    </row>
    <row r="159" spans="1:6">
      <c r="A159" s="4" t="s">
        <v>462</v>
      </c>
      <c r="D159" s="5" t="n">
        <v>12</v>
      </c>
      <c r="E159" s="5" t="n">
        <v>12</v>
      </c>
    </row>
    <row r="160" spans="1:6">
      <c r="A160" s="4" t="s">
        <v>463</v>
      </c>
      <c r="D160" s="6" t="n">
        <v>187000</v>
      </c>
      <c r="E160" s="6" t="n">
        <v>187000</v>
      </c>
      <c r="F160" s="5" t="n">
        <v>187000</v>
      </c>
    </row>
    <row r="161" spans="1:6">
      <c r="A161" s="4" t="s">
        <v>464</v>
      </c>
      <c r="D161" s="4" t="s">
        <v>516</v>
      </c>
      <c r="E161" s="4" t="s">
        <v>516</v>
      </c>
    </row>
    <row r="162" spans="1:6">
      <c r="A162" s="4" t="s">
        <v>517</v>
      </c>
    </row>
    <row r="163" spans="1:6">
      <c r="A163" s="3" t="s">
        <v>460</v>
      </c>
    </row>
    <row r="164" spans="1:6">
      <c r="A164" s="4" t="s">
        <v>462</v>
      </c>
      <c r="D164" s="5" t="n">
        <v>8</v>
      </c>
      <c r="E164" s="5" t="n">
        <v>8</v>
      </c>
    </row>
    <row r="165" spans="1:6">
      <c r="A165" s="4" t="s">
        <v>463</v>
      </c>
      <c r="D165" s="6" t="n">
        <v>32750</v>
      </c>
      <c r="E165" s="6" t="n">
        <v>32750</v>
      </c>
      <c r="F165" s="5" t="n">
        <v>32750</v>
      </c>
    </row>
    <row r="166" spans="1:6">
      <c r="A166" s="4" t="s">
        <v>464</v>
      </c>
      <c r="D166" s="4" t="s">
        <v>516</v>
      </c>
      <c r="E166" s="4" t="s">
        <v>516</v>
      </c>
    </row>
    <row r="167" spans="1:6">
      <c r="A167" s="4" t="s">
        <v>518</v>
      </c>
    </row>
    <row r="168" spans="1:6">
      <c r="A168" s="3" t="s">
        <v>460</v>
      </c>
    </row>
    <row r="169" spans="1:6">
      <c r="A169" s="4" t="s">
        <v>462</v>
      </c>
      <c r="D169" s="5" t="n">
        <v>7</v>
      </c>
      <c r="E169" s="5" t="n">
        <v>7</v>
      </c>
    </row>
    <row r="170" spans="1:6">
      <c r="A170" s="4" t="s">
        <v>463</v>
      </c>
      <c r="D170" s="6" t="n">
        <v>98500</v>
      </c>
      <c r="E170" s="6" t="n">
        <v>98500</v>
      </c>
      <c r="F170" s="5" t="n">
        <v>98500</v>
      </c>
    </row>
    <row r="171" spans="1:6">
      <c r="A171" s="4" t="s">
        <v>464</v>
      </c>
      <c r="D171" s="4" t="s">
        <v>519</v>
      </c>
      <c r="E171" s="4" t="s">
        <v>519</v>
      </c>
    </row>
    <row r="172" spans="1:6">
      <c r="A172" s="4" t="s">
        <v>520</v>
      </c>
    </row>
    <row r="173" spans="1:6">
      <c r="A173" s="3" t="s">
        <v>460</v>
      </c>
    </row>
    <row r="174" spans="1:6">
      <c r="A174" s="4" t="s">
        <v>462</v>
      </c>
      <c r="D174" s="5" t="n">
        <v>16</v>
      </c>
      <c r="E174" s="5" t="n">
        <v>16</v>
      </c>
    </row>
    <row r="175" spans="1:6">
      <c r="A175" s="4" t="s">
        <v>463</v>
      </c>
      <c r="D175" s="6" t="n">
        <v>97500</v>
      </c>
      <c r="E175" s="6" t="n">
        <v>97500</v>
      </c>
      <c r="F175" s="5" t="n">
        <v>0</v>
      </c>
    </row>
    <row r="176" spans="1:6">
      <c r="A176" s="4" t="s">
        <v>464</v>
      </c>
      <c r="D176" s="4" t="s">
        <v>521</v>
      </c>
      <c r="E176" s="4" t="s">
        <v>521</v>
      </c>
    </row>
    <row r="177" spans="1:6">
      <c r="A177" s="4" t="s">
        <v>522</v>
      </c>
    </row>
    <row r="178" spans="1:6">
      <c r="A178" s="3" t="s">
        <v>460</v>
      </c>
    </row>
    <row r="179" spans="1:6">
      <c r="A179" s="4" t="s">
        <v>462</v>
      </c>
      <c r="D179" s="5" t="n">
        <v>12</v>
      </c>
      <c r="E179" s="5" t="n">
        <v>12</v>
      </c>
    </row>
    <row r="180" spans="1:6">
      <c r="A180" s="4" t="s">
        <v>463</v>
      </c>
      <c r="D180" s="6" t="n">
        <v>204000</v>
      </c>
      <c r="E180" s="6" t="n">
        <v>204000</v>
      </c>
      <c r="F180" s="6" t="n">
        <v>0</v>
      </c>
    </row>
    <row r="181" spans="1:6">
      <c r="A181" s="4" t="s">
        <v>464</v>
      </c>
      <c r="D181" s="4" t="s">
        <v>523</v>
      </c>
      <c r="E181" s="4" t="s">
        <v>523</v>
      </c>
    </row>
    <row r="182" spans="1:6">
      <c r="A182" s="4" t="s">
        <v>524</v>
      </c>
    </row>
    <row r="183" spans="1:6">
      <c r="A183" s="3" t="s">
        <v>460</v>
      </c>
    </row>
    <row r="184" spans="1:6">
      <c r="A184" s="4" t="s">
        <v>473</v>
      </c>
      <c r="B184" s="4" t="s">
        <v>5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9"/>
    <col customWidth="1" max="5" min="5" width="19"/>
    <col customWidth="1" max="6" min="6" width="21"/>
    <col customWidth="1" max="7" min="7" width="19"/>
  </cols>
  <sheetData>
    <row r="1" spans="1:7">
      <c r="A1" s="1" t="s">
        <v>526</v>
      </c>
      <c r="B1" s="2" t="s">
        <v>527</v>
      </c>
      <c r="C1" s="2" t="s">
        <v>385</v>
      </c>
      <c r="D1" s="2" t="s">
        <v>386</v>
      </c>
      <c r="E1" s="2" t="s">
        <v>387</v>
      </c>
      <c r="F1" s="2" t="s">
        <v>388</v>
      </c>
      <c r="G1" s="2" t="s">
        <v>389</v>
      </c>
    </row>
    <row r="2" spans="1:7">
      <c r="A2" s="3" t="s">
        <v>460</v>
      </c>
    </row>
    <row r="3" spans="1:7">
      <c r="A3" s="4" t="s">
        <v>528</v>
      </c>
      <c r="B3" s="9" t="n">
        <v>1.09</v>
      </c>
      <c r="D3" s="9" t="n">
        <v>1.23</v>
      </c>
      <c r="E3" s="9" t="n">
        <v>1.14</v>
      </c>
      <c r="G3" s="9" t="n">
        <v>1.27</v>
      </c>
    </row>
    <row r="4" spans="1:7">
      <c r="A4" s="4" t="s">
        <v>461</v>
      </c>
    </row>
    <row r="5" spans="1:7">
      <c r="A5" s="3" t="s">
        <v>460</v>
      </c>
    </row>
    <row r="6" spans="1:7">
      <c r="A6" s="4" t="s">
        <v>411</v>
      </c>
      <c r="C6" s="6" t="n">
        <v>122816</v>
      </c>
    </row>
    <row r="7" spans="1:7">
      <c r="A7" s="4" t="s">
        <v>412</v>
      </c>
      <c r="C7" s="5" t="n">
        <v>18342</v>
      </c>
    </row>
    <row r="8" spans="1:7">
      <c r="A8" s="4" t="s">
        <v>413</v>
      </c>
      <c r="C8" s="5" t="n">
        <v>23762</v>
      </c>
    </row>
    <row r="9" spans="1:7">
      <c r="A9" s="4" t="s">
        <v>414</v>
      </c>
      <c r="C9" s="5" t="n">
        <v>19046</v>
      </c>
    </row>
    <row r="10" spans="1:7">
      <c r="A10" s="4" t="s">
        <v>415</v>
      </c>
      <c r="C10" s="5" t="n">
        <v>296877</v>
      </c>
    </row>
    <row r="11" spans="1:7">
      <c r="A11" s="4" t="s">
        <v>416</v>
      </c>
      <c r="C11" s="5" t="n">
        <v>211789</v>
      </c>
    </row>
    <row r="12" spans="1:7">
      <c r="A12" s="4" t="s">
        <v>417</v>
      </c>
      <c r="C12" s="5" t="n">
        <v>689749</v>
      </c>
    </row>
    <row r="13" spans="1:7">
      <c r="A13" s="4" t="s">
        <v>461</v>
      </c>
      <c r="C13" s="6" t="n">
        <v>1382381</v>
      </c>
      <c r="F13" s="6" t="n">
        <v>1140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529</v>
      </c>
      <c r="B1" s="2" t="s">
        <v>385</v>
      </c>
    </row>
    <row r="2" spans="1:2">
      <c r="A2" s="3" t="s">
        <v>460</v>
      </c>
    </row>
    <row r="3" spans="1:2">
      <c r="A3" s="4" t="s">
        <v>530</v>
      </c>
      <c r="B3" s="11" t="n">
        <v>1.1</v>
      </c>
    </row>
    <row r="4" spans="1:2">
      <c r="A4" s="4" t="s">
        <v>531</v>
      </c>
    </row>
    <row r="5" spans="1:2">
      <c r="A5" s="3" t="s">
        <v>460</v>
      </c>
    </row>
    <row r="6" spans="1:2">
      <c r="A6" s="4" t="s">
        <v>530</v>
      </c>
      <c r="B6"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3"/>
  </cols>
  <sheetData>
    <row r="1" spans="1:2">
      <c r="A1" s="1" t="s">
        <v>532</v>
      </c>
      <c r="B1" s="2" t="s">
        <v>533</v>
      </c>
    </row>
    <row r="2" spans="1:2">
      <c r="A2" s="3" t="s">
        <v>460</v>
      </c>
    </row>
    <row r="3" spans="1:2">
      <c r="A3" s="4" t="s">
        <v>534</v>
      </c>
      <c r="B3" s="6" t="n">
        <v>204</v>
      </c>
    </row>
    <row r="4" spans="1:2">
      <c r="A4" s="4" t="s">
        <v>535</v>
      </c>
      <c r="B4" s="5" t="n">
        <v>12</v>
      </c>
    </row>
    <row r="5" spans="1:2">
      <c r="A5" s="4" t="s">
        <v>536</v>
      </c>
      <c r="B5" s="5" t="n">
        <v>10</v>
      </c>
    </row>
    <row r="6" spans="1:2">
      <c r="A6" s="4" t="s">
        <v>537</v>
      </c>
      <c r="B6" s="11" t="n">
        <v>86.5</v>
      </c>
    </row>
    <row r="7" spans="1:2">
      <c r="A7" s="4" t="s">
        <v>538</v>
      </c>
      <c r="B7" s="8" t="n">
        <v>0.3</v>
      </c>
    </row>
    <row r="8" spans="1:2">
      <c r="A8" s="4" t="s">
        <v>539</v>
      </c>
      <c r="B8" s="11" t="n">
        <v>126.5</v>
      </c>
    </row>
    <row r="9" spans="1:2">
      <c r="A9" s="4" t="s">
        <v>540</v>
      </c>
      <c r="B9" s="4" t="s">
        <v>5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542</v>
      </c>
      <c r="B1" s="2" t="s">
        <v>543</v>
      </c>
    </row>
    <row r="2" spans="1:2">
      <c r="A2" s="3" t="s">
        <v>460</v>
      </c>
    </row>
    <row r="3" spans="1:2">
      <c r="A3" s="4" t="s">
        <v>535</v>
      </c>
      <c r="B3" s="5" t="n">
        <v>3</v>
      </c>
    </row>
    <row r="4" spans="1:2">
      <c r="A4" s="4" t="s">
        <v>544</v>
      </c>
      <c r="B4" s="5" t="n">
        <v>2</v>
      </c>
    </row>
    <row r="5" spans="1:2">
      <c r="A5" s="4" t="s">
        <v>461</v>
      </c>
    </row>
    <row r="6" spans="1:2">
      <c r="A6" s="3" t="s">
        <v>460</v>
      </c>
    </row>
    <row r="7" spans="1:2">
      <c r="A7" s="4" t="s">
        <v>545</v>
      </c>
      <c r="B7" s="12" t="n">
        <v>120</v>
      </c>
    </row>
    <row r="8" spans="1:2">
      <c r="A8" s="4" t="s">
        <v>540</v>
      </c>
      <c r="B8" s="4" t="s">
        <v>546</v>
      </c>
    </row>
    <row r="9" spans="1:2">
      <c r="A9" s="4" t="s">
        <v>547</v>
      </c>
      <c r="B9" s="10" t="n">
        <v>8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4"/>
  </cols>
  <sheetData>
    <row r="1" spans="1:4">
      <c r="A1" s="1" t="s">
        <v>548</v>
      </c>
      <c r="B1" s="2" t="s">
        <v>458</v>
      </c>
      <c r="C1" s="2" t="s">
        <v>549</v>
      </c>
      <c r="D1" s="2" t="s">
        <v>2</v>
      </c>
    </row>
    <row r="2" spans="1:4">
      <c r="A2" s="4" t="s">
        <v>550</v>
      </c>
    </row>
    <row r="3" spans="1:4">
      <c r="A3" s="3" t="s">
        <v>460</v>
      </c>
    </row>
    <row r="4" spans="1:4">
      <c r="A4" s="4" t="s">
        <v>473</v>
      </c>
      <c r="D4" s="4" t="s">
        <v>474</v>
      </c>
    </row>
    <row r="5" spans="1:4">
      <c r="A5" s="4" t="s">
        <v>551</v>
      </c>
    </row>
    <row r="6" spans="1:4">
      <c r="A6" s="3" t="s">
        <v>460</v>
      </c>
    </row>
    <row r="7" spans="1:4">
      <c r="A7" s="4" t="s">
        <v>535</v>
      </c>
      <c r="C7" s="5" t="n">
        <v>5</v>
      </c>
    </row>
    <row r="8" spans="1:4">
      <c r="A8" s="4" t="s">
        <v>544</v>
      </c>
      <c r="C8" s="5" t="n">
        <v>3</v>
      </c>
    </row>
    <row r="9" spans="1:4">
      <c r="A9" s="4" t="s">
        <v>552</v>
      </c>
    </row>
    <row r="10" spans="1:4">
      <c r="A10" s="3" t="s">
        <v>460</v>
      </c>
    </row>
    <row r="11" spans="1:4">
      <c r="A11" s="4" t="s">
        <v>469</v>
      </c>
      <c r="D11" s="4" t="s">
        <v>470</v>
      </c>
    </row>
    <row r="12" spans="1:4">
      <c r="A12" s="4" t="s">
        <v>547</v>
      </c>
      <c r="C12" s="10" t="n">
        <v>35.6</v>
      </c>
    </row>
    <row r="13" spans="1:4">
      <c r="A13" s="4" t="s">
        <v>553</v>
      </c>
    </row>
    <row r="14" spans="1:4">
      <c r="A14" s="3" t="s">
        <v>460</v>
      </c>
    </row>
    <row r="15" spans="1:4">
      <c r="A15" s="4" t="s">
        <v>545</v>
      </c>
      <c r="C15" s="10" t="n">
        <v>51.5</v>
      </c>
    </row>
    <row r="16" spans="1:4">
      <c r="A16" s="4" t="s">
        <v>473</v>
      </c>
      <c r="C16" s="4" t="s">
        <v>474</v>
      </c>
    </row>
    <row r="17" spans="1:4">
      <c r="A17" s="4" t="s">
        <v>554</v>
      </c>
    </row>
    <row r="18" spans="1:4">
      <c r="A18" s="3" t="s">
        <v>460</v>
      </c>
    </row>
    <row r="19" spans="1:4">
      <c r="A19" s="4" t="s">
        <v>473</v>
      </c>
      <c r="B19" s="4" t="s">
        <v>525</v>
      </c>
    </row>
    <row r="20" spans="1:4">
      <c r="A20" s="4" t="s">
        <v>555</v>
      </c>
    </row>
    <row r="21" spans="1:4">
      <c r="A21" s="3" t="s">
        <v>460</v>
      </c>
    </row>
    <row r="22" spans="1:4">
      <c r="A22" s="4" t="s">
        <v>473</v>
      </c>
      <c r="B22" s="4" t="s">
        <v>5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2"/>
    <col customWidth="1" max="3" min="3" width="25"/>
    <col customWidth="1" max="4" min="4" width="14"/>
  </cols>
  <sheetData>
    <row r="1" spans="1:4">
      <c r="A1" s="1" t="s">
        <v>556</v>
      </c>
      <c r="B1" s="2" t="s">
        <v>557</v>
      </c>
      <c r="C1" s="2" t="s">
        <v>558</v>
      </c>
      <c r="D1" s="2" t="s">
        <v>2</v>
      </c>
    </row>
    <row r="2" spans="1:4">
      <c r="A2" s="4" t="s">
        <v>559</v>
      </c>
    </row>
    <row r="3" spans="1:4">
      <c r="A3" s="3" t="s">
        <v>460</v>
      </c>
    </row>
    <row r="4" spans="1:4">
      <c r="A4" s="4" t="s">
        <v>560</v>
      </c>
      <c r="B4" s="5" t="n">
        <v>16</v>
      </c>
    </row>
    <row r="5" spans="1:4">
      <c r="A5" s="4" t="s">
        <v>561</v>
      </c>
      <c r="B5" s="5" t="n">
        <v>12</v>
      </c>
    </row>
    <row r="6" spans="1:4">
      <c r="A6" s="4" t="s">
        <v>562</v>
      </c>
    </row>
    <row r="7" spans="1:4">
      <c r="A7" s="3" t="s">
        <v>460</v>
      </c>
    </row>
    <row r="8" spans="1:4">
      <c r="A8" s="4" t="s">
        <v>534</v>
      </c>
      <c r="B8" s="11" t="n">
        <v>97.5</v>
      </c>
    </row>
    <row r="9" spans="1:4">
      <c r="A9" s="4" t="s">
        <v>537</v>
      </c>
      <c r="B9" s="6" t="n">
        <v>90</v>
      </c>
    </row>
    <row r="10" spans="1:4">
      <c r="A10" s="4" t="s">
        <v>540</v>
      </c>
      <c r="D10" s="4" t="s">
        <v>563</v>
      </c>
    </row>
    <row r="11" spans="1:4">
      <c r="A11" s="4" t="s">
        <v>564</v>
      </c>
    </row>
    <row r="12" spans="1:4">
      <c r="A12" s="3" t="s">
        <v>460</v>
      </c>
    </row>
    <row r="13" spans="1:4">
      <c r="A13" s="4" t="s">
        <v>536</v>
      </c>
      <c r="B13" s="5" t="n">
        <v>12</v>
      </c>
      <c r="C13" s="5" t="n">
        <v>6</v>
      </c>
    </row>
    <row r="14" spans="1:4">
      <c r="A14" s="4" t="s">
        <v>537</v>
      </c>
      <c r="C14" s="6" t="n">
        <v>30</v>
      </c>
    </row>
    <row r="15" spans="1:4">
      <c r="A15" s="4" t="s">
        <v>540</v>
      </c>
      <c r="C15" s="4" t="s">
        <v>5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 customWidth="1" max="5" min="5" width="21"/>
  </cols>
  <sheetData>
    <row r="1" spans="1:5">
      <c r="A1" s="1" t="s">
        <v>566</v>
      </c>
      <c r="B1" s="2" t="s">
        <v>567</v>
      </c>
      <c r="C1" s="2" t="s">
        <v>568</v>
      </c>
      <c r="D1" s="2" t="s">
        <v>2</v>
      </c>
      <c r="E1" s="2" t="s">
        <v>569</v>
      </c>
    </row>
    <row r="2" spans="1:5">
      <c r="A2" s="3" t="s">
        <v>460</v>
      </c>
    </row>
    <row r="3" spans="1:5">
      <c r="A3" s="4" t="s">
        <v>570</v>
      </c>
      <c r="B3" s="5" t="n">
        <v>5</v>
      </c>
      <c r="C3" s="5" t="n">
        <v>5</v>
      </c>
    </row>
    <row r="4" spans="1:5">
      <c r="A4" s="4" t="s">
        <v>571</v>
      </c>
    </row>
    <row r="5" spans="1:5">
      <c r="A5" s="3" t="s">
        <v>460</v>
      </c>
    </row>
    <row r="6" spans="1:5">
      <c r="A6" s="4" t="s">
        <v>572</v>
      </c>
      <c r="B6" s="12" t="n">
        <v>74</v>
      </c>
      <c r="C6" s="11" t="n">
        <v>84.2</v>
      </c>
    </row>
    <row r="7" spans="1:5">
      <c r="A7" s="4" t="s">
        <v>573</v>
      </c>
      <c r="B7" s="10" t="n">
        <v>59.2</v>
      </c>
      <c r="E7" s="11" t="n">
        <v>67.40000000000001</v>
      </c>
    </row>
    <row r="8" spans="1:5">
      <c r="A8" s="4" t="s">
        <v>469</v>
      </c>
      <c r="B8" s="4" t="s">
        <v>470</v>
      </c>
      <c r="D8" s="4" t="s">
        <v>470</v>
      </c>
      <c r="E8" s="4" t="s">
        <v>470</v>
      </c>
    </row>
    <row r="9" spans="1:5">
      <c r="A9" s="4" t="s">
        <v>473</v>
      </c>
      <c r="B9" s="4" t="s">
        <v>474</v>
      </c>
      <c r="C9" s="4" t="s">
        <v>474</v>
      </c>
    </row>
    <row r="10" spans="1:5">
      <c r="A10" s="4" t="s">
        <v>537</v>
      </c>
      <c r="B10" s="10" t="n">
        <v>57.4</v>
      </c>
      <c r="C10" s="11" t="n">
        <v>65.3</v>
      </c>
    </row>
    <row r="11" spans="1:5">
      <c r="A11" s="4" t="s">
        <v>574</v>
      </c>
    </row>
    <row r="12" spans="1:5">
      <c r="A12" s="3" t="s">
        <v>460</v>
      </c>
    </row>
    <row r="13" spans="1:5">
      <c r="A13" s="4" t="s">
        <v>540</v>
      </c>
      <c r="B13" s="4" t="s">
        <v>476</v>
      </c>
      <c r="E13" s="4" t="s">
        <v>476</v>
      </c>
    </row>
    <row r="14" spans="1:5">
      <c r="A14" s="4" t="s">
        <v>473</v>
      </c>
      <c r="D14" s="4" t="s">
        <v>4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36"/>
    <col customWidth="1" max="4" min="4" width="17"/>
  </cols>
  <sheetData>
    <row r="1" spans="1:4">
      <c r="A1" s="1" t="s">
        <v>575</v>
      </c>
      <c r="B1" s="2" t="s">
        <v>576</v>
      </c>
      <c r="C1" s="2" t="s">
        <v>577</v>
      </c>
      <c r="D1" s="2" t="s">
        <v>578</v>
      </c>
    </row>
    <row r="2" spans="1:4">
      <c r="A2" s="3" t="s">
        <v>460</v>
      </c>
    </row>
    <row r="3" spans="1:4">
      <c r="A3" s="4" t="s">
        <v>579</v>
      </c>
      <c r="D3" s="5" t="n">
        <v>28900000</v>
      </c>
    </row>
    <row r="4" spans="1:4">
      <c r="A4" s="4" t="s">
        <v>580</v>
      </c>
    </row>
    <row r="5" spans="1:4">
      <c r="A5" s="3" t="s">
        <v>460</v>
      </c>
    </row>
    <row r="6" spans="1:4">
      <c r="A6" s="4" t="s">
        <v>581</v>
      </c>
      <c r="C6" s="11" t="n">
        <v>32.8</v>
      </c>
    </row>
    <row r="7" spans="1:4">
      <c r="A7" s="4" t="s">
        <v>582</v>
      </c>
      <c r="C7" s="4" t="s">
        <v>565</v>
      </c>
    </row>
    <row r="8" spans="1:4">
      <c r="A8" s="4" t="s">
        <v>583</v>
      </c>
      <c r="C8" s="5" t="n">
        <v>8</v>
      </c>
    </row>
    <row r="9" spans="1:4">
      <c r="A9" s="4" t="s">
        <v>536</v>
      </c>
      <c r="B9" s="5" t="n">
        <v>12</v>
      </c>
      <c r="C9" s="5" t="n">
        <v>6</v>
      </c>
    </row>
    <row r="10" spans="1:4">
      <c r="A10" s="4" t="s">
        <v>579</v>
      </c>
      <c r="C10" s="5" t="n">
        <v>627500</v>
      </c>
    </row>
    <row r="11" spans="1:4">
      <c r="A11" s="4" t="s">
        <v>584</v>
      </c>
      <c r="C11" s="6" t="n">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 customWidth="1" max="6" min="6" width="30"/>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85</v>
      </c>
      <c r="B1" s="2" t="s">
        <v>586</v>
      </c>
      <c r="C1" s="2" t="s">
        <v>587</v>
      </c>
      <c r="D1" s="2" t="s">
        <v>588</v>
      </c>
      <c r="E1" s="2" t="s">
        <v>589</v>
      </c>
      <c r="F1" s="2" t="s">
        <v>590</v>
      </c>
      <c r="G1" s="2" t="s">
        <v>591</v>
      </c>
      <c r="H1" s="2" t="s">
        <v>385</v>
      </c>
      <c r="I1" s="2" t="s">
        <v>385</v>
      </c>
      <c r="J1" s="2" t="s">
        <v>384</v>
      </c>
      <c r="K1" s="2" t="s">
        <v>592</v>
      </c>
      <c r="L1" s="2" t="s">
        <v>385</v>
      </c>
      <c r="M1" s="2" t="s">
        <v>593</v>
      </c>
      <c r="N1" s="2" t="s">
        <v>586</v>
      </c>
      <c r="O1" s="2" t="s">
        <v>594</v>
      </c>
      <c r="P1" s="2" t="s">
        <v>388</v>
      </c>
    </row>
    <row r="2" spans="1:16">
      <c r="A2" s="3" t="s">
        <v>595</v>
      </c>
    </row>
    <row r="3" spans="1:16">
      <c r="A3" s="4" t="s">
        <v>84</v>
      </c>
      <c r="L3" s="6" t="n">
        <v>101405000</v>
      </c>
      <c r="P3" s="6" t="n">
        <v>363894000</v>
      </c>
    </row>
    <row r="4" spans="1:16">
      <c r="A4" s="4" t="s">
        <v>222</v>
      </c>
      <c r="I4" s="6" t="n">
        <v>499649000</v>
      </c>
      <c r="J4" s="6" t="n">
        <v>87375000</v>
      </c>
    </row>
    <row r="5" spans="1:16">
      <c r="A5" s="4" t="s">
        <v>596</v>
      </c>
      <c r="G5" s="4" t="s">
        <v>597</v>
      </c>
    </row>
    <row r="6" spans="1:16">
      <c r="A6" s="4" t="s">
        <v>598</v>
      </c>
      <c r="G6" s="4" t="s">
        <v>599</v>
      </c>
    </row>
    <row r="7" spans="1:16">
      <c r="A7" s="4" t="s">
        <v>600</v>
      </c>
      <c r="G7" s="4" t="s">
        <v>601</v>
      </c>
    </row>
    <row r="8" spans="1:16">
      <c r="A8" s="4" t="s">
        <v>602</v>
      </c>
    </row>
    <row r="9" spans="1:16">
      <c r="A9" s="3" t="s">
        <v>595</v>
      </c>
    </row>
    <row r="10" spans="1:16">
      <c r="A10" s="4" t="s">
        <v>603</v>
      </c>
      <c r="K10" s="4" t="s">
        <v>604</v>
      </c>
      <c r="L10" s="4" t="s">
        <v>604</v>
      </c>
    </row>
    <row r="11" spans="1:16">
      <c r="A11" s="4" t="s">
        <v>605</v>
      </c>
      <c r="B11" s="6" t="n">
        <v>39400000</v>
      </c>
    </row>
    <row r="12" spans="1:16">
      <c r="A12" s="4" t="s">
        <v>606</v>
      </c>
    </row>
    <row r="13" spans="1:16">
      <c r="A13" s="3" t="s">
        <v>595</v>
      </c>
    </row>
    <row r="14" spans="1:16">
      <c r="A14" s="4" t="s">
        <v>607</v>
      </c>
      <c r="F14" s="4" t="s">
        <v>608</v>
      </c>
    </row>
    <row r="15" spans="1:16">
      <c r="A15" s="4" t="s">
        <v>609</v>
      </c>
    </row>
    <row r="16" spans="1:16">
      <c r="A16" s="3" t="s">
        <v>595</v>
      </c>
    </row>
    <row r="17" spans="1:16">
      <c r="A17" s="4" t="s">
        <v>607</v>
      </c>
      <c r="F17" s="4" t="s">
        <v>610</v>
      </c>
    </row>
    <row r="18" spans="1:16">
      <c r="A18" s="4" t="s">
        <v>611</v>
      </c>
    </row>
    <row r="19" spans="1:16">
      <c r="A19" s="3" t="s">
        <v>595</v>
      </c>
    </row>
    <row r="20" spans="1:16">
      <c r="A20" s="4" t="s">
        <v>473</v>
      </c>
      <c r="F20" s="4" t="s">
        <v>498</v>
      </c>
    </row>
    <row r="21" spans="1:16">
      <c r="A21" s="4" t="s">
        <v>612</v>
      </c>
    </row>
    <row r="22" spans="1:16">
      <c r="A22" s="3" t="s">
        <v>595</v>
      </c>
    </row>
    <row r="23" spans="1:16">
      <c r="A23" s="4" t="s">
        <v>473</v>
      </c>
      <c r="F23" s="4" t="s">
        <v>604</v>
      </c>
    </row>
    <row r="24" spans="1:16">
      <c r="A24" s="4" t="s">
        <v>613</v>
      </c>
    </row>
    <row r="25" spans="1:16">
      <c r="A25" s="3" t="s">
        <v>595</v>
      </c>
    </row>
    <row r="26" spans="1:16">
      <c r="A26" s="4" t="s">
        <v>473</v>
      </c>
      <c r="F26" s="4" t="s">
        <v>614</v>
      </c>
    </row>
    <row r="27" spans="1:16">
      <c r="A27" s="4" t="s">
        <v>615</v>
      </c>
    </row>
    <row r="28" spans="1:16">
      <c r="A28" s="3" t="s">
        <v>595</v>
      </c>
    </row>
    <row r="29" spans="1:16">
      <c r="A29" s="4" t="s">
        <v>473</v>
      </c>
      <c r="F29" s="4" t="s">
        <v>616</v>
      </c>
    </row>
    <row r="30" spans="1:16">
      <c r="A30" s="4" t="s">
        <v>617</v>
      </c>
    </row>
    <row r="31" spans="1:16">
      <c r="A31" s="3" t="s">
        <v>595</v>
      </c>
    </row>
    <row r="32" spans="1:16">
      <c r="A32" s="4" t="s">
        <v>84</v>
      </c>
      <c r="L32" s="6" t="n">
        <v>101400000</v>
      </c>
      <c r="N32" s="6" t="n">
        <v>170700000</v>
      </c>
      <c r="O32" s="6" t="n">
        <v>259500000</v>
      </c>
    </row>
    <row r="33" spans="1:16">
      <c r="A33" s="4" t="s">
        <v>618</v>
      </c>
      <c r="L33" s="5" t="n">
        <v>101200000</v>
      </c>
    </row>
    <row r="34" spans="1:16">
      <c r="A34" s="4" t="s">
        <v>222</v>
      </c>
      <c r="H34" s="6" t="n">
        <v>70000000</v>
      </c>
    </row>
    <row r="35" spans="1:16">
      <c r="A35" s="4" t="s">
        <v>619</v>
      </c>
    </row>
    <row r="36" spans="1:16">
      <c r="A36" s="3" t="s">
        <v>595</v>
      </c>
    </row>
    <row r="37" spans="1:16">
      <c r="A37" s="4" t="s">
        <v>84</v>
      </c>
      <c r="L37" s="5" t="n">
        <v>389900000</v>
      </c>
      <c r="M37" s="10" t="n">
        <v>359.6</v>
      </c>
      <c r="N37" s="5" t="n">
        <v>400000000</v>
      </c>
      <c r="O37" s="6" t="n">
        <v>277400000</v>
      </c>
    </row>
    <row r="38" spans="1:16">
      <c r="A38" s="4" t="s">
        <v>620</v>
      </c>
    </row>
    <row r="39" spans="1:16">
      <c r="A39" s="3" t="s">
        <v>595</v>
      </c>
    </row>
    <row r="40" spans="1:16">
      <c r="A40" s="4" t="s">
        <v>621</v>
      </c>
      <c r="E40" s="6" t="n">
        <v>950000000</v>
      </c>
      <c r="F40" s="6" t="n">
        <v>725000000</v>
      </c>
    </row>
    <row r="41" spans="1:16">
      <c r="A41" s="4" t="s">
        <v>622</v>
      </c>
      <c r="F41" s="6" t="n">
        <v>35600000</v>
      </c>
      <c r="N41" s="5" t="n">
        <v>515000000</v>
      </c>
    </row>
    <row r="42" spans="1:16">
      <c r="A42" s="4" t="s">
        <v>623</v>
      </c>
      <c r="N42" s="5" t="n">
        <v>1750000000</v>
      </c>
    </row>
    <row r="43" spans="1:16">
      <c r="A43" s="4" t="s">
        <v>624</v>
      </c>
      <c r="F43" s="5" t="n">
        <v>1</v>
      </c>
    </row>
    <row r="44" spans="1:16">
      <c r="A44" s="4" t="s">
        <v>625</v>
      </c>
      <c r="F44" s="4" t="s">
        <v>626</v>
      </c>
    </row>
    <row r="45" spans="1:16">
      <c r="A45" s="4" t="s">
        <v>627</v>
      </c>
    </row>
    <row r="46" spans="1:16">
      <c r="A46" s="3" t="s">
        <v>595</v>
      </c>
    </row>
    <row r="47" spans="1:16">
      <c r="A47" s="4" t="s">
        <v>621</v>
      </c>
      <c r="F47" s="6" t="n">
        <v>722200000</v>
      </c>
    </row>
    <row r="48" spans="1:16">
      <c r="A48" s="4" t="s">
        <v>628</v>
      </c>
    </row>
    <row r="49" spans="1:16">
      <c r="A49" s="3" t="s">
        <v>595</v>
      </c>
    </row>
    <row r="50" spans="1:16">
      <c r="A50" s="4" t="s">
        <v>621</v>
      </c>
      <c r="E50" s="5" t="n">
        <v>914400000</v>
      </c>
    </row>
    <row r="51" spans="1:16">
      <c r="A51" s="4" t="s">
        <v>629</v>
      </c>
    </row>
    <row r="52" spans="1:16">
      <c r="A52" s="3" t="s">
        <v>595</v>
      </c>
    </row>
    <row r="53" spans="1:16">
      <c r="A53" s="4" t="s">
        <v>621</v>
      </c>
      <c r="L53" s="5" t="n">
        <v>835000000</v>
      </c>
      <c r="N53" s="5" t="n">
        <v>835000000</v>
      </c>
    </row>
    <row r="54" spans="1:16">
      <c r="A54" s="4" t="s">
        <v>630</v>
      </c>
      <c r="E54" s="5" t="n">
        <v>132000000</v>
      </c>
    </row>
    <row r="55" spans="1:16">
      <c r="A55" s="4" t="s">
        <v>631</v>
      </c>
      <c r="F55" s="13" t="n">
        <v>0.003</v>
      </c>
    </row>
    <row r="56" spans="1:16">
      <c r="A56" s="4" t="s">
        <v>84</v>
      </c>
      <c r="L56" s="5" t="n">
        <v>101405000</v>
      </c>
      <c r="P56" s="6" t="n">
        <v>363894000</v>
      </c>
    </row>
    <row r="57" spans="1:16">
      <c r="A57" s="4" t="s">
        <v>632</v>
      </c>
    </row>
    <row r="58" spans="1:16">
      <c r="A58" s="3" t="s">
        <v>595</v>
      </c>
    </row>
    <row r="59" spans="1:16">
      <c r="A59" s="4" t="s">
        <v>633</v>
      </c>
      <c r="F59" s="4" t="s">
        <v>634</v>
      </c>
    </row>
    <row r="60" spans="1:16">
      <c r="A60" s="4" t="s">
        <v>635</v>
      </c>
      <c r="F60" s="4" t="s">
        <v>636</v>
      </c>
    </row>
    <row r="61" spans="1:16">
      <c r="A61" s="4" t="s">
        <v>637</v>
      </c>
    </row>
    <row r="62" spans="1:16">
      <c r="A62" s="3" t="s">
        <v>595</v>
      </c>
    </row>
    <row r="63" spans="1:16">
      <c r="A63" s="4" t="s">
        <v>633</v>
      </c>
      <c r="F63" s="4" t="s">
        <v>638</v>
      </c>
    </row>
    <row r="64" spans="1:16">
      <c r="A64" s="4" t="s">
        <v>635</v>
      </c>
      <c r="F64" s="4" t="s">
        <v>636</v>
      </c>
    </row>
    <row r="65" spans="1:16">
      <c r="A65" s="4" t="s">
        <v>639</v>
      </c>
    </row>
    <row r="66" spans="1:16">
      <c r="A66" s="3" t="s">
        <v>595</v>
      </c>
    </row>
    <row r="67" spans="1:16">
      <c r="A67" s="4" t="s">
        <v>621</v>
      </c>
      <c r="K67" s="10" t="n">
        <v>359.6</v>
      </c>
      <c r="L67" s="6" t="n">
        <v>392500000</v>
      </c>
    </row>
    <row r="68" spans="1:16">
      <c r="A68" s="4" t="s">
        <v>630</v>
      </c>
      <c r="D68" s="10" t="n">
        <v>51.8</v>
      </c>
      <c r="E68" s="6" t="n">
        <v>60200000</v>
      </c>
    </row>
    <row r="69" spans="1:16">
      <c r="A69" s="4" t="s">
        <v>640</v>
      </c>
    </row>
    <row r="70" spans="1:16">
      <c r="A70" s="3" t="s">
        <v>595</v>
      </c>
    </row>
    <row r="71" spans="1:16">
      <c r="A71" s="4" t="s">
        <v>621</v>
      </c>
      <c r="N71" s="6" t="n">
        <v>1235000000</v>
      </c>
    </row>
    <row r="72" spans="1:16">
      <c r="A72" s="4" t="s">
        <v>641</v>
      </c>
    </row>
    <row r="73" spans="1:16">
      <c r="A73" s="3" t="s">
        <v>595</v>
      </c>
    </row>
    <row r="74" spans="1:16">
      <c r="A74" s="4" t="s">
        <v>473</v>
      </c>
      <c r="B74" s="4" t="s">
        <v>642</v>
      </c>
    </row>
    <row r="75" spans="1:16">
      <c r="A75" s="4" t="s">
        <v>643</v>
      </c>
    </row>
    <row r="76" spans="1:16">
      <c r="A76" s="3" t="s">
        <v>595</v>
      </c>
    </row>
    <row r="77" spans="1:16">
      <c r="A77" s="4" t="s">
        <v>473</v>
      </c>
      <c r="B77" s="4" t="s">
        <v>644</v>
      </c>
    </row>
    <row r="78" spans="1:16">
      <c r="A78" s="4" t="s">
        <v>645</v>
      </c>
    </row>
    <row r="79" spans="1:16">
      <c r="A79" s="3" t="s">
        <v>595</v>
      </c>
    </row>
    <row r="80" spans="1:16">
      <c r="A80" s="4" t="s">
        <v>473</v>
      </c>
      <c r="B80" s="4" t="s">
        <v>646</v>
      </c>
    </row>
    <row r="81" spans="1:16">
      <c r="A81" s="4" t="s">
        <v>647</v>
      </c>
    </row>
    <row r="82" spans="1:16">
      <c r="A82" s="3" t="s">
        <v>595</v>
      </c>
    </row>
    <row r="83" spans="1:16">
      <c r="A83" s="4" t="s">
        <v>473</v>
      </c>
      <c r="B83" s="4" t="s">
        <v>648</v>
      </c>
    </row>
    <row r="84" spans="1:16">
      <c r="A84" s="4" t="s">
        <v>649</v>
      </c>
    </row>
    <row r="85" spans="1:16">
      <c r="A85" s="3" t="s">
        <v>595</v>
      </c>
    </row>
    <row r="86" spans="1:16">
      <c r="A86" s="4" t="s">
        <v>473</v>
      </c>
      <c r="B86" s="4" t="s">
        <v>476</v>
      </c>
    </row>
    <row r="87" spans="1:16">
      <c r="A87" s="4" t="s">
        <v>650</v>
      </c>
    </row>
    <row r="88" spans="1:16">
      <c r="A88" s="3" t="s">
        <v>595</v>
      </c>
    </row>
    <row r="89" spans="1:16">
      <c r="A89" s="4" t="s">
        <v>473</v>
      </c>
      <c r="B89" s="4" t="s">
        <v>479</v>
      </c>
    </row>
    <row r="90" spans="1:16">
      <c r="A90" s="4" t="s">
        <v>651</v>
      </c>
    </row>
    <row r="91" spans="1:16">
      <c r="A91" s="3" t="s">
        <v>595</v>
      </c>
    </row>
    <row r="92" spans="1:16">
      <c r="A92" s="4" t="s">
        <v>473</v>
      </c>
      <c r="B92" s="4" t="s">
        <v>652</v>
      </c>
    </row>
    <row r="93" spans="1:16">
      <c r="A93" s="4" t="s">
        <v>653</v>
      </c>
    </row>
    <row r="94" spans="1:16">
      <c r="A94" s="3" t="s">
        <v>595</v>
      </c>
    </row>
    <row r="95" spans="1:16">
      <c r="A95" s="4" t="s">
        <v>473</v>
      </c>
      <c r="B95" s="4" t="s">
        <v>610</v>
      </c>
    </row>
    <row r="96" spans="1:16">
      <c r="A96" s="4" t="s">
        <v>559</v>
      </c>
    </row>
    <row r="97" spans="1:16">
      <c r="A97" s="3" t="s">
        <v>595</v>
      </c>
    </row>
    <row r="98" spans="1:16">
      <c r="A98" s="4" t="s">
        <v>560</v>
      </c>
      <c r="C98" s="5" t="n">
        <v>16</v>
      </c>
    </row>
    <row r="99" spans="1:16">
      <c r="A99" s="4" t="s">
        <v>561</v>
      </c>
      <c r="C99" s="5"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22</v>
      </c>
      <c r="D1" s="2" t="s">
        <v>1</v>
      </c>
    </row>
    <row r="2" spans="1:5">
      <c r="B2" s="2" t="s">
        <v>2</v>
      </c>
      <c r="C2" s="2" t="s">
        <v>123</v>
      </c>
      <c r="D2" s="2" t="s">
        <v>2</v>
      </c>
      <c r="E2" s="2" t="s">
        <v>123</v>
      </c>
    </row>
    <row r="3" spans="1:5">
      <c r="A3" s="3" t="s">
        <v>157</v>
      </c>
    </row>
    <row r="4" spans="1:5">
      <c r="A4" s="4" t="s">
        <v>148</v>
      </c>
      <c r="B4" s="6" t="n">
        <v>9941</v>
      </c>
      <c r="C4" s="6" t="n">
        <v>2632</v>
      </c>
      <c r="D4" s="6" t="n">
        <v>33545</v>
      </c>
      <c r="E4" s="6" t="n">
        <v>15187</v>
      </c>
    </row>
    <row r="5" spans="1:5">
      <c r="A5" s="3" t="s">
        <v>158</v>
      </c>
    </row>
    <row r="6" spans="1:5">
      <c r="A6" s="4" t="s">
        <v>159</v>
      </c>
      <c r="B6" s="5" t="n">
        <v>-7605</v>
      </c>
      <c r="C6" s="5" t="n">
        <v>-3735</v>
      </c>
      <c r="D6" s="5" t="n">
        <v>-9216</v>
      </c>
      <c r="E6" s="5" t="n">
        <v>-9813</v>
      </c>
    </row>
    <row r="7" spans="1:5">
      <c r="A7" s="4" t="s">
        <v>160</v>
      </c>
      <c r="B7" s="5" t="n">
        <v>-3031</v>
      </c>
      <c r="C7" s="5" t="n">
        <v>1721</v>
      </c>
      <c r="D7" s="5" t="n">
        <v>-11880</v>
      </c>
      <c r="E7" s="5" t="n">
        <v>7468</v>
      </c>
    </row>
    <row r="8" spans="1:5">
      <c r="A8" s="4" t="s">
        <v>161</v>
      </c>
      <c r="B8" s="5" t="n">
        <v>-10636</v>
      </c>
      <c r="C8" s="5" t="n">
        <v>-2014</v>
      </c>
      <c r="D8" s="5" t="n">
        <v>-21096</v>
      </c>
      <c r="E8" s="5" t="n">
        <v>-2345</v>
      </c>
    </row>
    <row r="9" spans="1:5">
      <c r="A9" s="4" t="s">
        <v>162</v>
      </c>
      <c r="B9" s="5" t="n">
        <v>-695</v>
      </c>
      <c r="C9" s="5" t="n">
        <v>618</v>
      </c>
      <c r="D9" s="5" t="n">
        <v>12449</v>
      </c>
      <c r="E9" s="5" t="n">
        <v>12842</v>
      </c>
    </row>
    <row r="10" spans="1:5">
      <c r="A10" s="4" t="s">
        <v>149</v>
      </c>
      <c r="B10" s="5" t="n">
        <v>-3081</v>
      </c>
      <c r="C10" s="5" t="n">
        <v>-2455</v>
      </c>
      <c r="D10" s="5" t="n">
        <v>-8273</v>
      </c>
      <c r="E10" s="5" t="n">
        <v>-7361</v>
      </c>
    </row>
    <row r="11" spans="1:5">
      <c r="A11" s="4" t="s">
        <v>163</v>
      </c>
      <c r="B11" s="6" t="n">
        <v>-3776</v>
      </c>
      <c r="C11" s="6" t="n">
        <v>-1837</v>
      </c>
      <c r="D11" s="6" t="n">
        <v>4176</v>
      </c>
      <c r="E11" s="6" t="n">
        <v>54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19"/>
    <col customWidth="1" max="6" min="6" width="21"/>
    <col customWidth="1" max="7" min="7" width="21"/>
    <col customWidth="1" max="8" min="8" width="21"/>
    <col customWidth="1" max="9" min="9" width="21"/>
    <col customWidth="1" max="10" min="10" width="19"/>
    <col customWidth="1" max="11" min="11" width="21"/>
    <col customWidth="1" max="12" min="12" width="19"/>
    <col customWidth="1" max="13" min="13" width="21"/>
  </cols>
  <sheetData>
    <row r="1" spans="1:13">
      <c r="A1" s="1" t="s">
        <v>654</v>
      </c>
      <c r="B1" s="2" t="s">
        <v>592</v>
      </c>
      <c r="C1" s="2" t="s">
        <v>527</v>
      </c>
      <c r="D1" s="2" t="s">
        <v>385</v>
      </c>
      <c r="E1" s="2" t="s">
        <v>386</v>
      </c>
      <c r="F1" s="2" t="s">
        <v>655</v>
      </c>
      <c r="G1" s="2" t="s">
        <v>586</v>
      </c>
      <c r="H1" s="2" t="s">
        <v>594</v>
      </c>
      <c r="I1" s="2" t="s">
        <v>656</v>
      </c>
      <c r="J1" s="2" t="s">
        <v>387</v>
      </c>
      <c r="K1" s="2" t="s">
        <v>388</v>
      </c>
      <c r="L1" s="2" t="s">
        <v>389</v>
      </c>
      <c r="M1" s="2" t="s">
        <v>657</v>
      </c>
    </row>
    <row r="2" spans="1:13">
      <c r="A2" s="3" t="s">
        <v>595</v>
      </c>
    </row>
    <row r="3" spans="1:13">
      <c r="A3" s="4" t="s">
        <v>84</v>
      </c>
      <c r="D3" s="6" t="n">
        <v>101405</v>
      </c>
      <c r="K3" s="6" t="n">
        <v>363894</v>
      </c>
    </row>
    <row r="4" spans="1:13">
      <c r="A4" s="4" t="s">
        <v>658</v>
      </c>
      <c r="D4" s="5" t="n">
        <v>389885</v>
      </c>
      <c r="K4" s="5" t="n">
        <v>278727</v>
      </c>
    </row>
    <row r="5" spans="1:13">
      <c r="A5" s="4" t="s">
        <v>528</v>
      </c>
      <c r="C5" s="9" t="n">
        <v>1.09</v>
      </c>
      <c r="E5" s="9" t="n">
        <v>1.23</v>
      </c>
      <c r="J5" s="9" t="n">
        <v>1.14</v>
      </c>
      <c r="L5" s="9" t="n">
        <v>1.27</v>
      </c>
    </row>
    <row r="6" spans="1:13">
      <c r="A6" s="4" t="s">
        <v>617</v>
      </c>
    </row>
    <row r="7" spans="1:13">
      <c r="A7" s="3" t="s">
        <v>595</v>
      </c>
    </row>
    <row r="8" spans="1:13">
      <c r="A8" s="4" t="s">
        <v>84</v>
      </c>
      <c r="D8" s="5" t="n">
        <v>101400</v>
      </c>
      <c r="G8" s="6" t="n">
        <v>170700</v>
      </c>
      <c r="H8" s="6" t="n">
        <v>259500</v>
      </c>
    </row>
    <row r="9" spans="1:13">
      <c r="A9" s="4" t="s">
        <v>659</v>
      </c>
    </row>
    <row r="10" spans="1:13">
      <c r="A10" s="3" t="s">
        <v>595</v>
      </c>
    </row>
    <row r="11" spans="1:13">
      <c r="A11" s="4" t="s">
        <v>660</v>
      </c>
      <c r="D11" s="5" t="n">
        <v>491290</v>
      </c>
      <c r="K11" s="5" t="n">
        <v>642621</v>
      </c>
    </row>
    <row r="12" spans="1:13">
      <c r="A12" s="4" t="s">
        <v>661</v>
      </c>
    </row>
    <row r="13" spans="1:13">
      <c r="A13" s="3" t="s">
        <v>595</v>
      </c>
    </row>
    <row r="14" spans="1:13">
      <c r="A14" s="4" t="s">
        <v>660</v>
      </c>
      <c r="D14" s="5" t="n">
        <v>52211</v>
      </c>
      <c r="K14" s="5" t="n">
        <v>278625</v>
      </c>
    </row>
    <row r="15" spans="1:13">
      <c r="A15" s="4" t="s">
        <v>662</v>
      </c>
    </row>
    <row r="16" spans="1:13">
      <c r="A16" s="3" t="s">
        <v>595</v>
      </c>
    </row>
    <row r="17" spans="1:13">
      <c r="A17" s="4" t="s">
        <v>663</v>
      </c>
      <c r="F17" s="14" t="n">
        <v>40000</v>
      </c>
      <c r="M17" s="14" t="n">
        <v>40000</v>
      </c>
    </row>
    <row r="18" spans="1:13">
      <c r="A18" s="4" t="s">
        <v>664</v>
      </c>
    </row>
    <row r="19" spans="1:13">
      <c r="A19" s="3" t="s">
        <v>595</v>
      </c>
    </row>
    <row r="20" spans="1:13">
      <c r="A20" s="4" t="s">
        <v>665</v>
      </c>
      <c r="B20" s="12" t="n">
        <v>359551</v>
      </c>
      <c r="I20" s="12" t="n">
        <v>276481</v>
      </c>
    </row>
    <row r="21" spans="1:13">
      <c r="A21" s="4" t="s">
        <v>666</v>
      </c>
    </row>
    <row r="22" spans="1:13">
      <c r="A22" s="3" t="s">
        <v>595</v>
      </c>
    </row>
    <row r="23" spans="1:13">
      <c r="A23" s="4" t="s">
        <v>84</v>
      </c>
      <c r="D23" s="5" t="n">
        <v>101405</v>
      </c>
      <c r="K23" s="5" t="n">
        <v>363894</v>
      </c>
    </row>
    <row r="24" spans="1:13">
      <c r="A24" s="4" t="s">
        <v>667</v>
      </c>
    </row>
    <row r="25" spans="1:13">
      <c r="A25" s="3" t="s">
        <v>595</v>
      </c>
    </row>
    <row r="26" spans="1:13">
      <c r="A26" s="4" t="s">
        <v>84</v>
      </c>
      <c r="D26" s="5" t="n">
        <v>52211</v>
      </c>
      <c r="K26" s="5" t="n">
        <v>278625</v>
      </c>
    </row>
    <row r="27" spans="1:13">
      <c r="A27" s="4" t="s">
        <v>668</v>
      </c>
    </row>
    <row r="28" spans="1:13">
      <c r="A28" s="3" t="s">
        <v>595</v>
      </c>
    </row>
    <row r="29" spans="1:13">
      <c r="A29" s="4" t="s">
        <v>669</v>
      </c>
      <c r="F29" s="5" t="n">
        <v>40000</v>
      </c>
      <c r="M29" s="5" t="n">
        <v>40000</v>
      </c>
    </row>
    <row r="30" spans="1:13">
      <c r="A30" s="4" t="s">
        <v>670</v>
      </c>
    </row>
    <row r="31" spans="1:13">
      <c r="A31" s="3" t="s">
        <v>595</v>
      </c>
    </row>
    <row r="32" spans="1:13">
      <c r="A32" s="4" t="s">
        <v>671</v>
      </c>
      <c r="B32" s="5" t="n">
        <v>0</v>
      </c>
      <c r="I32" s="5" t="n">
        <v>30000</v>
      </c>
    </row>
    <row r="33" spans="1:13">
      <c r="A33" s="4" t="s">
        <v>672</v>
      </c>
    </row>
    <row r="34" spans="1:13">
      <c r="A34" s="3" t="s">
        <v>595</v>
      </c>
    </row>
    <row r="35" spans="1:13">
      <c r="A35" s="4" t="s">
        <v>673</v>
      </c>
      <c r="D35" s="5" t="n">
        <v>392519</v>
      </c>
      <c r="K35" s="5" t="n">
        <v>282069</v>
      </c>
    </row>
    <row r="36" spans="1:13">
      <c r="A36" s="4" t="s">
        <v>674</v>
      </c>
      <c r="D36" s="5" t="n">
        <v>-2634</v>
      </c>
      <c r="K36" s="5" t="n">
        <v>-3342</v>
      </c>
    </row>
    <row r="37" spans="1:13">
      <c r="A37" s="4" t="s">
        <v>658</v>
      </c>
      <c r="D37" s="5" t="n">
        <v>389885</v>
      </c>
      <c r="K37" s="5" t="n">
        <v>278727</v>
      </c>
    </row>
    <row r="38" spans="1:13">
      <c r="A38" s="4" t="s">
        <v>675</v>
      </c>
    </row>
    <row r="39" spans="1:13">
      <c r="A39" s="3" t="s">
        <v>595</v>
      </c>
    </row>
    <row r="40" spans="1:13">
      <c r="A40" s="4" t="s">
        <v>673</v>
      </c>
      <c r="D40" s="5" t="n">
        <v>0</v>
      </c>
      <c r="K40" s="5" t="n">
        <v>0</v>
      </c>
    </row>
    <row r="41" spans="1:13">
      <c r="A41" s="4" t="s">
        <v>674</v>
      </c>
      <c r="D41" s="5" t="n">
        <v>0</v>
      </c>
      <c r="K41" s="5" t="n">
        <v>0</v>
      </c>
    </row>
    <row r="42" spans="1:13">
      <c r="A42" s="4" t="s">
        <v>658</v>
      </c>
      <c r="D42" s="6" t="n">
        <v>0</v>
      </c>
      <c r="K42" s="6" t="n">
        <v>0</v>
      </c>
    </row>
    <row r="43" spans="1:13">
      <c r="A43" s="4" t="s">
        <v>676</v>
      </c>
    </row>
    <row r="44" spans="1:13">
      <c r="A44" s="3" t="s">
        <v>595</v>
      </c>
    </row>
    <row r="45" spans="1:13">
      <c r="A45" s="4" t="s">
        <v>677</v>
      </c>
      <c r="F45" s="5" t="n">
        <v>0</v>
      </c>
      <c r="M45" s="5" t="n">
        <v>0</v>
      </c>
    </row>
    <row r="46" spans="1:13">
      <c r="A46" s="4" t="s">
        <v>678</v>
      </c>
      <c r="F46" s="5" t="n">
        <v>0</v>
      </c>
      <c r="M46" s="5" t="n">
        <v>0</v>
      </c>
    </row>
    <row r="47" spans="1:13">
      <c r="A47" s="4" t="s">
        <v>679</v>
      </c>
      <c r="F47" s="14" t="n">
        <v>0</v>
      </c>
      <c r="M47" s="14" t="n">
        <v>0</v>
      </c>
    </row>
    <row r="48" spans="1:13">
      <c r="A48" s="4" t="s">
        <v>680</v>
      </c>
    </row>
    <row r="49" spans="1:13">
      <c r="A49" s="3" t="s">
        <v>595</v>
      </c>
    </row>
    <row r="50" spans="1:13">
      <c r="A50" s="4" t="s">
        <v>681</v>
      </c>
      <c r="B50" s="5" t="n">
        <v>359551</v>
      </c>
      <c r="I50" s="5" t="n">
        <v>246481</v>
      </c>
    </row>
    <row r="51" spans="1:13">
      <c r="A51" s="4" t="s">
        <v>682</v>
      </c>
      <c r="B51" s="5" t="n">
        <v>0</v>
      </c>
      <c r="I51" s="5" t="n">
        <v>0</v>
      </c>
    </row>
    <row r="52" spans="1:13">
      <c r="A52" s="4" t="s">
        <v>683</v>
      </c>
      <c r="B52" s="12" t="n">
        <v>359551</v>
      </c>
      <c r="I52" s="12" t="n">
        <v>2464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1</v>
      </c>
    </row>
    <row r="2" spans="1:3">
      <c r="A2" s="4" t="s">
        <v>685</v>
      </c>
    </row>
    <row r="3" spans="1:3">
      <c r="A3" s="3" t="s">
        <v>686</v>
      </c>
    </row>
    <row r="4" spans="1:3">
      <c r="A4" s="4" t="s">
        <v>687</v>
      </c>
      <c r="C4" s="6" t="n">
        <v>-18804</v>
      </c>
    </row>
    <row r="5" spans="1:3">
      <c r="A5" s="4" t="s">
        <v>688</v>
      </c>
    </row>
    <row r="6" spans="1:3">
      <c r="A6" s="3" t="s">
        <v>686</v>
      </c>
    </row>
    <row r="7" spans="1:3">
      <c r="A7" s="4" t="s">
        <v>689</v>
      </c>
      <c r="B7" s="6" t="n">
        <v>7332</v>
      </c>
      <c r="C7" s="5" t="n">
        <v>5472</v>
      </c>
    </row>
    <row r="8" spans="1:3">
      <c r="A8" s="4" t="s">
        <v>690</v>
      </c>
    </row>
    <row r="9" spans="1:3">
      <c r="A9" s="3" t="s">
        <v>686</v>
      </c>
    </row>
    <row r="10" spans="1:3">
      <c r="A10" s="4" t="s">
        <v>689</v>
      </c>
      <c r="B10" s="5" t="n">
        <v>-10497</v>
      </c>
      <c r="C10" s="5" t="n">
        <v>-628</v>
      </c>
    </row>
    <row r="11" spans="1:3">
      <c r="A11" s="4" t="s">
        <v>691</v>
      </c>
    </row>
    <row r="12" spans="1:3">
      <c r="A12" s="3" t="s">
        <v>686</v>
      </c>
    </row>
    <row r="13" spans="1:3">
      <c r="A13" s="4" t="s">
        <v>687</v>
      </c>
      <c r="C13" s="5" t="n">
        <v>0</v>
      </c>
    </row>
    <row r="14" spans="1:3">
      <c r="A14" s="4" t="s">
        <v>692</v>
      </c>
    </row>
    <row r="15" spans="1:3">
      <c r="A15" s="3" t="s">
        <v>686</v>
      </c>
    </row>
    <row r="16" spans="1:3">
      <c r="A16" s="4" t="s">
        <v>689</v>
      </c>
      <c r="B16" s="5" t="n">
        <v>0</v>
      </c>
      <c r="C16" s="5" t="n">
        <v>0</v>
      </c>
    </row>
    <row r="17" spans="1:3">
      <c r="A17" s="4" t="s">
        <v>693</v>
      </c>
    </row>
    <row r="18" spans="1:3">
      <c r="A18" s="3" t="s">
        <v>686</v>
      </c>
    </row>
    <row r="19" spans="1:3">
      <c r="A19" s="4" t="s">
        <v>689</v>
      </c>
      <c r="B19" s="5" t="n">
        <v>0</v>
      </c>
      <c r="C19" s="5" t="n">
        <v>0</v>
      </c>
    </row>
    <row r="20" spans="1:3">
      <c r="A20" s="4" t="s">
        <v>694</v>
      </c>
    </row>
    <row r="21" spans="1:3">
      <c r="A21" s="3" t="s">
        <v>686</v>
      </c>
    </row>
    <row r="22" spans="1:3">
      <c r="A22" s="4" t="s">
        <v>687</v>
      </c>
      <c r="C22" s="5" t="n">
        <v>0</v>
      </c>
    </row>
    <row r="23" spans="1:3">
      <c r="A23" s="4" t="s">
        <v>695</v>
      </c>
    </row>
    <row r="24" spans="1:3">
      <c r="A24" s="3" t="s">
        <v>686</v>
      </c>
    </row>
    <row r="25" spans="1:3">
      <c r="A25" s="4" t="s">
        <v>689</v>
      </c>
      <c r="B25" s="5" t="n">
        <v>7332</v>
      </c>
      <c r="C25" s="5" t="n">
        <v>5472</v>
      </c>
    </row>
    <row r="26" spans="1:3">
      <c r="A26" s="4" t="s">
        <v>696</v>
      </c>
    </row>
    <row r="27" spans="1:3">
      <c r="A27" s="3" t="s">
        <v>686</v>
      </c>
    </row>
    <row r="28" spans="1:3">
      <c r="A28" s="4" t="s">
        <v>689</v>
      </c>
      <c r="B28" s="5" t="n">
        <v>-10497</v>
      </c>
      <c r="C28" s="5" t="n">
        <v>-628</v>
      </c>
    </row>
    <row r="29" spans="1:3">
      <c r="A29" s="4" t="s">
        <v>697</v>
      </c>
    </row>
    <row r="30" spans="1:3">
      <c r="A30" s="3" t="s">
        <v>686</v>
      </c>
    </row>
    <row r="31" spans="1:3">
      <c r="A31" s="4" t="s">
        <v>687</v>
      </c>
      <c r="C31" s="5" t="n">
        <v>-18804</v>
      </c>
    </row>
    <row r="32" spans="1:3">
      <c r="A32" s="4" t="s">
        <v>698</v>
      </c>
    </row>
    <row r="33" spans="1:3">
      <c r="A33" s="3" t="s">
        <v>686</v>
      </c>
    </row>
    <row r="34" spans="1:3">
      <c r="A34" s="4" t="s">
        <v>689</v>
      </c>
      <c r="B34" s="5" t="n">
        <v>0</v>
      </c>
      <c r="C34" s="5" t="n">
        <v>0</v>
      </c>
    </row>
    <row r="35" spans="1:3">
      <c r="A35" s="4" t="s">
        <v>699</v>
      </c>
    </row>
    <row r="36" spans="1:3">
      <c r="A36" s="3" t="s">
        <v>686</v>
      </c>
    </row>
    <row r="37" spans="1:3">
      <c r="A37" s="4" t="s">
        <v>689</v>
      </c>
      <c r="B37" s="6" t="n">
        <v>0</v>
      </c>
      <c r="C3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1</v>
      </c>
    </row>
    <row r="2" spans="1:3">
      <c r="A2" s="3" t="s">
        <v>701</v>
      </c>
    </row>
    <row r="3" spans="1:3">
      <c r="A3" s="4" t="s">
        <v>461</v>
      </c>
      <c r="B3" s="6" t="n">
        <v>1366818</v>
      </c>
      <c r="C3" s="6" t="n">
        <v>1129807</v>
      </c>
    </row>
    <row r="4" spans="1:3">
      <c r="A4" s="4" t="s">
        <v>461</v>
      </c>
    </row>
    <row r="5" spans="1:3">
      <c r="A5" s="3" t="s">
        <v>701</v>
      </c>
    </row>
    <row r="6" spans="1:3">
      <c r="A6" s="4" t="s">
        <v>461</v>
      </c>
      <c r="B6" s="5" t="n">
        <v>1366818</v>
      </c>
      <c r="C6" s="5" t="n">
        <v>1129807</v>
      </c>
    </row>
    <row r="7" spans="1:3">
      <c r="A7" s="4" t="s">
        <v>674</v>
      </c>
      <c r="B7" s="5" t="n">
        <v>15510</v>
      </c>
      <c r="C7" s="5" t="n">
        <v>9737</v>
      </c>
    </row>
    <row r="8" spans="1:3">
      <c r="A8" s="4" t="s">
        <v>673</v>
      </c>
      <c r="B8" s="5" t="n">
        <v>1382381</v>
      </c>
      <c r="C8" s="5" t="n">
        <v>1140113</v>
      </c>
    </row>
    <row r="9" spans="1:3">
      <c r="A9" s="4" t="s">
        <v>702</v>
      </c>
    </row>
    <row r="10" spans="1:3">
      <c r="A10" s="3" t="s">
        <v>701</v>
      </c>
    </row>
    <row r="11" spans="1:3">
      <c r="A11" s="4" t="s">
        <v>703</v>
      </c>
      <c r="B11" s="5" t="n">
        <v>1366818</v>
      </c>
      <c r="C11" s="5" t="n">
        <v>1129807</v>
      </c>
    </row>
    <row r="12" spans="1:3">
      <c r="A12" s="4" t="s">
        <v>461</v>
      </c>
      <c r="B12" s="5" t="n">
        <v>1400000</v>
      </c>
      <c r="C12" s="5" t="n">
        <v>1100000</v>
      </c>
    </row>
    <row r="13" spans="1:3">
      <c r="A13" s="4" t="s">
        <v>466</v>
      </c>
      <c r="B13" s="5" t="n">
        <v>100</v>
      </c>
      <c r="C13" s="5" t="n">
        <v>600</v>
      </c>
    </row>
    <row r="14" spans="1:3">
      <c r="A14" s="4" t="s">
        <v>674</v>
      </c>
      <c r="B14" s="5" t="n">
        <v>15500</v>
      </c>
      <c r="C14" s="5" t="n">
        <v>9700</v>
      </c>
    </row>
    <row r="15" spans="1:3">
      <c r="A15" s="4" t="s">
        <v>704</v>
      </c>
    </row>
    <row r="16" spans="1:3">
      <c r="A16" s="3" t="s">
        <v>701</v>
      </c>
    </row>
    <row r="17" spans="1:3">
      <c r="A17" s="4" t="s">
        <v>703</v>
      </c>
      <c r="B17" s="5" t="n">
        <v>1439910</v>
      </c>
      <c r="C17" s="5" t="n">
        <v>1157710</v>
      </c>
    </row>
    <row r="18" spans="1:3">
      <c r="A18" s="4" t="s">
        <v>705</v>
      </c>
    </row>
    <row r="19" spans="1:3">
      <c r="A19" s="3" t="s">
        <v>701</v>
      </c>
    </row>
    <row r="20" spans="1:3">
      <c r="A20" s="4" t="s">
        <v>703</v>
      </c>
      <c r="B20" s="5" t="n">
        <v>101405</v>
      </c>
      <c r="C20" s="5" t="n">
        <v>363894</v>
      </c>
    </row>
    <row r="21" spans="1:3">
      <c r="A21" s="4" t="s">
        <v>706</v>
      </c>
    </row>
    <row r="22" spans="1:3">
      <c r="A22" s="3" t="s">
        <v>701</v>
      </c>
    </row>
    <row r="23" spans="1:3">
      <c r="A23" s="4" t="s">
        <v>703</v>
      </c>
      <c r="B23" s="5" t="n">
        <v>101437</v>
      </c>
      <c r="C23" s="5" t="n">
        <v>365591</v>
      </c>
    </row>
    <row r="24" spans="1:3">
      <c r="A24" s="4" t="s">
        <v>707</v>
      </c>
    </row>
    <row r="25" spans="1:3">
      <c r="A25" s="3" t="s">
        <v>701</v>
      </c>
    </row>
    <row r="26" spans="1:3">
      <c r="A26" s="4" t="s">
        <v>703</v>
      </c>
      <c r="B26" s="5" t="n">
        <v>389885</v>
      </c>
      <c r="C26" s="5" t="n">
        <v>278727</v>
      </c>
    </row>
    <row r="27" spans="1:3">
      <c r="A27" s="4" t="s">
        <v>708</v>
      </c>
    </row>
    <row r="28" spans="1:3">
      <c r="A28" s="3" t="s">
        <v>701</v>
      </c>
    </row>
    <row r="29" spans="1:3">
      <c r="A29" s="4" t="s">
        <v>703</v>
      </c>
      <c r="B29" s="5" t="n">
        <v>396867</v>
      </c>
      <c r="C29" s="5" t="n">
        <v>283558</v>
      </c>
    </row>
    <row r="30" spans="1:3">
      <c r="A30" s="4" t="s">
        <v>709</v>
      </c>
    </row>
    <row r="31" spans="1:3">
      <c r="A31" s="3" t="s">
        <v>701</v>
      </c>
    </row>
    <row r="32" spans="1:3">
      <c r="A32" s="4" t="s">
        <v>674</v>
      </c>
      <c r="B32" s="5" t="n">
        <v>2634</v>
      </c>
      <c r="C32" s="5" t="n">
        <v>3342</v>
      </c>
    </row>
    <row r="33" spans="1:3">
      <c r="A33" s="4" t="s">
        <v>673</v>
      </c>
      <c r="B33" s="6" t="n">
        <v>392519</v>
      </c>
      <c r="C33" s="6" t="n">
        <v>2820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1</v>
      </c>
    </row>
    <row r="2" spans="1:3">
      <c r="A2" s="4" t="s">
        <v>711</v>
      </c>
    </row>
    <row r="3" spans="1:3">
      <c r="A3" s="3" t="s">
        <v>712</v>
      </c>
    </row>
    <row r="4" spans="1:3">
      <c r="A4" s="4" t="s">
        <v>713</v>
      </c>
      <c r="B4" s="6" t="n">
        <v>-10392</v>
      </c>
      <c r="C4" s="6" t="n">
        <v>658</v>
      </c>
    </row>
    <row r="5" spans="1:3">
      <c r="A5" s="4" t="s">
        <v>714</v>
      </c>
    </row>
    <row r="6" spans="1:3">
      <c r="A6" s="3" t="s">
        <v>712</v>
      </c>
    </row>
    <row r="7" spans="1:3">
      <c r="A7" s="4" t="s">
        <v>713</v>
      </c>
      <c r="B7" s="5" t="n">
        <v>-1516</v>
      </c>
    </row>
    <row r="8" spans="1:3">
      <c r="A8" s="4" t="s">
        <v>715</v>
      </c>
    </row>
    <row r="9" spans="1:3">
      <c r="A9" s="3" t="s">
        <v>712</v>
      </c>
    </row>
    <row r="10" spans="1:3">
      <c r="A10" s="4" t="s">
        <v>713</v>
      </c>
      <c r="C10" s="5" t="n">
        <v>3258</v>
      </c>
    </row>
    <row r="11" spans="1:3">
      <c r="A11" s="4" t="s">
        <v>716</v>
      </c>
    </row>
    <row r="12" spans="1:3">
      <c r="A12" s="3" t="s">
        <v>712</v>
      </c>
    </row>
    <row r="13" spans="1:3">
      <c r="A13" s="4" t="s">
        <v>713</v>
      </c>
      <c r="B13" s="5" t="n">
        <v>-6503</v>
      </c>
      <c r="C13" s="5" t="n">
        <v>-1157</v>
      </c>
    </row>
    <row r="14" spans="1:3">
      <c r="A14" s="4" t="s">
        <v>717</v>
      </c>
    </row>
    <row r="15" spans="1:3">
      <c r="A15" s="3" t="s">
        <v>712</v>
      </c>
    </row>
    <row r="16" spans="1:3">
      <c r="A16" s="4" t="s">
        <v>713</v>
      </c>
      <c r="B16" s="5" t="n">
        <v>-2373</v>
      </c>
      <c r="C16" s="5" t="n">
        <v>-1443</v>
      </c>
    </row>
    <row r="17" spans="1:3">
      <c r="A17" s="4" t="s">
        <v>718</v>
      </c>
    </row>
    <row r="18" spans="1:3">
      <c r="A18" s="3" t="s">
        <v>712</v>
      </c>
    </row>
    <row r="19" spans="1:3">
      <c r="A19" s="4" t="s">
        <v>713</v>
      </c>
      <c r="B19" s="5" t="n">
        <v>7227</v>
      </c>
      <c r="C19" s="5" t="n">
        <v>4186</v>
      </c>
    </row>
    <row r="20" spans="1:3">
      <c r="A20" s="4" t="s">
        <v>719</v>
      </c>
    </row>
    <row r="21" spans="1:3">
      <c r="A21" s="3" t="s">
        <v>712</v>
      </c>
    </row>
    <row r="22" spans="1:3">
      <c r="A22" s="4" t="s">
        <v>713</v>
      </c>
      <c r="B22" s="5" t="n">
        <v>-141</v>
      </c>
      <c r="C22" s="5" t="n">
        <v>0</v>
      </c>
    </row>
    <row r="23" spans="1:3">
      <c r="A23" s="4" t="s">
        <v>720</v>
      </c>
    </row>
    <row r="24" spans="1:3">
      <c r="A24" s="3" t="s">
        <v>712</v>
      </c>
    </row>
    <row r="25" spans="1:3">
      <c r="A25" s="4" t="s">
        <v>713</v>
      </c>
      <c r="B25" s="5" t="n">
        <v>3846</v>
      </c>
      <c r="C25" s="5" t="n">
        <v>3247</v>
      </c>
    </row>
    <row r="26" spans="1:3">
      <c r="A26" s="4" t="s">
        <v>721</v>
      </c>
    </row>
    <row r="27" spans="1:3">
      <c r="A27" s="3" t="s">
        <v>712</v>
      </c>
    </row>
    <row r="28" spans="1:3">
      <c r="A28" s="4" t="s">
        <v>713</v>
      </c>
      <c r="B28" s="5" t="n">
        <v>3627</v>
      </c>
      <c r="C28" s="5" t="n">
        <v>2225</v>
      </c>
    </row>
    <row r="29" spans="1:3">
      <c r="A29" s="4" t="s">
        <v>722</v>
      </c>
    </row>
    <row r="30" spans="1:3">
      <c r="A30" s="3" t="s">
        <v>712</v>
      </c>
    </row>
    <row r="31" spans="1:3">
      <c r="A31" s="4" t="s">
        <v>713</v>
      </c>
      <c r="B31" s="6" t="n">
        <v>-105</v>
      </c>
      <c r="C31" s="6" t="n">
        <v>-1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21"/>
    <col customWidth="1" max="9" min="9" width="21"/>
  </cols>
  <sheetData>
    <row r="1" spans="1:9">
      <c r="A1" s="1" t="s">
        <v>723</v>
      </c>
      <c r="B1" s="2" t="s">
        <v>122</v>
      </c>
      <c r="E1" s="2" t="s">
        <v>1</v>
      </c>
    </row>
    <row r="2" spans="1:9">
      <c r="B2" s="2" t="s">
        <v>385</v>
      </c>
      <c r="C2" s="2" t="s">
        <v>724</v>
      </c>
      <c r="D2" s="2" t="s">
        <v>725</v>
      </c>
      <c r="E2" s="2" t="s">
        <v>385</v>
      </c>
      <c r="F2" s="2" t="s">
        <v>384</v>
      </c>
      <c r="G2" s="2" t="s">
        <v>726</v>
      </c>
      <c r="H2" s="2" t="s">
        <v>388</v>
      </c>
      <c r="I2" s="2" t="s">
        <v>727</v>
      </c>
    </row>
    <row r="3" spans="1:9">
      <c r="A3" s="3" t="s">
        <v>728</v>
      </c>
    </row>
    <row r="4" spans="1:9">
      <c r="A4" s="4" t="s">
        <v>729</v>
      </c>
      <c r="B4" s="6" t="n">
        <v>100000</v>
      </c>
      <c r="D4" s="6" t="n">
        <v>90899</v>
      </c>
      <c r="E4" s="6" t="n">
        <v>100000</v>
      </c>
      <c r="F4" s="6" t="n">
        <v>100000</v>
      </c>
    </row>
    <row r="5" spans="1:9">
      <c r="A5" s="4" t="s">
        <v>730</v>
      </c>
      <c r="E5" s="5" t="n">
        <v>2000000</v>
      </c>
    </row>
    <row r="6" spans="1:9">
      <c r="A6" s="4" t="s">
        <v>101</v>
      </c>
      <c r="B6" s="5" t="n">
        <v>-14618000</v>
      </c>
      <c r="E6" s="5" t="n">
        <v>-14618000</v>
      </c>
      <c r="H6" s="6" t="n">
        <v>6810000</v>
      </c>
    </row>
    <row r="7" spans="1:9">
      <c r="A7" s="4" t="s">
        <v>731</v>
      </c>
      <c r="B7" s="5" t="n">
        <v>3044000</v>
      </c>
      <c r="D7" s="5" t="n">
        <v>1290000</v>
      </c>
      <c r="E7" s="5" t="n">
        <v>4674000</v>
      </c>
      <c r="F7" s="5" t="n">
        <v>4688000</v>
      </c>
    </row>
    <row r="8" spans="1:9">
      <c r="A8" s="4" t="s">
        <v>732</v>
      </c>
      <c r="B8" s="5" t="n">
        <v>11500000</v>
      </c>
      <c r="E8" s="5" t="n">
        <v>11500000</v>
      </c>
    </row>
    <row r="9" spans="1:9">
      <c r="A9" s="4" t="s">
        <v>718</v>
      </c>
    </row>
    <row r="10" spans="1:9">
      <c r="A10" s="3" t="s">
        <v>728</v>
      </c>
    </row>
    <row r="11" spans="1:9">
      <c r="A11" s="4" t="s">
        <v>731</v>
      </c>
      <c r="B11" s="5" t="n">
        <v>3100000</v>
      </c>
      <c r="D11" s="5" t="n">
        <v>1400000</v>
      </c>
      <c r="E11" s="5" t="n">
        <v>4800000</v>
      </c>
      <c r="F11" s="5" t="n">
        <v>4800000</v>
      </c>
    </row>
    <row r="12" spans="1:9">
      <c r="A12" s="4" t="s">
        <v>733</v>
      </c>
    </row>
    <row r="13" spans="1:9">
      <c r="A13" s="3" t="s">
        <v>728</v>
      </c>
    </row>
    <row r="14" spans="1:9">
      <c r="A14" s="4" t="s">
        <v>734</v>
      </c>
      <c r="B14" s="5" t="n">
        <v>-4139000</v>
      </c>
      <c r="E14" s="5" t="n">
        <v>-13250000</v>
      </c>
    </row>
    <row r="15" spans="1:9">
      <c r="A15" s="4" t="s">
        <v>735</v>
      </c>
    </row>
    <row r="16" spans="1:9">
      <c r="A16" s="3" t="s">
        <v>728</v>
      </c>
    </row>
    <row r="17" spans="1:9">
      <c r="A17" s="4" t="s">
        <v>736</v>
      </c>
      <c r="C17" s="5" t="n">
        <v>5</v>
      </c>
    </row>
    <row r="18" spans="1:9">
      <c r="A18" s="4" t="s">
        <v>737</v>
      </c>
      <c r="G18" s="10" t="n">
        <v>57.4</v>
      </c>
    </row>
    <row r="19" spans="1:9">
      <c r="A19" s="4" t="s">
        <v>738</v>
      </c>
      <c r="C19" s="6" t="n">
        <v>800000</v>
      </c>
    </row>
    <row r="20" spans="1:9">
      <c r="A20" s="4" t="s">
        <v>734</v>
      </c>
      <c r="E20" s="5" t="n">
        <v>-700000</v>
      </c>
    </row>
    <row r="21" spans="1:9">
      <c r="A21" s="4" t="s">
        <v>739</v>
      </c>
      <c r="E21" s="5" t="n">
        <v>100000</v>
      </c>
    </row>
    <row r="22" spans="1:9">
      <c r="A22" s="4" t="s">
        <v>101</v>
      </c>
      <c r="B22" s="5" t="n">
        <v>-400000</v>
      </c>
      <c r="E22" s="5" t="n">
        <v>-400000</v>
      </c>
    </row>
    <row r="23" spans="1:9">
      <c r="A23" s="4" t="s">
        <v>740</v>
      </c>
    </row>
    <row r="24" spans="1:9">
      <c r="A24" s="3" t="s">
        <v>728</v>
      </c>
    </row>
    <row r="25" spans="1:9">
      <c r="A25" s="4" t="s">
        <v>739</v>
      </c>
      <c r="E25" s="5" t="n">
        <v>100000</v>
      </c>
    </row>
    <row r="26" spans="1:9">
      <c r="A26" s="4" t="s">
        <v>101</v>
      </c>
      <c r="B26" s="6" t="n">
        <v>-300000</v>
      </c>
      <c r="D26" s="6" t="n">
        <v>-1200000</v>
      </c>
      <c r="E26" s="6" t="n">
        <v>-300000</v>
      </c>
      <c r="F26" s="6" t="n">
        <v>-1200000</v>
      </c>
    </row>
    <row r="27" spans="1:9">
      <c r="A27" s="4" t="s">
        <v>741</v>
      </c>
    </row>
    <row r="28" spans="1:9">
      <c r="A28" s="3" t="s">
        <v>728</v>
      </c>
    </row>
    <row r="29" spans="1:9">
      <c r="A29" s="4" t="s">
        <v>736</v>
      </c>
      <c r="D29" s="5" t="n">
        <v>15</v>
      </c>
    </row>
    <row r="30" spans="1:9">
      <c r="A30" s="4" t="s">
        <v>742</v>
      </c>
      <c r="I30" s="15" t="n">
        <v>208.8</v>
      </c>
    </row>
    <row r="31" spans="1:9">
      <c r="A31" s="4" t="s">
        <v>743</v>
      </c>
    </row>
    <row r="32" spans="1:9">
      <c r="A32" s="3" t="s">
        <v>728</v>
      </c>
    </row>
    <row r="33" spans="1:9">
      <c r="A33" s="4" t="s">
        <v>736</v>
      </c>
      <c r="D33" s="5" t="n">
        <v>1</v>
      </c>
    </row>
    <row r="34" spans="1:9">
      <c r="A34" s="4" t="s">
        <v>742</v>
      </c>
      <c r="I34" s="15" t="n">
        <v>28.1</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44</v>
      </c>
      <c r="B1" s="2" t="s">
        <v>745</v>
      </c>
      <c r="C1" s="2" t="s">
        <v>746</v>
      </c>
    </row>
    <row r="2" spans="1:3">
      <c r="A2" s="3" t="s">
        <v>747</v>
      </c>
    </row>
    <row r="3" spans="1:3">
      <c r="A3" s="4" t="s">
        <v>748</v>
      </c>
      <c r="B3" s="5" t="n">
        <v>74</v>
      </c>
      <c r="C3" s="5" t="n">
        <v>64</v>
      </c>
    </row>
    <row r="4" spans="1:3">
      <c r="A4" s="4" t="s">
        <v>749</v>
      </c>
      <c r="B4" s="6" t="n">
        <v>1051786</v>
      </c>
      <c r="C4" s="6" t="n">
        <v>596567</v>
      </c>
    </row>
    <row r="5" spans="1:3">
      <c r="A5" s="4" t="s">
        <v>750</v>
      </c>
    </row>
    <row r="6" spans="1:3">
      <c r="A6" s="3" t="s">
        <v>747</v>
      </c>
    </row>
    <row r="7" spans="1:3">
      <c r="A7" s="4" t="s">
        <v>748</v>
      </c>
      <c r="B7" s="5" t="n">
        <v>49</v>
      </c>
      <c r="C7" s="5" t="n">
        <v>48</v>
      </c>
    </row>
    <row r="8" spans="1:3">
      <c r="A8" s="4" t="s">
        <v>749</v>
      </c>
      <c r="B8" s="6" t="n">
        <v>271387</v>
      </c>
      <c r="C8" s="6" t="n">
        <v>234312</v>
      </c>
    </row>
    <row r="9" spans="1:3">
      <c r="A9" s="4" t="s">
        <v>751</v>
      </c>
    </row>
    <row r="10" spans="1:3">
      <c r="A10" s="3" t="s">
        <v>747</v>
      </c>
    </row>
    <row r="11" spans="1:3">
      <c r="A11" s="4" t="s">
        <v>748</v>
      </c>
      <c r="B11" s="5" t="n">
        <v>22</v>
      </c>
      <c r="C11" s="5" t="n">
        <v>13</v>
      </c>
    </row>
    <row r="12" spans="1:3">
      <c r="A12" s="4" t="s">
        <v>749</v>
      </c>
      <c r="B12" s="6" t="n">
        <v>630399</v>
      </c>
      <c r="C12" s="6" t="n">
        <v>212255</v>
      </c>
    </row>
    <row r="13" spans="1:3">
      <c r="A13" s="4" t="s">
        <v>752</v>
      </c>
    </row>
    <row r="14" spans="1:3">
      <c r="A14" s="3" t="s">
        <v>747</v>
      </c>
    </row>
    <row r="15" spans="1:3">
      <c r="A15" s="4" t="s">
        <v>748</v>
      </c>
      <c r="B15" s="5" t="n">
        <v>3</v>
      </c>
      <c r="C15" s="5" t="n">
        <v>3</v>
      </c>
    </row>
    <row r="16" spans="1:3">
      <c r="A16" s="4" t="s">
        <v>749</v>
      </c>
      <c r="B16" s="6" t="n">
        <v>150000</v>
      </c>
      <c r="C16" s="6" t="n">
        <v>1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122</v>
      </c>
      <c r="D1" s="2" t="s">
        <v>1</v>
      </c>
    </row>
    <row r="2" spans="1:5">
      <c r="B2" s="2" t="s">
        <v>2</v>
      </c>
      <c r="C2" s="2" t="s">
        <v>123</v>
      </c>
      <c r="D2" s="2" t="s">
        <v>2</v>
      </c>
      <c r="E2" s="2" t="s">
        <v>123</v>
      </c>
    </row>
    <row r="3" spans="1:5">
      <c r="A3" s="3" t="s">
        <v>728</v>
      </c>
    </row>
    <row r="4" spans="1:5">
      <c r="A4" s="4" t="s">
        <v>754</v>
      </c>
      <c r="B4" s="6" t="n">
        <v>16154</v>
      </c>
      <c r="C4" s="6" t="n">
        <v>15104</v>
      </c>
      <c r="D4" s="6" t="n">
        <v>47005</v>
      </c>
      <c r="E4" s="6" t="n">
        <v>42494</v>
      </c>
    </row>
    <row r="5" spans="1:5">
      <c r="A5" s="4" t="s">
        <v>733</v>
      </c>
    </row>
    <row r="6" spans="1:5">
      <c r="A6" s="3" t="s">
        <v>728</v>
      </c>
    </row>
    <row r="7" spans="1:5">
      <c r="A7" s="4" t="s">
        <v>755</v>
      </c>
      <c r="B7" s="5" t="n">
        <v>-4139</v>
      </c>
      <c r="D7" s="5" t="n">
        <v>-13250</v>
      </c>
    </row>
    <row r="8" spans="1:5">
      <c r="A8" s="4" t="s">
        <v>756</v>
      </c>
    </row>
    <row r="9" spans="1:5">
      <c r="A9" s="3" t="s">
        <v>728</v>
      </c>
    </row>
    <row r="10" spans="1:5">
      <c r="A10" s="4" t="s">
        <v>757</v>
      </c>
      <c r="B10" s="6" t="n">
        <v>-660</v>
      </c>
      <c r="D10" s="6" t="n">
        <v>-1640</v>
      </c>
    </row>
    <row r="11" spans="1:5">
      <c r="A11" s="4" t="s">
        <v>758</v>
      </c>
    </row>
    <row r="12" spans="1:5">
      <c r="A12" s="3" t="s">
        <v>728</v>
      </c>
    </row>
    <row r="13" spans="1:5">
      <c r="A13" s="4" t="s">
        <v>755</v>
      </c>
      <c r="C13" s="5" t="n">
        <v>2018</v>
      </c>
      <c r="E13" s="5" t="n">
        <v>8656</v>
      </c>
    </row>
    <row r="14" spans="1:5">
      <c r="A14" s="4" t="s">
        <v>759</v>
      </c>
      <c r="C14" s="5" t="n">
        <v>16</v>
      </c>
      <c r="E14" s="5" t="n">
        <v>-96</v>
      </c>
    </row>
    <row r="15" spans="1:5">
      <c r="A15" s="4" t="s">
        <v>760</v>
      </c>
    </row>
    <row r="16" spans="1:5">
      <c r="A16" s="3" t="s">
        <v>728</v>
      </c>
    </row>
    <row r="17" spans="1:5">
      <c r="A17" s="4" t="s">
        <v>757</v>
      </c>
      <c r="C17" s="6" t="n">
        <v>-755</v>
      </c>
      <c r="E17" s="6" t="n">
        <v>-30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61</v>
      </c>
      <c r="B1" s="2" t="s">
        <v>745</v>
      </c>
      <c r="C1" s="2" t="s">
        <v>746</v>
      </c>
    </row>
    <row r="2" spans="1:3">
      <c r="A2" s="3" t="s">
        <v>747</v>
      </c>
    </row>
    <row r="3" spans="1:3">
      <c r="A3" s="4" t="s">
        <v>762</v>
      </c>
      <c r="B3" s="5" t="n">
        <v>82</v>
      </c>
      <c r="C3" s="5" t="n">
        <v>93</v>
      </c>
    </row>
    <row r="4" spans="1:3">
      <c r="A4" s="4" t="s">
        <v>749</v>
      </c>
      <c r="B4" s="6" t="n">
        <v>87124</v>
      </c>
      <c r="C4" s="6" t="n">
        <v>221125</v>
      </c>
    </row>
    <row r="5" spans="1:3">
      <c r="A5" s="4" t="s">
        <v>763</v>
      </c>
    </row>
    <row r="6" spans="1:3">
      <c r="A6" s="3" t="s">
        <v>747</v>
      </c>
    </row>
    <row r="7" spans="1:3">
      <c r="A7" s="4" t="s">
        <v>762</v>
      </c>
      <c r="B7" s="5" t="n">
        <v>45</v>
      </c>
      <c r="C7" s="5" t="n">
        <v>50</v>
      </c>
    </row>
    <row r="8" spans="1:3">
      <c r="A8" s="4" t="s">
        <v>749</v>
      </c>
      <c r="B8" s="6" t="n">
        <v>44275</v>
      </c>
      <c r="C8" s="6" t="n">
        <v>43000</v>
      </c>
    </row>
    <row r="9" spans="1:3">
      <c r="A9" s="4" t="s">
        <v>764</v>
      </c>
    </row>
    <row r="10" spans="1:3">
      <c r="A10" s="3" t="s">
        <v>747</v>
      </c>
    </row>
    <row r="11" spans="1:3">
      <c r="A11" s="4" t="s">
        <v>762</v>
      </c>
      <c r="B11" s="5" t="n">
        <v>36</v>
      </c>
      <c r="C11" s="5" t="n">
        <v>38</v>
      </c>
    </row>
    <row r="12" spans="1:3">
      <c r="A12" s="4" t="s">
        <v>749</v>
      </c>
      <c r="B12" s="6" t="n">
        <v>32478</v>
      </c>
      <c r="C12" s="6" t="n">
        <v>39500</v>
      </c>
    </row>
    <row r="13" spans="1:3">
      <c r="A13" s="4" t="s">
        <v>765</v>
      </c>
    </row>
    <row r="14" spans="1:3">
      <c r="A14" s="3" t="s">
        <v>747</v>
      </c>
    </row>
    <row r="15" spans="1:3">
      <c r="A15" s="4" t="s">
        <v>762</v>
      </c>
      <c r="B15" s="5" t="n">
        <v>1</v>
      </c>
      <c r="C15" s="5" t="n">
        <v>5</v>
      </c>
    </row>
    <row r="16" spans="1:3">
      <c r="A16" s="4" t="s">
        <v>749</v>
      </c>
      <c r="B16" s="6" t="n">
        <v>10371</v>
      </c>
      <c r="C16" s="6" t="n">
        <v>138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1</v>
      </c>
    </row>
    <row r="2" spans="1:3">
      <c r="A2" s="3" t="s">
        <v>260</v>
      </c>
    </row>
    <row r="3" spans="1:3">
      <c r="A3" s="4" t="s">
        <v>767</v>
      </c>
      <c r="B3" s="6" t="n">
        <v>7473</v>
      </c>
      <c r="C3" s="6" t="n">
        <v>8730</v>
      </c>
    </row>
    <row r="4" spans="1:3">
      <c r="A4" s="4" t="s">
        <v>768</v>
      </c>
      <c r="B4" s="5" t="n">
        <v>-10638</v>
      </c>
      <c r="C4" s="5" t="n">
        <v>-3886</v>
      </c>
    </row>
    <row r="5" spans="1:3">
      <c r="A5" s="4" t="s">
        <v>769</v>
      </c>
      <c r="B5" s="5" t="n">
        <v>0</v>
      </c>
      <c r="C5" s="5" t="n">
        <v>0</v>
      </c>
    </row>
    <row r="6" spans="1:3">
      <c r="A6" s="4" t="s">
        <v>770</v>
      </c>
      <c r="B6" s="5" t="n">
        <v>-3165</v>
      </c>
      <c r="C6" s="5" t="n">
        <v>4844</v>
      </c>
    </row>
    <row r="7" spans="1:3">
      <c r="A7" s="4" t="s">
        <v>771</v>
      </c>
      <c r="B7" s="5" t="n">
        <v>-141</v>
      </c>
    </row>
    <row r="8" spans="1:3">
      <c r="A8" s="4" t="s">
        <v>771</v>
      </c>
      <c r="C8" s="5" t="n">
        <v>141</v>
      </c>
    </row>
    <row r="9" spans="1:3">
      <c r="A9" s="4" t="s">
        <v>772</v>
      </c>
      <c r="B9" s="5" t="n">
        <v>0</v>
      </c>
      <c r="C9" s="5" t="n">
        <v>0</v>
      </c>
    </row>
    <row r="10" spans="1:3">
      <c r="A10" s="4" t="s">
        <v>773</v>
      </c>
      <c r="B10" s="6" t="n">
        <v>-3306</v>
      </c>
      <c r="C10" s="6" t="n">
        <v>49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6"/>
  </cols>
  <sheetData>
    <row r="1" spans="1:10">
      <c r="A1" s="1" t="s">
        <v>774</v>
      </c>
      <c r="B1" s="2" t="s">
        <v>775</v>
      </c>
      <c r="C1" s="2" t="s">
        <v>776</v>
      </c>
      <c r="D1" s="2" t="s">
        <v>2</v>
      </c>
      <c r="E1" s="2" t="s">
        <v>776</v>
      </c>
      <c r="F1" s="2" t="s">
        <v>123</v>
      </c>
      <c r="G1" s="2" t="s">
        <v>2</v>
      </c>
      <c r="H1" s="2" t="s">
        <v>123</v>
      </c>
      <c r="I1" s="2" t="s">
        <v>61</v>
      </c>
      <c r="J1" s="2" t="s">
        <v>777</v>
      </c>
    </row>
    <row r="2" spans="1:10">
      <c r="A2" s="3" t="s">
        <v>778</v>
      </c>
    </row>
    <row r="3" spans="1:10">
      <c r="A3" s="4" t="s">
        <v>113</v>
      </c>
      <c r="D3" s="5" t="n">
        <v>89458340</v>
      </c>
      <c r="G3" s="5" t="n">
        <v>89458340</v>
      </c>
      <c r="I3" s="5" t="n">
        <v>76080625</v>
      </c>
    </row>
    <row r="4" spans="1:10">
      <c r="A4" s="4" t="s">
        <v>109</v>
      </c>
      <c r="D4" s="5" t="n">
        <v>16670000</v>
      </c>
      <c r="G4" s="5" t="n">
        <v>16670000</v>
      </c>
      <c r="I4" s="5" t="n">
        <v>16670000</v>
      </c>
    </row>
    <row r="5" spans="1:10">
      <c r="A5" s="4" t="s">
        <v>779</v>
      </c>
      <c r="C5" s="7" t="n">
        <v>2.13</v>
      </c>
      <c r="E5" s="7" t="n">
        <v>2.13</v>
      </c>
    </row>
    <row r="6" spans="1:10">
      <c r="A6" s="4" t="s">
        <v>780</v>
      </c>
      <c r="E6" s="16" t="n">
        <v>0.1775</v>
      </c>
    </row>
    <row r="7" spans="1:10">
      <c r="A7" s="4" t="s">
        <v>781</v>
      </c>
    </row>
    <row r="8" spans="1:10">
      <c r="A8" s="3" t="s">
        <v>778</v>
      </c>
    </row>
    <row r="9" spans="1:10">
      <c r="A9" s="4" t="s">
        <v>782</v>
      </c>
      <c r="B9" s="5" t="n">
        <v>4600000</v>
      </c>
    </row>
    <row r="10" spans="1:10">
      <c r="A10" s="4" t="s">
        <v>783</v>
      </c>
      <c r="B10" s="6" t="n">
        <v>95000000</v>
      </c>
    </row>
    <row r="11" spans="1:10">
      <c r="A11" s="4" t="s">
        <v>784</v>
      </c>
      <c r="B11" s="7" t="n">
        <v>20.65</v>
      </c>
    </row>
    <row r="12" spans="1:10">
      <c r="A12" s="4" t="s">
        <v>785</v>
      </c>
      <c r="B12" s="6" t="n">
        <v>3800000</v>
      </c>
    </row>
    <row r="13" spans="1:10">
      <c r="A13" s="4" t="s">
        <v>786</v>
      </c>
      <c r="B13" s="6" t="n">
        <v>300000</v>
      </c>
    </row>
    <row r="14" spans="1:10">
      <c r="A14" s="4" t="s">
        <v>787</v>
      </c>
    </row>
    <row r="15" spans="1:10">
      <c r="A15" s="3" t="s">
        <v>778</v>
      </c>
    </row>
    <row r="16" spans="1:10">
      <c r="A16" s="4" t="s">
        <v>782</v>
      </c>
      <c r="B16" s="5" t="n">
        <v>600000</v>
      </c>
    </row>
    <row r="17" spans="1:10">
      <c r="A17" s="4" t="s">
        <v>788</v>
      </c>
    </row>
    <row r="18" spans="1:10">
      <c r="A18" s="3" t="s">
        <v>778</v>
      </c>
    </row>
    <row r="19" spans="1:10">
      <c r="A19" s="4" t="s">
        <v>782</v>
      </c>
      <c r="D19" s="5" t="n">
        <v>5596452</v>
      </c>
      <c r="E19" s="5" t="n">
        <v>7759322</v>
      </c>
      <c r="F19" s="5" t="n">
        <v>164927</v>
      </c>
      <c r="G19" s="5" t="n">
        <v>13555774</v>
      </c>
      <c r="H19" s="5" t="n">
        <v>164927</v>
      </c>
    </row>
    <row r="20" spans="1:10">
      <c r="A20" s="4" t="s">
        <v>783</v>
      </c>
      <c r="D20" s="6" t="n">
        <v>109900000</v>
      </c>
      <c r="E20" s="6" t="n">
        <v>152800000</v>
      </c>
      <c r="F20" s="6" t="n">
        <v>3500000</v>
      </c>
      <c r="G20" s="6" t="n">
        <v>262600000</v>
      </c>
      <c r="H20" s="6" t="n">
        <v>3500000</v>
      </c>
    </row>
    <row r="21" spans="1:10">
      <c r="A21" s="4" t="s">
        <v>789</v>
      </c>
      <c r="D21" s="5" t="n">
        <v>1600000</v>
      </c>
      <c r="E21" s="5" t="n">
        <v>1500000</v>
      </c>
      <c r="F21" s="5" t="n">
        <v>35140000</v>
      </c>
      <c r="G21" s="5" t="n">
        <v>3100000</v>
      </c>
      <c r="H21" s="5" t="n">
        <v>35140000</v>
      </c>
    </row>
    <row r="22" spans="1:10">
      <c r="A22" s="4" t="s">
        <v>790</v>
      </c>
      <c r="D22" s="6" t="n">
        <v>200000</v>
      </c>
      <c r="E22" s="5" t="n">
        <v>800000</v>
      </c>
      <c r="F22" s="6" t="n">
        <v>300000</v>
      </c>
      <c r="G22" s="6" t="n">
        <v>1000000</v>
      </c>
      <c r="H22" s="6" t="n">
        <v>300000</v>
      </c>
    </row>
    <row r="23" spans="1:10">
      <c r="A23" s="4" t="s">
        <v>791</v>
      </c>
      <c r="E23" s="6" t="n">
        <v>175000000</v>
      </c>
    </row>
    <row r="24" spans="1:10">
      <c r="A24" s="4" t="s">
        <v>114</v>
      </c>
    </row>
    <row r="25" spans="1:10">
      <c r="A25" s="3" t="s">
        <v>778</v>
      </c>
    </row>
    <row r="26" spans="1:10">
      <c r="A26" s="4" t="s">
        <v>109</v>
      </c>
      <c r="D26" s="5" t="n">
        <v>13409650</v>
      </c>
      <c r="G26" s="5" t="n">
        <v>13409650</v>
      </c>
      <c r="I26" s="5" t="n">
        <v>13409650</v>
      </c>
    </row>
    <row r="27" spans="1:10">
      <c r="A27" s="4" t="s">
        <v>119</v>
      </c>
      <c r="D27" s="5" t="n">
        <v>6682448</v>
      </c>
      <c r="G27" s="5" t="n">
        <v>6682448</v>
      </c>
      <c r="I27" s="5" t="n">
        <v>5416890</v>
      </c>
    </row>
    <row r="28" spans="1:10">
      <c r="A28" s="4" t="s">
        <v>792</v>
      </c>
      <c r="G28" s="17" t="n">
        <v>0.453125</v>
      </c>
    </row>
    <row r="29" spans="1:10">
      <c r="A29" s="4" t="s">
        <v>115</v>
      </c>
      <c r="G29" s="4" t="s">
        <v>116</v>
      </c>
      <c r="I29" s="4" t="s">
        <v>116</v>
      </c>
    </row>
    <row r="30" spans="1:10">
      <c r="A30" s="4" t="s">
        <v>118</v>
      </c>
      <c r="D30" s="6" t="n">
        <v>25</v>
      </c>
      <c r="G30" s="6" t="n">
        <v>25</v>
      </c>
      <c r="I30" s="6" t="n">
        <v>25</v>
      </c>
    </row>
    <row r="31" spans="1:10">
      <c r="A31" s="4" t="s">
        <v>793</v>
      </c>
    </row>
    <row r="32" spans="1:10">
      <c r="A32" s="3" t="s">
        <v>778</v>
      </c>
    </row>
    <row r="33" spans="1:10">
      <c r="A33" s="4" t="s">
        <v>794</v>
      </c>
      <c r="G33" s="4" t="s">
        <v>795</v>
      </c>
    </row>
    <row r="34" spans="1:10">
      <c r="A34" s="4" t="s">
        <v>796</v>
      </c>
    </row>
    <row r="35" spans="1:10">
      <c r="A35" s="3" t="s">
        <v>778</v>
      </c>
    </row>
    <row r="36" spans="1:10">
      <c r="A36" s="4" t="s">
        <v>794</v>
      </c>
      <c r="G36" s="4" t="s">
        <v>797</v>
      </c>
    </row>
    <row r="37" spans="1:10">
      <c r="A37" s="4" t="s">
        <v>798</v>
      </c>
    </row>
    <row r="38" spans="1:10">
      <c r="A38" s="3" t="s">
        <v>778</v>
      </c>
    </row>
    <row r="39" spans="1:10">
      <c r="A39" s="4" t="s">
        <v>782</v>
      </c>
      <c r="D39" s="5" t="n">
        <v>724600</v>
      </c>
      <c r="F39" s="5" t="n">
        <v>3225</v>
      </c>
      <c r="G39" s="5" t="n">
        <v>1265558</v>
      </c>
      <c r="H39" s="5" t="n">
        <v>7240</v>
      </c>
    </row>
    <row r="40" spans="1:10">
      <c r="A40" s="4" t="s">
        <v>783</v>
      </c>
      <c r="D40" s="6" t="n">
        <v>18500000</v>
      </c>
      <c r="F40" s="6" t="n">
        <v>81009000</v>
      </c>
      <c r="G40" s="6" t="n">
        <v>32300000</v>
      </c>
    </row>
    <row r="41" spans="1:10">
      <c r="A41" s="4" t="s">
        <v>789</v>
      </c>
      <c r="D41" s="5" t="n">
        <v>300000</v>
      </c>
      <c r="F41" s="5" t="n">
        <v>1215000</v>
      </c>
      <c r="G41" s="5" t="n">
        <v>500000</v>
      </c>
      <c r="H41" s="6" t="n">
        <v>2724000</v>
      </c>
    </row>
    <row r="42" spans="1:10">
      <c r="A42" s="4" t="s">
        <v>790</v>
      </c>
      <c r="D42" s="6" t="n">
        <v>100000</v>
      </c>
      <c r="F42" s="6" t="n">
        <v>100000</v>
      </c>
      <c r="G42" s="6" t="n">
        <v>200000</v>
      </c>
      <c r="H42" s="5" t="n">
        <v>400000</v>
      </c>
    </row>
    <row r="43" spans="1:10">
      <c r="A43" s="4" t="s">
        <v>799</v>
      </c>
      <c r="J43" s="6" t="n">
        <v>200000000</v>
      </c>
    </row>
    <row r="44" spans="1:10">
      <c r="A44" s="4" t="s">
        <v>800</v>
      </c>
      <c r="H44" s="6"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9"/>
    <col customWidth="1" max="2" min="2" width="12"/>
    <col customWidth="1" max="3" min="3" width="27"/>
    <col customWidth="1" max="4" min="4" width="16"/>
    <col customWidth="1" max="5" min="5" width="42"/>
    <col customWidth="1" max="6" min="6" width="13"/>
    <col customWidth="1" max="7" min="7" width="27"/>
    <col customWidth="1" max="8" min="8" width="53"/>
    <col customWidth="1" max="9" min="9" width="46"/>
    <col customWidth="1" max="10" min="10" width="20"/>
    <col customWidth="1" max="11" min="11" width="27"/>
    <col customWidth="1" max="12" min="12" width="53"/>
    <col customWidth="1" max="13" min="13" width="25"/>
  </cols>
  <sheetData>
    <row r="1" spans="1:13">
      <c r="A1" s="1" t="s">
        <v>164</v>
      </c>
      <c r="B1" s="2" t="s">
        <v>165</v>
      </c>
      <c r="C1" s="2" t="s">
        <v>114</v>
      </c>
      <c r="D1" s="2" t="s">
        <v>166</v>
      </c>
      <c r="E1" s="2" t="s">
        <v>167</v>
      </c>
      <c r="F1" s="2" t="s">
        <v>51</v>
      </c>
      <c r="G1" s="2" t="s">
        <v>168</v>
      </c>
      <c r="H1" s="2" t="s">
        <v>169</v>
      </c>
      <c r="I1" s="2" t="s">
        <v>170</v>
      </c>
      <c r="J1" s="2" t="s">
        <v>171</v>
      </c>
      <c r="K1" s="2" t="s">
        <v>103</v>
      </c>
      <c r="L1" s="2" t="s">
        <v>172</v>
      </c>
      <c r="M1" s="2" t="s">
        <v>104</v>
      </c>
    </row>
    <row r="2" spans="1:13">
      <c r="A2" s="4" t="s">
        <v>173</v>
      </c>
      <c r="D2" s="5" t="n">
        <v>5409650</v>
      </c>
      <c r="F2" s="5" t="n">
        <v>67287231</v>
      </c>
    </row>
    <row r="3" spans="1:13">
      <c r="A3" s="4" t="s">
        <v>174</v>
      </c>
      <c r="B3" s="6" t="n">
        <v>1414243</v>
      </c>
      <c r="D3" s="6" t="n">
        <v>54</v>
      </c>
      <c r="F3" s="6" t="n">
        <v>2003</v>
      </c>
      <c r="G3" s="6" t="n">
        <v>1860058</v>
      </c>
      <c r="I3" s="6" t="n">
        <v>19447</v>
      </c>
      <c r="J3" s="6" t="n">
        <v>-468396</v>
      </c>
      <c r="K3" s="6" t="n">
        <v>1413166</v>
      </c>
      <c r="M3" s="6" t="n">
        <v>1077</v>
      </c>
    </row>
    <row r="4" spans="1:13">
      <c r="A4" s="3" t="s">
        <v>175</v>
      </c>
    </row>
    <row r="5" spans="1:13">
      <c r="A5" s="4" t="s">
        <v>176</v>
      </c>
      <c r="E5" s="5" t="n">
        <v>7240</v>
      </c>
      <c r="F5" s="5" t="n">
        <v>4784311</v>
      </c>
    </row>
    <row r="6" spans="1:13">
      <c r="A6" s="4" t="s">
        <v>177</v>
      </c>
      <c r="B6" s="5" t="n">
        <v>94149</v>
      </c>
      <c r="C6" s="6" t="n">
        <v>-247</v>
      </c>
      <c r="F6" s="6" t="n">
        <v>48</v>
      </c>
      <c r="G6" s="5" t="n">
        <v>94101</v>
      </c>
      <c r="H6" s="6" t="n">
        <v>-247</v>
      </c>
      <c r="K6" s="5" t="n">
        <v>94149</v>
      </c>
      <c r="L6" s="6" t="n">
        <v>-247</v>
      </c>
    </row>
    <row r="7" spans="1:13">
      <c r="A7" s="4" t="s">
        <v>178</v>
      </c>
      <c r="B7" s="5" t="n">
        <v>-108430</v>
      </c>
      <c r="J7" s="5" t="n">
        <v>-108430</v>
      </c>
      <c r="K7" s="5" t="n">
        <v>-108430</v>
      </c>
    </row>
    <row r="8" spans="1:13">
      <c r="A8" s="4" t="s">
        <v>179</v>
      </c>
      <c r="B8" s="5" t="n">
        <v>-7361</v>
      </c>
      <c r="J8" s="5" t="n">
        <v>-7361</v>
      </c>
      <c r="K8" s="5" t="n">
        <v>-7361</v>
      </c>
    </row>
    <row r="9" spans="1:13">
      <c r="A9" s="4" t="s">
        <v>133</v>
      </c>
      <c r="B9" s="5" t="n">
        <v>1198</v>
      </c>
      <c r="G9" s="5" t="n">
        <v>352</v>
      </c>
      <c r="K9" s="5" t="n">
        <v>352</v>
      </c>
      <c r="M9" s="5" t="n">
        <v>846</v>
      </c>
    </row>
    <row r="10" spans="1:13">
      <c r="A10" s="4" t="s">
        <v>180</v>
      </c>
      <c r="B10" s="5" t="n">
        <v>-448</v>
      </c>
      <c r="J10" s="5" t="n">
        <v>-448</v>
      </c>
      <c r="K10" s="5" t="n">
        <v>-448</v>
      </c>
    </row>
    <row r="11" spans="1:13">
      <c r="A11" s="4" t="s">
        <v>181</v>
      </c>
      <c r="B11" s="5" t="n">
        <v>15187</v>
      </c>
      <c r="J11" s="5" t="n">
        <v>15187</v>
      </c>
      <c r="K11" s="5" t="n">
        <v>15187</v>
      </c>
    </row>
    <row r="12" spans="1:13">
      <c r="A12" s="4" t="s">
        <v>159</v>
      </c>
      <c r="B12" s="5" t="n">
        <v>-9813</v>
      </c>
      <c r="I12" s="5" t="n">
        <v>-9813</v>
      </c>
      <c r="K12" s="5" t="n">
        <v>-9813</v>
      </c>
    </row>
    <row r="13" spans="1:13">
      <c r="A13" s="4" t="s">
        <v>160</v>
      </c>
      <c r="B13" s="5" t="n">
        <v>7468</v>
      </c>
      <c r="I13" s="5" t="n">
        <v>7468</v>
      </c>
      <c r="K13" s="5" t="n">
        <v>7468</v>
      </c>
    </row>
    <row r="14" spans="1:13">
      <c r="A14" s="4" t="s">
        <v>182</v>
      </c>
      <c r="D14" s="5" t="n">
        <v>5416890</v>
      </c>
      <c r="F14" s="5" t="n">
        <v>72071542</v>
      </c>
    </row>
    <row r="15" spans="1:13">
      <c r="A15" s="4" t="s">
        <v>183</v>
      </c>
      <c r="B15" s="5" t="n">
        <v>1405946</v>
      </c>
      <c r="D15" s="6" t="n">
        <v>54</v>
      </c>
      <c r="F15" s="6" t="n">
        <v>2051</v>
      </c>
      <c r="G15" s="5" t="n">
        <v>1954264</v>
      </c>
      <c r="I15" s="5" t="n">
        <v>17102</v>
      </c>
      <c r="J15" s="5" t="n">
        <v>-569448</v>
      </c>
      <c r="K15" s="5" t="n">
        <v>1404023</v>
      </c>
      <c r="M15" s="5" t="n">
        <v>1923</v>
      </c>
    </row>
    <row r="16" spans="1:13">
      <c r="A16" s="4" t="s">
        <v>184</v>
      </c>
      <c r="D16" s="5" t="n">
        <v>5413665</v>
      </c>
      <c r="F16" s="5" t="n">
        <v>67306615</v>
      </c>
    </row>
    <row r="17" spans="1:13">
      <c r="A17" s="4" t="s">
        <v>185</v>
      </c>
      <c r="B17" s="5" t="n">
        <v>1348597</v>
      </c>
      <c r="D17" s="6" t="n">
        <v>54</v>
      </c>
      <c r="F17" s="6" t="n">
        <v>2003</v>
      </c>
      <c r="G17" s="5" t="n">
        <v>1859990</v>
      </c>
      <c r="I17" s="5" t="n">
        <v>19116</v>
      </c>
      <c r="J17" s="5" t="n">
        <v>-532566</v>
      </c>
      <c r="K17" s="5" t="n">
        <v>1348597</v>
      </c>
      <c r="M17" s="5" t="n">
        <v>0</v>
      </c>
    </row>
    <row r="18" spans="1:13">
      <c r="A18" s="3" t="s">
        <v>175</v>
      </c>
    </row>
    <row r="19" spans="1:13">
      <c r="A19" s="4" t="s">
        <v>176</v>
      </c>
      <c r="E19" s="5" t="n">
        <v>3225</v>
      </c>
      <c r="F19" s="5" t="n">
        <v>4764927</v>
      </c>
    </row>
    <row r="20" spans="1:13">
      <c r="A20" s="4" t="s">
        <v>177</v>
      </c>
      <c r="B20" s="5" t="n">
        <v>94221</v>
      </c>
      <c r="C20" s="5" t="n">
        <v>-28</v>
      </c>
      <c r="F20" s="6" t="n">
        <v>48</v>
      </c>
      <c r="G20" s="5" t="n">
        <v>94173</v>
      </c>
      <c r="H20" s="5" t="n">
        <v>-28</v>
      </c>
      <c r="K20" s="5" t="n">
        <v>94221</v>
      </c>
      <c r="L20" s="5" t="n">
        <v>-28</v>
      </c>
    </row>
    <row r="21" spans="1:13">
      <c r="A21" s="4" t="s">
        <v>178</v>
      </c>
      <c r="B21" s="5" t="n">
        <v>-36769</v>
      </c>
      <c r="J21" s="5" t="n">
        <v>-36769</v>
      </c>
      <c r="K21" s="5" t="n">
        <v>-36769</v>
      </c>
    </row>
    <row r="22" spans="1:13">
      <c r="A22" s="4" t="s">
        <v>179</v>
      </c>
      <c r="B22" s="5" t="n">
        <v>-2455</v>
      </c>
      <c r="J22" s="5" t="n">
        <v>-2455</v>
      </c>
      <c r="K22" s="5" t="n">
        <v>-2455</v>
      </c>
    </row>
    <row r="23" spans="1:13">
      <c r="A23" s="4" t="s">
        <v>133</v>
      </c>
      <c r="B23" s="5" t="n">
        <v>2052</v>
      </c>
      <c r="G23" s="5" t="n">
        <v>129</v>
      </c>
      <c r="K23" s="5" t="n">
        <v>129</v>
      </c>
      <c r="M23" s="5" t="n">
        <v>1923</v>
      </c>
    </row>
    <row r="24" spans="1:13">
      <c r="A24" s="4" t="s">
        <v>180</v>
      </c>
      <c r="B24" s="5" t="n">
        <v>-290</v>
      </c>
      <c r="J24" s="5" t="n">
        <v>-290</v>
      </c>
      <c r="K24" s="5" t="n">
        <v>-290</v>
      </c>
    </row>
    <row r="25" spans="1:13">
      <c r="A25" s="4" t="s">
        <v>181</v>
      </c>
      <c r="B25" s="5" t="n">
        <v>2632</v>
      </c>
      <c r="J25" s="5" t="n">
        <v>2632</v>
      </c>
      <c r="K25" s="5" t="n">
        <v>2632</v>
      </c>
    </row>
    <row r="26" spans="1:13">
      <c r="A26" s="4" t="s">
        <v>159</v>
      </c>
      <c r="B26" s="5" t="n">
        <v>-3735</v>
      </c>
      <c r="I26" s="5" t="n">
        <v>-3735</v>
      </c>
      <c r="K26" s="5" t="n">
        <v>-3735</v>
      </c>
    </row>
    <row r="27" spans="1:13">
      <c r="A27" s="4" t="s">
        <v>160</v>
      </c>
      <c r="B27" s="5" t="n">
        <v>1721</v>
      </c>
      <c r="I27" s="5" t="n">
        <v>1721</v>
      </c>
      <c r="K27" s="5" t="n">
        <v>1721</v>
      </c>
    </row>
    <row r="28" spans="1:13">
      <c r="A28" s="4" t="s">
        <v>182</v>
      </c>
      <c r="D28" s="5" t="n">
        <v>5416890</v>
      </c>
      <c r="F28" s="5" t="n">
        <v>72071542</v>
      </c>
    </row>
    <row r="29" spans="1:13">
      <c r="A29" s="4" t="s">
        <v>183</v>
      </c>
      <c r="B29" s="5" t="n">
        <v>1405946</v>
      </c>
      <c r="D29" s="6" t="n">
        <v>54</v>
      </c>
      <c r="F29" s="6" t="n">
        <v>2051</v>
      </c>
      <c r="G29" s="5" t="n">
        <v>1954264</v>
      </c>
      <c r="I29" s="5" t="n">
        <v>17102</v>
      </c>
      <c r="J29" s="5" t="n">
        <v>-569448</v>
      </c>
      <c r="K29" s="5" t="n">
        <v>1404023</v>
      </c>
      <c r="M29" s="5" t="n">
        <v>1923</v>
      </c>
    </row>
    <row r="30" spans="1:13">
      <c r="A30" s="4" t="s">
        <v>186</v>
      </c>
      <c r="D30" s="5" t="n">
        <v>5416890</v>
      </c>
      <c r="F30" s="5" t="n">
        <v>76080625</v>
      </c>
    </row>
    <row r="31" spans="1:13">
      <c r="A31" s="4" t="s">
        <v>187</v>
      </c>
      <c r="B31" s="5" t="n">
        <v>1428746</v>
      </c>
      <c r="D31" s="6" t="n">
        <v>54</v>
      </c>
      <c r="F31" s="6" t="n">
        <v>2091</v>
      </c>
      <c r="G31" s="5" t="n">
        <v>2031981</v>
      </c>
      <c r="I31" s="5" t="n">
        <v>6810</v>
      </c>
      <c r="J31" s="5" t="n">
        <v>-615448</v>
      </c>
      <c r="K31" s="5" t="n">
        <v>1425488</v>
      </c>
      <c r="M31" s="5" t="n">
        <v>3258</v>
      </c>
    </row>
    <row r="32" spans="1:13">
      <c r="A32" s="3" t="s">
        <v>175</v>
      </c>
    </row>
    <row r="33" spans="1:13">
      <c r="A33" s="4" t="s">
        <v>176</v>
      </c>
      <c r="E33" s="5" t="n">
        <v>1265558</v>
      </c>
      <c r="F33" s="5" t="n">
        <v>13377715</v>
      </c>
    </row>
    <row r="34" spans="1:13">
      <c r="A34" s="4" t="s">
        <v>177</v>
      </c>
      <c r="B34" s="5" t="n">
        <v>258604</v>
      </c>
      <c r="C34" s="5" t="n">
        <v>31652</v>
      </c>
      <c r="E34" s="6" t="n">
        <v>13</v>
      </c>
      <c r="F34" s="6" t="n">
        <v>134</v>
      </c>
      <c r="G34" s="5" t="n">
        <v>258470</v>
      </c>
      <c r="H34" s="5" t="n">
        <v>31639</v>
      </c>
      <c r="K34" s="5" t="n">
        <v>258604</v>
      </c>
      <c r="L34" s="5" t="n">
        <v>31652</v>
      </c>
    </row>
    <row r="35" spans="1:13">
      <c r="A35" s="4" t="s">
        <v>178</v>
      </c>
      <c r="B35" s="5" t="n">
        <v>-103265</v>
      </c>
      <c r="J35" s="5" t="n">
        <v>-103265</v>
      </c>
      <c r="K35" s="5" t="n">
        <v>-103265</v>
      </c>
    </row>
    <row r="36" spans="1:13">
      <c r="A36" s="4" t="s">
        <v>179</v>
      </c>
      <c r="B36" s="5" t="n">
        <v>-8273</v>
      </c>
      <c r="J36" s="5" t="n">
        <v>-8273</v>
      </c>
      <c r="K36" s="5" t="n">
        <v>-8273</v>
      </c>
    </row>
    <row r="37" spans="1:13">
      <c r="A37" s="4" t="s">
        <v>133</v>
      </c>
      <c r="B37" s="5" t="n">
        <v>7039</v>
      </c>
      <c r="G37" s="5" t="n">
        <v>329</v>
      </c>
      <c r="K37" s="5" t="n">
        <v>329</v>
      </c>
      <c r="M37" s="5" t="n">
        <v>6710</v>
      </c>
    </row>
    <row r="38" spans="1:13">
      <c r="A38" s="4" t="s">
        <v>180</v>
      </c>
      <c r="B38" s="5" t="n">
        <v>-405</v>
      </c>
      <c r="J38" s="5" t="n">
        <v>-405</v>
      </c>
      <c r="K38" s="5" t="n">
        <v>-405</v>
      </c>
    </row>
    <row r="39" spans="1:13">
      <c r="A39" s="4" t="s">
        <v>181</v>
      </c>
      <c r="B39" s="5" t="n">
        <v>33545</v>
      </c>
      <c r="J39" s="5" t="n">
        <v>33545</v>
      </c>
      <c r="K39" s="5" t="n">
        <v>33545</v>
      </c>
    </row>
    <row r="40" spans="1:13">
      <c r="A40" s="4" t="s">
        <v>159</v>
      </c>
      <c r="B40" s="5" t="n">
        <v>-9216</v>
      </c>
      <c r="I40" s="5" t="n">
        <v>-9216</v>
      </c>
      <c r="K40" s="5" t="n">
        <v>-9216</v>
      </c>
    </row>
    <row r="41" spans="1:13">
      <c r="A41" s="4" t="s">
        <v>160</v>
      </c>
      <c r="B41" s="5" t="n">
        <v>-11880</v>
      </c>
      <c r="I41" s="5" t="n">
        <v>-11880</v>
      </c>
      <c r="K41" s="5" t="n">
        <v>-11880</v>
      </c>
    </row>
    <row r="42" spans="1:13">
      <c r="A42" s="4" t="s">
        <v>188</v>
      </c>
      <c r="D42" s="5" t="n">
        <v>6682448</v>
      </c>
      <c r="F42" s="5" t="n">
        <v>89458340</v>
      </c>
    </row>
    <row r="43" spans="1:13">
      <c r="A43" s="4" t="s">
        <v>189</v>
      </c>
      <c r="B43" s="5" t="n">
        <v>1625347</v>
      </c>
      <c r="D43" s="6" t="n">
        <v>67</v>
      </c>
      <c r="F43" s="6" t="n">
        <v>2225</v>
      </c>
      <c r="G43" s="5" t="n">
        <v>2322419</v>
      </c>
      <c r="I43" s="5" t="n">
        <v>-14618</v>
      </c>
      <c r="J43" s="5" t="n">
        <v>-694714</v>
      </c>
      <c r="K43" s="5" t="n">
        <v>1615379</v>
      </c>
      <c r="M43" s="5" t="n">
        <v>9968</v>
      </c>
    </row>
    <row r="44" spans="1:13">
      <c r="A44" s="4" t="s">
        <v>190</v>
      </c>
      <c r="D44" s="5" t="n">
        <v>5957848</v>
      </c>
      <c r="F44" s="5" t="n">
        <v>83861900</v>
      </c>
    </row>
    <row r="45" spans="1:13">
      <c r="A45" s="4" t="s">
        <v>191</v>
      </c>
      <c r="B45" s="5" t="n">
        <v>1545627</v>
      </c>
      <c r="D45" s="6" t="n">
        <v>59</v>
      </c>
      <c r="F45" s="6" t="n">
        <v>2169</v>
      </c>
      <c r="G45" s="5" t="n">
        <v>2196183</v>
      </c>
      <c r="I45" s="5" t="n">
        <v>-3982</v>
      </c>
      <c r="J45" s="5" t="n">
        <v>-656411</v>
      </c>
      <c r="K45" s="5" t="n">
        <v>1538018</v>
      </c>
      <c r="M45" s="5" t="n">
        <v>7609</v>
      </c>
    </row>
    <row r="46" spans="1:13">
      <c r="A46" s="3" t="s">
        <v>175</v>
      </c>
    </row>
    <row r="47" spans="1:13">
      <c r="A47" s="4" t="s">
        <v>176</v>
      </c>
      <c r="E47" s="5" t="n">
        <v>724600</v>
      </c>
      <c r="F47" s="5" t="n">
        <v>5596440</v>
      </c>
    </row>
    <row r="48" spans="1:13">
      <c r="A48" s="4" t="s">
        <v>177</v>
      </c>
      <c r="B48" s="5" t="n">
        <v>108018</v>
      </c>
      <c r="C48" s="6" t="n">
        <v>18140</v>
      </c>
      <c r="E48" s="6" t="n">
        <v>8</v>
      </c>
      <c r="F48" s="6" t="n">
        <v>56</v>
      </c>
      <c r="G48" s="5" t="n">
        <v>107962</v>
      </c>
      <c r="H48" s="6" t="n">
        <v>18132</v>
      </c>
      <c r="K48" s="5" t="n">
        <v>108018</v>
      </c>
      <c r="L48" s="6" t="n">
        <v>18140</v>
      </c>
    </row>
    <row r="49" spans="1:13">
      <c r="A49" s="4" t="s">
        <v>178</v>
      </c>
      <c r="B49" s="5" t="n">
        <v>-45028</v>
      </c>
      <c r="J49" s="5" t="n">
        <v>-45028</v>
      </c>
      <c r="K49" s="5" t="n">
        <v>-45028</v>
      </c>
    </row>
    <row r="50" spans="1:13">
      <c r="A50" s="4" t="s">
        <v>179</v>
      </c>
      <c r="B50" s="5" t="n">
        <v>-3081</v>
      </c>
      <c r="J50" s="5" t="n">
        <v>-3081</v>
      </c>
      <c r="K50" s="5" t="n">
        <v>-3081</v>
      </c>
    </row>
    <row r="51" spans="1:13">
      <c r="A51" s="4" t="s">
        <v>133</v>
      </c>
      <c r="B51" s="5" t="n">
        <v>2501</v>
      </c>
      <c r="G51" s="5" t="n">
        <v>142</v>
      </c>
      <c r="K51" s="5" t="n">
        <v>142</v>
      </c>
      <c r="M51" s="5" t="n">
        <v>2359</v>
      </c>
    </row>
    <row r="52" spans="1:13">
      <c r="A52" s="4" t="s">
        <v>180</v>
      </c>
      <c r="B52" s="5" t="n">
        <v>-135</v>
      </c>
      <c r="J52" s="5" t="n">
        <v>-135</v>
      </c>
      <c r="K52" s="5" t="n">
        <v>-135</v>
      </c>
    </row>
    <row r="53" spans="1:13">
      <c r="A53" s="4" t="s">
        <v>181</v>
      </c>
      <c r="B53" s="5" t="n">
        <v>9941</v>
      </c>
      <c r="J53" s="5" t="n">
        <v>9941</v>
      </c>
      <c r="K53" s="5" t="n">
        <v>9941</v>
      </c>
    </row>
    <row r="54" spans="1:13">
      <c r="A54" s="4" t="s">
        <v>159</v>
      </c>
      <c r="B54" s="5" t="n">
        <v>-7605</v>
      </c>
      <c r="I54" s="5" t="n">
        <v>-7605</v>
      </c>
      <c r="K54" s="5" t="n">
        <v>-7605</v>
      </c>
    </row>
    <row r="55" spans="1:13">
      <c r="A55" s="4" t="s">
        <v>160</v>
      </c>
      <c r="B55" s="5" t="n">
        <v>-3031</v>
      </c>
      <c r="I55" s="5" t="n">
        <v>-3031</v>
      </c>
      <c r="K55" s="5" t="n">
        <v>-3031</v>
      </c>
    </row>
    <row r="56" spans="1:13">
      <c r="A56" s="4" t="s">
        <v>188</v>
      </c>
      <c r="D56" s="5" t="n">
        <v>6682448</v>
      </c>
      <c r="F56" s="5" t="n">
        <v>89458340</v>
      </c>
    </row>
    <row r="57" spans="1:13">
      <c r="A57" s="4" t="s">
        <v>189</v>
      </c>
      <c r="B57" s="6" t="n">
        <v>1625347</v>
      </c>
      <c r="D57" s="6" t="n">
        <v>67</v>
      </c>
      <c r="F57" s="6" t="n">
        <v>2225</v>
      </c>
      <c r="G57" s="6" t="n">
        <v>2322419</v>
      </c>
      <c r="I57" s="6" t="n">
        <v>-14618</v>
      </c>
      <c r="J57" s="6" t="n">
        <v>-694714</v>
      </c>
      <c r="K57" s="6" t="n">
        <v>1615379</v>
      </c>
      <c r="M57" s="6" t="n">
        <v>9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1"/>
    <col customWidth="1" max="5" min="5" width="29"/>
    <col customWidth="1" max="6" min="6" width="21"/>
    <col customWidth="1" max="7" min="7" width="21"/>
  </cols>
  <sheetData>
    <row r="1" spans="1:7">
      <c r="A1" s="1" t="s">
        <v>801</v>
      </c>
      <c r="B1" s="2" t="s">
        <v>802</v>
      </c>
      <c r="C1" s="2" t="s">
        <v>420</v>
      </c>
      <c r="D1" s="2" t="s">
        <v>384</v>
      </c>
      <c r="E1" s="2" t="s">
        <v>420</v>
      </c>
      <c r="F1" s="2" t="s">
        <v>384</v>
      </c>
      <c r="G1" s="2" t="s">
        <v>388</v>
      </c>
    </row>
    <row r="2" spans="1:7">
      <c r="A2" s="3" t="s">
        <v>803</v>
      </c>
    </row>
    <row r="3" spans="1:7">
      <c r="A3" s="4" t="s">
        <v>804</v>
      </c>
      <c r="C3" s="5" t="n">
        <v>8</v>
      </c>
      <c r="E3" s="5" t="n">
        <v>8</v>
      </c>
    </row>
    <row r="4" spans="1:7">
      <c r="A4" s="4" t="s">
        <v>75</v>
      </c>
      <c r="C4" s="6" t="n">
        <v>49274</v>
      </c>
      <c r="E4" s="6" t="n">
        <v>49274</v>
      </c>
    </row>
    <row r="5" spans="1:7">
      <c r="A5" s="4" t="s">
        <v>90</v>
      </c>
      <c r="C5" s="6" t="n">
        <v>23547</v>
      </c>
      <c r="E5" s="6" t="n">
        <v>23547</v>
      </c>
    </row>
    <row r="6" spans="1:7">
      <c r="A6" s="4" t="s">
        <v>372</v>
      </c>
      <c r="C6" s="4" t="s">
        <v>805</v>
      </c>
      <c r="E6" s="4" t="s">
        <v>805</v>
      </c>
    </row>
    <row r="7" spans="1:7">
      <c r="A7" s="4" t="s">
        <v>806</v>
      </c>
      <c r="C7" s="4" t="s">
        <v>807</v>
      </c>
      <c r="E7" s="4" t="s">
        <v>807</v>
      </c>
    </row>
    <row r="8" spans="1:7">
      <c r="A8" s="4" t="s">
        <v>808</v>
      </c>
      <c r="C8" s="6" t="n">
        <v>300</v>
      </c>
      <c r="E8" s="6" t="n">
        <v>1000</v>
      </c>
    </row>
    <row r="9" spans="1:7">
      <c r="A9" s="4" t="s">
        <v>809</v>
      </c>
      <c r="C9" s="6" t="n">
        <v>300</v>
      </c>
      <c r="E9" s="5" t="n">
        <v>1000</v>
      </c>
    </row>
    <row r="10" spans="1:7">
      <c r="A10" s="4" t="s">
        <v>810</v>
      </c>
      <c r="D10" s="6" t="n">
        <v>400</v>
      </c>
      <c r="F10" s="6" t="n">
        <v>1100</v>
      </c>
    </row>
    <row r="11" spans="1:7">
      <c r="A11" s="4" t="s">
        <v>811</v>
      </c>
      <c r="B11" s="6" t="n">
        <v>7400</v>
      </c>
    </row>
    <row r="12" spans="1:7">
      <c r="A12" s="4" t="s">
        <v>812</v>
      </c>
      <c r="G12" s="6" t="n">
        <v>7400</v>
      </c>
    </row>
    <row r="13" spans="1:7">
      <c r="A13" s="4" t="s">
        <v>813</v>
      </c>
    </row>
    <row r="14" spans="1:7">
      <c r="A14" s="3" t="s">
        <v>803</v>
      </c>
    </row>
    <row r="15" spans="1:7">
      <c r="A15" s="4" t="s">
        <v>814</v>
      </c>
      <c r="E15" s="6" t="n">
        <v>1000</v>
      </c>
    </row>
    <row r="16" spans="1:7">
      <c r="A16" s="4" t="s">
        <v>396</v>
      </c>
    </row>
    <row r="17" spans="1:7">
      <c r="A17" s="3" t="s">
        <v>803</v>
      </c>
    </row>
    <row r="18" spans="1:7">
      <c r="A18" s="4" t="s">
        <v>815</v>
      </c>
      <c r="C18" s="4" t="s">
        <v>816</v>
      </c>
      <c r="E18" s="4" t="s">
        <v>816</v>
      </c>
    </row>
    <row r="19" spans="1:7">
      <c r="A19" s="4" t="s">
        <v>399</v>
      </c>
    </row>
    <row r="20" spans="1:7">
      <c r="A20" s="3" t="s">
        <v>803</v>
      </c>
    </row>
    <row r="21" spans="1:7">
      <c r="A21" s="4" t="s">
        <v>815</v>
      </c>
      <c r="C21" s="4" t="s">
        <v>817</v>
      </c>
      <c r="E21" s="4" t="s">
        <v>8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9"/>
    <col customWidth="1" max="5" min="5" width="19"/>
    <col customWidth="1" max="6" min="6" width="21"/>
    <col customWidth="1" max="7" min="7" width="19"/>
  </cols>
  <sheetData>
    <row r="1" spans="1:7">
      <c r="A1" s="1" t="s">
        <v>818</v>
      </c>
      <c r="B1" s="2" t="s">
        <v>527</v>
      </c>
      <c r="C1" s="2" t="s">
        <v>385</v>
      </c>
      <c r="D1" s="2" t="s">
        <v>386</v>
      </c>
      <c r="E1" s="2" t="s">
        <v>387</v>
      </c>
      <c r="F1" s="2" t="s">
        <v>388</v>
      </c>
      <c r="G1" s="2" t="s">
        <v>389</v>
      </c>
    </row>
    <row r="2" spans="1:7">
      <c r="A2" s="3" t="s">
        <v>819</v>
      </c>
    </row>
    <row r="3" spans="1:7">
      <c r="A3" s="4" t="s">
        <v>411</v>
      </c>
      <c r="C3" s="6" t="n">
        <v>346</v>
      </c>
    </row>
    <row r="4" spans="1:7">
      <c r="A4" s="4" t="s">
        <v>412</v>
      </c>
      <c r="C4" s="5" t="n">
        <v>1385</v>
      </c>
    </row>
    <row r="5" spans="1:7">
      <c r="A5" s="4" t="s">
        <v>413</v>
      </c>
      <c r="C5" s="5" t="n">
        <v>1385</v>
      </c>
    </row>
    <row r="6" spans="1:7">
      <c r="A6" s="4" t="s">
        <v>414</v>
      </c>
      <c r="C6" s="5" t="n">
        <v>1385</v>
      </c>
    </row>
    <row r="7" spans="1:7">
      <c r="A7" s="4" t="s">
        <v>415</v>
      </c>
      <c r="C7" s="5" t="n">
        <v>1385</v>
      </c>
    </row>
    <row r="8" spans="1:7">
      <c r="A8" s="4" t="s">
        <v>416</v>
      </c>
      <c r="C8" s="5" t="n">
        <v>1390</v>
      </c>
    </row>
    <row r="9" spans="1:7">
      <c r="A9" s="4" t="s">
        <v>417</v>
      </c>
      <c r="C9" s="5" t="n">
        <v>40189</v>
      </c>
    </row>
    <row r="10" spans="1:7">
      <c r="A10" s="4" t="s">
        <v>820</v>
      </c>
      <c r="C10" s="5" t="n">
        <v>47465</v>
      </c>
    </row>
    <row r="11" spans="1:7">
      <c r="A11" s="4" t="s">
        <v>821</v>
      </c>
      <c r="C11" s="5" t="n">
        <v>-23918</v>
      </c>
    </row>
    <row r="12" spans="1:7">
      <c r="A12" s="4" t="s">
        <v>822</v>
      </c>
      <c r="C12" s="6" t="n">
        <v>23547</v>
      </c>
    </row>
    <row r="13" spans="1:7">
      <c r="A13" s="4" t="s">
        <v>528</v>
      </c>
      <c r="B13" s="9" t="n">
        <v>1.09</v>
      </c>
      <c r="D13" s="9" t="n">
        <v>1.23</v>
      </c>
      <c r="E13" s="9" t="n">
        <v>1.14</v>
      </c>
      <c r="G13" s="9" t="n">
        <v>1.27</v>
      </c>
    </row>
    <row r="14" spans="1:7">
      <c r="A14" s="3" t="s">
        <v>823</v>
      </c>
    </row>
    <row r="15" spans="1:7">
      <c r="A15" s="4" t="s">
        <v>47</v>
      </c>
      <c r="F15" s="6" t="n">
        <v>1371</v>
      </c>
    </row>
    <row r="16" spans="1:7">
      <c r="A16" s="4" t="s">
        <v>412</v>
      </c>
      <c r="F16" s="5" t="n">
        <v>1371</v>
      </c>
    </row>
    <row r="17" spans="1:7">
      <c r="A17" s="4" t="s">
        <v>413</v>
      </c>
      <c r="F17" s="5" t="n">
        <v>1371</v>
      </c>
    </row>
    <row r="18" spans="1:7">
      <c r="A18" s="4" t="s">
        <v>414</v>
      </c>
      <c r="F18" s="5" t="n">
        <v>1371</v>
      </c>
    </row>
    <row r="19" spans="1:7">
      <c r="A19" s="4" t="s">
        <v>415</v>
      </c>
      <c r="F19" s="5" t="n">
        <v>1371</v>
      </c>
    </row>
    <row r="20" spans="1:7">
      <c r="A20" s="4" t="s">
        <v>417</v>
      </c>
      <c r="F20" s="5" t="n">
        <v>40519</v>
      </c>
    </row>
    <row r="21" spans="1:7">
      <c r="A21" s="4" t="s">
        <v>820</v>
      </c>
      <c r="F21" s="5" t="n">
        <v>47374</v>
      </c>
    </row>
    <row r="22" spans="1:7">
      <c r="A22" s="4" t="s">
        <v>821</v>
      </c>
      <c r="F22" s="5" t="n">
        <v>-23370</v>
      </c>
    </row>
    <row r="23" spans="1:7">
      <c r="A23" s="4" t="s">
        <v>822</v>
      </c>
      <c r="F23" s="6" t="n">
        <v>240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 customWidth="1" max="5" min="5" width="27"/>
    <col customWidth="1" max="6" min="6" width="21"/>
    <col customWidth="1" max="7" min="7" width="27"/>
    <col customWidth="1" max="8" min="8" width="21"/>
    <col customWidth="1" max="9" min="9" width="27"/>
    <col customWidth="1" max="10" min="10" width="22"/>
  </cols>
  <sheetData>
    <row r="1" spans="1:10">
      <c r="A1" s="1" t="s">
        <v>824</v>
      </c>
      <c r="B1" s="2" t="s">
        <v>825</v>
      </c>
      <c r="C1" s="2" t="s">
        <v>826</v>
      </c>
      <c r="D1" s="2" t="s">
        <v>827</v>
      </c>
      <c r="E1" s="2" t="s">
        <v>828</v>
      </c>
      <c r="F1" s="2" t="s">
        <v>384</v>
      </c>
      <c r="G1" s="2" t="s">
        <v>828</v>
      </c>
      <c r="H1" s="2" t="s">
        <v>384</v>
      </c>
      <c r="I1" s="2" t="s">
        <v>829</v>
      </c>
      <c r="J1" s="2" t="s">
        <v>830</v>
      </c>
    </row>
    <row r="2" spans="1:10">
      <c r="A2" s="3" t="s">
        <v>831</v>
      </c>
    </row>
    <row r="3" spans="1:10">
      <c r="A3" s="4" t="s">
        <v>77</v>
      </c>
      <c r="E3" s="6" t="n">
        <v>20000</v>
      </c>
      <c r="G3" s="6" t="n">
        <v>20000</v>
      </c>
      <c r="I3" s="6" t="n">
        <v>16000</v>
      </c>
    </row>
    <row r="4" spans="1:10">
      <c r="A4" s="4" t="s">
        <v>832</v>
      </c>
      <c r="J4" s="5" t="n">
        <v>39</v>
      </c>
    </row>
    <row r="5" spans="1:10">
      <c r="A5" s="4" t="s">
        <v>833</v>
      </c>
      <c r="D5" s="4" t="s">
        <v>626</v>
      </c>
    </row>
    <row r="6" spans="1:10">
      <c r="A6" s="4" t="s">
        <v>834</v>
      </c>
      <c r="D6" s="4" t="s">
        <v>626</v>
      </c>
    </row>
    <row r="7" spans="1:10">
      <c r="A7" s="4" t="s">
        <v>835</v>
      </c>
      <c r="G7" s="4" t="s">
        <v>836</v>
      </c>
    </row>
    <row r="8" spans="1:10">
      <c r="A8" s="4" t="s">
        <v>88</v>
      </c>
      <c r="E8" s="5" t="n">
        <v>299000</v>
      </c>
      <c r="G8" s="6" t="n">
        <v>299000</v>
      </c>
      <c r="I8" s="6" t="n">
        <v>790000</v>
      </c>
    </row>
    <row r="9" spans="1:10">
      <c r="A9" s="4" t="s">
        <v>837</v>
      </c>
    </row>
    <row r="10" spans="1:10">
      <c r="A10" s="3" t="s">
        <v>831</v>
      </c>
    </row>
    <row r="11" spans="1:10">
      <c r="A11" s="4" t="s">
        <v>838</v>
      </c>
      <c r="G11" s="4" t="s">
        <v>634</v>
      </c>
    </row>
    <row r="12" spans="1:10">
      <c r="A12" s="4" t="s">
        <v>839</v>
      </c>
    </row>
    <row r="13" spans="1:10">
      <c r="A13" s="3" t="s">
        <v>831</v>
      </c>
    </row>
    <row r="14" spans="1:10">
      <c r="A14" s="4" t="s">
        <v>838</v>
      </c>
      <c r="G14" s="4" t="s">
        <v>608</v>
      </c>
    </row>
    <row r="15" spans="1:10">
      <c r="A15" s="4" t="s">
        <v>840</v>
      </c>
    </row>
    <row r="16" spans="1:10">
      <c r="A16" s="3" t="s">
        <v>831</v>
      </c>
    </row>
    <row r="17" spans="1:10">
      <c r="A17" s="4" t="s">
        <v>838</v>
      </c>
      <c r="G17" s="4" t="s">
        <v>841</v>
      </c>
    </row>
    <row r="18" spans="1:10">
      <c r="A18" s="4" t="s">
        <v>842</v>
      </c>
    </row>
    <row r="19" spans="1:10">
      <c r="A19" s="3" t="s">
        <v>831</v>
      </c>
    </row>
    <row r="20" spans="1:10">
      <c r="A20" s="4" t="s">
        <v>838</v>
      </c>
      <c r="G20" s="4" t="s">
        <v>843</v>
      </c>
    </row>
    <row r="21" spans="1:10">
      <c r="A21" s="4" t="s">
        <v>844</v>
      </c>
    </row>
    <row r="22" spans="1:10">
      <c r="A22" s="3" t="s">
        <v>831</v>
      </c>
    </row>
    <row r="23" spans="1:10">
      <c r="A23" s="4" t="s">
        <v>845</v>
      </c>
      <c r="B23" s="4" t="s">
        <v>652</v>
      </c>
    </row>
    <row r="24" spans="1:10">
      <c r="A24" s="4" t="s">
        <v>846</v>
      </c>
      <c r="B24" s="6" t="n">
        <v>14700000000</v>
      </c>
    </row>
    <row r="25" spans="1:10">
      <c r="A25" s="4" t="s">
        <v>847</v>
      </c>
    </row>
    <row r="26" spans="1:10">
      <c r="A26" s="3" t="s">
        <v>831</v>
      </c>
    </row>
    <row r="27" spans="1:10">
      <c r="A27" s="4" t="s">
        <v>848</v>
      </c>
      <c r="B27" s="6" t="n">
        <v>14600000000</v>
      </c>
    </row>
    <row r="28" spans="1:10">
      <c r="A28" s="4" t="s">
        <v>849</v>
      </c>
    </row>
    <row r="29" spans="1:10">
      <c r="A29" s="3" t="s">
        <v>831</v>
      </c>
    </row>
    <row r="30" spans="1:10">
      <c r="A30" s="4" t="s">
        <v>850</v>
      </c>
      <c r="E30" s="6" t="n">
        <v>100000</v>
      </c>
      <c r="F30" s="6" t="n">
        <v>200000</v>
      </c>
      <c r="G30" s="6" t="n">
        <v>400000</v>
      </c>
      <c r="H30" s="6" t="n">
        <v>400000</v>
      </c>
    </row>
    <row r="31" spans="1:10">
      <c r="A31" s="4" t="s">
        <v>851</v>
      </c>
    </row>
    <row r="32" spans="1:10">
      <c r="A32" s="3" t="s">
        <v>831</v>
      </c>
    </row>
    <row r="33" spans="1:10">
      <c r="A33" s="4" t="s">
        <v>852</v>
      </c>
      <c r="E33" s="4" t="s">
        <v>853</v>
      </c>
      <c r="G33" s="4" t="s">
        <v>853</v>
      </c>
    </row>
    <row r="34" spans="1:10">
      <c r="A34" s="4" t="s">
        <v>854</v>
      </c>
    </row>
    <row r="35" spans="1:10">
      <c r="A35" s="3" t="s">
        <v>831</v>
      </c>
    </row>
    <row r="36" spans="1:10">
      <c r="A36" s="4" t="s">
        <v>855</v>
      </c>
      <c r="E36" s="4" t="s">
        <v>597</v>
      </c>
      <c r="G36" s="4" t="s">
        <v>597</v>
      </c>
    </row>
    <row r="37" spans="1:10">
      <c r="A37" s="4" t="s">
        <v>856</v>
      </c>
    </row>
    <row r="38" spans="1:10">
      <c r="A38" s="3" t="s">
        <v>831</v>
      </c>
    </row>
    <row r="39" spans="1:10">
      <c r="A39" s="4" t="s">
        <v>857</v>
      </c>
      <c r="E39" s="5" t="n">
        <v>35900</v>
      </c>
      <c r="G39" s="5" t="n">
        <v>35900</v>
      </c>
      <c r="I39" s="5" t="n">
        <v>35900</v>
      </c>
    </row>
    <row r="40" spans="1:10">
      <c r="A40" s="4" t="s">
        <v>844</v>
      </c>
    </row>
    <row r="41" spans="1:10">
      <c r="A41" s="3" t="s">
        <v>831</v>
      </c>
    </row>
    <row r="42" spans="1:10">
      <c r="A42" s="4" t="s">
        <v>858</v>
      </c>
      <c r="B42" s="4" t="s">
        <v>859</v>
      </c>
    </row>
    <row r="43" spans="1:10">
      <c r="A43" s="4" t="s">
        <v>860</v>
      </c>
      <c r="B43" s="6" t="n">
        <v>3000000000</v>
      </c>
    </row>
    <row r="44" spans="1:10">
      <c r="A44" s="4" t="s">
        <v>861</v>
      </c>
      <c r="B44" s="6" t="n">
        <v>11700000000</v>
      </c>
    </row>
    <row r="45" spans="1:10">
      <c r="A45" s="4" t="s">
        <v>862</v>
      </c>
      <c r="B45" s="4" t="s">
        <v>863</v>
      </c>
    </row>
    <row r="46" spans="1:10">
      <c r="A46" s="4" t="s">
        <v>864</v>
      </c>
    </row>
    <row r="47" spans="1:10">
      <c r="A47" s="3" t="s">
        <v>831</v>
      </c>
    </row>
    <row r="48" spans="1:10">
      <c r="A48" s="4" t="s">
        <v>88</v>
      </c>
      <c r="I48" s="6" t="n">
        <v>49000</v>
      </c>
    </row>
    <row r="49" spans="1:10">
      <c r="A49" s="4" t="s">
        <v>865</v>
      </c>
      <c r="G49" s="6" t="n">
        <v>0</v>
      </c>
    </row>
    <row r="50" spans="1:10">
      <c r="A50" s="4" t="s">
        <v>866</v>
      </c>
    </row>
    <row r="51" spans="1:10">
      <c r="A51" s="3" t="s">
        <v>831</v>
      </c>
    </row>
    <row r="52" spans="1:10">
      <c r="A52" s="4" t="s">
        <v>867</v>
      </c>
      <c r="C52" s="6" t="n">
        <v>18000000</v>
      </c>
    </row>
    <row r="53" spans="1:10">
      <c r="A53" s="4" t="s">
        <v>868</v>
      </c>
      <c r="C53" s="4" t="s">
        <v>869</v>
      </c>
    </row>
    <row r="54" spans="1:10">
      <c r="A54" s="4" t="s">
        <v>870</v>
      </c>
      <c r="C54" s="4" t="s">
        <v>636</v>
      </c>
    </row>
    <row r="55" spans="1:10">
      <c r="A55" s="4" t="s">
        <v>871</v>
      </c>
      <c r="C55" s="4" t="s">
        <v>636</v>
      </c>
    </row>
    <row r="56" spans="1:10">
      <c r="A56" s="4" t="s">
        <v>872</v>
      </c>
      <c r="C56" s="4" t="s">
        <v>873</v>
      </c>
    </row>
    <row r="57" spans="1:10">
      <c r="A57" s="4" t="s">
        <v>874</v>
      </c>
      <c r="C57" s="7" t="n">
        <v>2.37</v>
      </c>
    </row>
    <row r="58" spans="1:10">
      <c r="A58" s="4" t="s">
        <v>875</v>
      </c>
      <c r="C58" s="4" t="s">
        <v>876</v>
      </c>
    </row>
    <row r="59" spans="1:10">
      <c r="A59" s="4" t="s">
        <v>877</v>
      </c>
      <c r="C59" s="7" t="n">
        <v>3.08</v>
      </c>
    </row>
    <row r="60" spans="1:10">
      <c r="A60" s="4" t="s">
        <v>878</v>
      </c>
      <c r="B60" s="7" t="n">
        <v>2.15</v>
      </c>
    </row>
    <row r="61" spans="1:10">
      <c r="A61" s="4" t="s">
        <v>879</v>
      </c>
      <c r="B61" s="9" t="n">
        <v>2.25</v>
      </c>
    </row>
    <row r="62" spans="1:10">
      <c r="A62" s="4" t="s">
        <v>880</v>
      </c>
      <c r="B62" s="9" t="n">
        <v>2.79</v>
      </c>
    </row>
    <row r="63" spans="1:10">
      <c r="A63" s="4" t="s">
        <v>881</v>
      </c>
      <c r="B63" s="7" t="n">
        <v>2.92</v>
      </c>
    </row>
    <row r="64" spans="1:10">
      <c r="A64" s="4" t="s">
        <v>862</v>
      </c>
      <c r="C64" s="4" t="s">
        <v>882</v>
      </c>
    </row>
    <row r="65" spans="1:10">
      <c r="A65" s="4" t="s">
        <v>883</v>
      </c>
      <c r="C65" s="4" t="s">
        <v>869</v>
      </c>
    </row>
    <row r="66" spans="1:10">
      <c r="A66" s="4" t="s">
        <v>884</v>
      </c>
      <c r="C66" s="6" t="n">
        <v>5000000000</v>
      </c>
    </row>
    <row r="67" spans="1:10">
      <c r="A67" s="4" t="s">
        <v>862</v>
      </c>
      <c r="C67" s="4" t="s">
        <v>885</v>
      </c>
    </row>
    <row r="68" spans="1:10">
      <c r="A68" s="4" t="s">
        <v>886</v>
      </c>
      <c r="C68" s="6" t="n">
        <v>15000000000</v>
      </c>
    </row>
    <row r="69" spans="1:10">
      <c r="A69" s="4" t="s">
        <v>887</v>
      </c>
      <c r="C69" s="4" t="s">
        <v>869</v>
      </c>
    </row>
    <row r="70" spans="1:10">
      <c r="A70" s="4" t="s">
        <v>888</v>
      </c>
      <c r="C70" s="6" t="n">
        <v>10000000000</v>
      </c>
    </row>
    <row r="71" spans="1:10">
      <c r="A71" s="4" t="s">
        <v>889</v>
      </c>
      <c r="C71" s="6" t="n">
        <v>200000000</v>
      </c>
    </row>
    <row r="72" spans="1:10">
      <c r="A72" s="4" t="s">
        <v>890</v>
      </c>
    </row>
    <row r="73" spans="1:10">
      <c r="A73" s="3" t="s">
        <v>831</v>
      </c>
    </row>
    <row r="74" spans="1:10">
      <c r="A74" s="4" t="s">
        <v>891</v>
      </c>
      <c r="B74" s="4" t="s">
        <v>482</v>
      </c>
      <c r="C74" s="4" t="s">
        <v>610</v>
      </c>
    </row>
    <row r="75" spans="1:10">
      <c r="A75" s="4" t="s">
        <v>892</v>
      </c>
    </row>
    <row r="76" spans="1:10">
      <c r="A76" s="3" t="s">
        <v>831</v>
      </c>
    </row>
    <row r="77" spans="1:10">
      <c r="A77" s="4" t="s">
        <v>891</v>
      </c>
      <c r="B77" s="4" t="s">
        <v>893</v>
      </c>
      <c r="C77" s="4" t="s">
        <v>893</v>
      </c>
    </row>
    <row r="78" spans="1:10">
      <c r="A78" s="4" t="s">
        <v>884</v>
      </c>
      <c r="C78" s="6" t="n">
        <v>15000000000</v>
      </c>
    </row>
    <row r="79" spans="1:10">
      <c r="A79" s="4" t="s">
        <v>894</v>
      </c>
    </row>
    <row r="80" spans="1:10">
      <c r="A80" s="3" t="s">
        <v>831</v>
      </c>
    </row>
    <row r="81" spans="1:10">
      <c r="A81" s="4" t="s">
        <v>77</v>
      </c>
      <c r="E81" s="6" t="n">
        <v>20000</v>
      </c>
      <c r="G81" s="6" t="n">
        <v>20000</v>
      </c>
      <c r="I81" s="6" t="n">
        <v>16000</v>
      </c>
    </row>
    <row r="82" spans="1:10">
      <c r="A82" s="4" t="s">
        <v>895</v>
      </c>
    </row>
    <row r="83" spans="1:10">
      <c r="A83" s="3" t="s">
        <v>831</v>
      </c>
    </row>
    <row r="84" spans="1:10">
      <c r="A84" s="4" t="s">
        <v>896</v>
      </c>
      <c r="E84" s="4" t="s">
        <v>479</v>
      </c>
      <c r="G84" s="4" t="s">
        <v>479</v>
      </c>
    </row>
    <row r="85" spans="1:10">
      <c r="A85" s="4" t="s">
        <v>897</v>
      </c>
    </row>
    <row r="86" spans="1:10">
      <c r="A86" s="3" t="s">
        <v>831</v>
      </c>
    </row>
    <row r="87" spans="1:10">
      <c r="A87" s="4" t="s">
        <v>896</v>
      </c>
      <c r="E87" s="4" t="s">
        <v>898</v>
      </c>
      <c r="G87" s="4" t="s">
        <v>898</v>
      </c>
    </row>
    <row r="88" spans="1:10">
      <c r="A88" s="4" t="s">
        <v>899</v>
      </c>
    </row>
    <row r="89" spans="1:10">
      <c r="A89" s="3" t="s">
        <v>831</v>
      </c>
    </row>
    <row r="90" spans="1:10">
      <c r="A90" s="4" t="s">
        <v>900</v>
      </c>
      <c r="E90" s="4" t="s">
        <v>610</v>
      </c>
      <c r="G90" s="4" t="s">
        <v>610</v>
      </c>
    </row>
    <row r="91" spans="1:10">
      <c r="A91" s="4" t="s">
        <v>901</v>
      </c>
    </row>
    <row r="92" spans="1:10">
      <c r="A92" s="3" t="s">
        <v>831</v>
      </c>
    </row>
    <row r="93" spans="1:10">
      <c r="A93" s="4" t="s">
        <v>900</v>
      </c>
      <c r="E93" s="4" t="s">
        <v>479</v>
      </c>
      <c r="G93" s="4" t="s">
        <v>479</v>
      </c>
    </row>
    <row r="94" spans="1:10">
      <c r="A94" s="4" t="s">
        <v>902</v>
      </c>
    </row>
    <row r="95" spans="1:10">
      <c r="A95" s="3" t="s">
        <v>831</v>
      </c>
    </row>
    <row r="96" spans="1:10">
      <c r="A96" s="4" t="s">
        <v>900</v>
      </c>
      <c r="E96" s="4" t="s">
        <v>903</v>
      </c>
      <c r="G96" s="4" t="s">
        <v>903</v>
      </c>
    </row>
    <row r="97" spans="1:10">
      <c r="A97" s="4" t="s">
        <v>904</v>
      </c>
    </row>
    <row r="98" spans="1:10">
      <c r="A98" s="3" t="s">
        <v>831</v>
      </c>
    </row>
    <row r="99" spans="1:10">
      <c r="A99" s="4" t="s">
        <v>905</v>
      </c>
      <c r="E99" s="6" t="n">
        <v>8220000</v>
      </c>
      <c r="F99" s="5" t="n">
        <v>6956000</v>
      </c>
      <c r="G99" s="6" t="n">
        <v>24425000</v>
      </c>
      <c r="H99" s="5" t="n">
        <v>20925000</v>
      </c>
    </row>
    <row r="100" spans="1:10">
      <c r="A100" s="4" t="s">
        <v>906</v>
      </c>
    </row>
    <row r="101" spans="1:10">
      <c r="A101" s="3" t="s">
        <v>831</v>
      </c>
    </row>
    <row r="102" spans="1:10">
      <c r="A102" s="4" t="s">
        <v>905</v>
      </c>
      <c r="E102" s="6" t="n">
        <v>0</v>
      </c>
      <c r="F102" s="6" t="n">
        <v>361000</v>
      </c>
      <c r="G102" s="6" t="n">
        <v>0</v>
      </c>
      <c r="H102" s="6" t="n">
        <v>36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907</v>
      </c>
      <c r="B1" s="2" t="s">
        <v>908</v>
      </c>
      <c r="C1" s="2" t="s">
        <v>2</v>
      </c>
      <c r="D1" s="2" t="s">
        <v>123</v>
      </c>
      <c r="E1" s="2" t="s">
        <v>2</v>
      </c>
      <c r="F1" s="2" t="s">
        <v>123</v>
      </c>
      <c r="G1" s="2" t="s">
        <v>61</v>
      </c>
    </row>
    <row r="2" spans="1:7">
      <c r="A2" s="4" t="s">
        <v>866</v>
      </c>
    </row>
    <row r="3" spans="1:7">
      <c r="A3" s="3" t="s">
        <v>831</v>
      </c>
    </row>
    <row r="4" spans="1:7">
      <c r="A4" s="4" t="s">
        <v>867</v>
      </c>
      <c r="B4" s="6" t="n">
        <v>18000000</v>
      </c>
    </row>
    <row r="5" spans="1:7">
      <c r="A5" s="4" t="s">
        <v>909</v>
      </c>
    </row>
    <row r="6" spans="1:7">
      <c r="A6" s="3" t="s">
        <v>831</v>
      </c>
    </row>
    <row r="7" spans="1:7">
      <c r="A7" s="4" t="s">
        <v>905</v>
      </c>
      <c r="C7" s="6" t="n">
        <v>2300000</v>
      </c>
      <c r="D7" s="6" t="n">
        <v>800000</v>
      </c>
      <c r="E7" s="6" t="n">
        <v>6600000</v>
      </c>
      <c r="F7" s="6" t="n">
        <v>3400000</v>
      </c>
    </row>
    <row r="8" spans="1:7">
      <c r="A8" s="4" t="s">
        <v>904</v>
      </c>
    </row>
    <row r="9" spans="1:7">
      <c r="A9" s="3" t="s">
        <v>831</v>
      </c>
    </row>
    <row r="10" spans="1:7">
      <c r="A10" s="4" t="s">
        <v>905</v>
      </c>
      <c r="C10" s="5" t="n">
        <v>8220000</v>
      </c>
      <c r="D10" s="5" t="n">
        <v>6956000</v>
      </c>
      <c r="E10" s="5" t="n">
        <v>24425000</v>
      </c>
      <c r="F10" s="5" t="n">
        <v>20925000</v>
      </c>
    </row>
    <row r="11" spans="1:7">
      <c r="A11" s="4" t="s">
        <v>910</v>
      </c>
    </row>
    <row r="12" spans="1:7">
      <c r="A12" s="3" t="s">
        <v>831</v>
      </c>
    </row>
    <row r="13" spans="1:7">
      <c r="A13" s="4" t="s">
        <v>905</v>
      </c>
      <c r="C13" s="5" t="n">
        <v>0</v>
      </c>
      <c r="D13" s="5" t="n">
        <v>0</v>
      </c>
      <c r="E13" s="5" t="n">
        <v>0</v>
      </c>
      <c r="F13" s="5" t="n">
        <v>0</v>
      </c>
    </row>
    <row r="14" spans="1:7">
      <c r="A14" s="4" t="s">
        <v>911</v>
      </c>
    </row>
    <row r="15" spans="1:7">
      <c r="A15" s="3" t="s">
        <v>831</v>
      </c>
    </row>
    <row r="16" spans="1:7">
      <c r="A16" s="4" t="s">
        <v>912</v>
      </c>
      <c r="C16" s="5" t="n">
        <v>0</v>
      </c>
      <c r="E16" s="5" t="n">
        <v>0</v>
      </c>
      <c r="G16" s="6" t="n">
        <v>49000</v>
      </c>
    </row>
    <row r="17" spans="1:7">
      <c r="A17" s="4" t="s">
        <v>913</v>
      </c>
    </row>
    <row r="18" spans="1:7">
      <c r="A18" s="3" t="s">
        <v>831</v>
      </c>
    </row>
    <row r="19" spans="1:7">
      <c r="A19" s="4" t="s">
        <v>905</v>
      </c>
      <c r="C19" s="5" t="n">
        <v>0</v>
      </c>
      <c r="D19" s="5" t="n">
        <v>0</v>
      </c>
      <c r="E19" s="5" t="n">
        <v>0</v>
      </c>
      <c r="F19" s="5" t="n">
        <v>0</v>
      </c>
    </row>
    <row r="20" spans="1:7">
      <c r="A20" s="4" t="s">
        <v>914</v>
      </c>
    </row>
    <row r="21" spans="1:7">
      <c r="A21" s="3" t="s">
        <v>831</v>
      </c>
    </row>
    <row r="22" spans="1:7">
      <c r="A22" s="4" t="s">
        <v>905</v>
      </c>
      <c r="C22" s="5" t="n">
        <v>0</v>
      </c>
      <c r="D22" s="5" t="n">
        <v>0</v>
      </c>
      <c r="E22" s="5" t="n">
        <v>0</v>
      </c>
      <c r="F22" s="5" t="n">
        <v>0</v>
      </c>
    </row>
    <row r="23" spans="1:7">
      <c r="A23" s="4" t="s">
        <v>915</v>
      </c>
    </row>
    <row r="24" spans="1:7">
      <c r="A24" s="3" t="s">
        <v>831</v>
      </c>
    </row>
    <row r="25" spans="1:7">
      <c r="A25" s="4" t="s">
        <v>912</v>
      </c>
      <c r="C25" s="5" t="n">
        <v>0</v>
      </c>
      <c r="E25" s="5" t="n">
        <v>0</v>
      </c>
      <c r="G25" s="5" t="n">
        <v>49000</v>
      </c>
    </row>
    <row r="26" spans="1:7">
      <c r="A26" s="4" t="s">
        <v>916</v>
      </c>
    </row>
    <row r="27" spans="1:7">
      <c r="A27" s="3" t="s">
        <v>831</v>
      </c>
    </row>
    <row r="28" spans="1:7">
      <c r="A28" s="4" t="s">
        <v>905</v>
      </c>
      <c r="C28" s="5" t="n">
        <v>6758000</v>
      </c>
      <c r="D28" s="5" t="n">
        <v>5312000</v>
      </c>
      <c r="E28" s="5" t="n">
        <v>20123000</v>
      </c>
      <c r="F28" s="5" t="n">
        <v>16852000</v>
      </c>
    </row>
    <row r="29" spans="1:7">
      <c r="A29" s="4" t="s">
        <v>917</v>
      </c>
    </row>
    <row r="30" spans="1:7">
      <c r="A30" s="3" t="s">
        <v>831</v>
      </c>
    </row>
    <row r="31" spans="1:7">
      <c r="A31" s="4" t="s">
        <v>905</v>
      </c>
      <c r="C31" s="5" t="n">
        <v>0</v>
      </c>
      <c r="D31" s="5" t="n">
        <v>0</v>
      </c>
      <c r="E31" s="5" t="n">
        <v>0</v>
      </c>
      <c r="F31" s="5" t="n">
        <v>0</v>
      </c>
    </row>
    <row r="32" spans="1:7">
      <c r="A32" s="4" t="s">
        <v>918</v>
      </c>
    </row>
    <row r="33" spans="1:7">
      <c r="A33" s="3" t="s">
        <v>831</v>
      </c>
    </row>
    <row r="34" spans="1:7">
      <c r="A34" s="4" t="s">
        <v>912</v>
      </c>
      <c r="C34" s="5" t="n">
        <v>0</v>
      </c>
      <c r="E34" s="5" t="n">
        <v>0</v>
      </c>
      <c r="G34" s="5" t="n">
        <v>0</v>
      </c>
    </row>
    <row r="35" spans="1:7">
      <c r="A35" s="4" t="s">
        <v>919</v>
      </c>
    </row>
    <row r="36" spans="1:7">
      <c r="A36" s="3" t="s">
        <v>831</v>
      </c>
    </row>
    <row r="37" spans="1:7">
      <c r="A37" s="4" t="s">
        <v>905</v>
      </c>
      <c r="C37" s="5" t="n">
        <v>1462000</v>
      </c>
      <c r="D37" s="5" t="n">
        <v>1283000</v>
      </c>
      <c r="E37" s="5" t="n">
        <v>4302000</v>
      </c>
      <c r="F37" s="5" t="n">
        <v>3712000</v>
      </c>
    </row>
    <row r="38" spans="1:7">
      <c r="A38" s="4" t="s">
        <v>920</v>
      </c>
    </row>
    <row r="39" spans="1:7">
      <c r="A39" s="3" t="s">
        <v>831</v>
      </c>
    </row>
    <row r="40" spans="1:7">
      <c r="A40" s="4" t="s">
        <v>905</v>
      </c>
      <c r="C40" s="5" t="n">
        <v>0</v>
      </c>
      <c r="D40" s="5" t="n">
        <v>0</v>
      </c>
      <c r="E40" s="5" t="n">
        <v>0</v>
      </c>
      <c r="F40" s="5" t="n">
        <v>0</v>
      </c>
    </row>
    <row r="41" spans="1:7">
      <c r="A41" s="4" t="s">
        <v>921</v>
      </c>
    </row>
    <row r="42" spans="1:7">
      <c r="A42" s="3" t="s">
        <v>831</v>
      </c>
    </row>
    <row r="43" spans="1:7">
      <c r="A43" s="4" t="s">
        <v>912</v>
      </c>
      <c r="C43" s="5" t="n">
        <v>0</v>
      </c>
      <c r="E43" s="5" t="n">
        <v>0</v>
      </c>
      <c r="G43" s="5" t="n">
        <v>0</v>
      </c>
    </row>
    <row r="44" spans="1:7">
      <c r="A44" s="4" t="s">
        <v>922</v>
      </c>
    </row>
    <row r="45" spans="1:7">
      <c r="A45" s="3" t="s">
        <v>831</v>
      </c>
    </row>
    <row r="46" spans="1:7">
      <c r="A46" s="4" t="s">
        <v>905</v>
      </c>
      <c r="C46" s="5" t="n">
        <v>0</v>
      </c>
      <c r="D46" s="5" t="n">
        <v>361000</v>
      </c>
      <c r="E46" s="5" t="n">
        <v>0</v>
      </c>
      <c r="F46" s="5" t="n">
        <v>361000</v>
      </c>
    </row>
    <row r="47" spans="1:7">
      <c r="A47" s="4" t="s">
        <v>923</v>
      </c>
    </row>
    <row r="48" spans="1:7">
      <c r="A48" s="3" t="s">
        <v>831</v>
      </c>
    </row>
    <row r="49" spans="1:7">
      <c r="A49" s="4" t="s">
        <v>905</v>
      </c>
      <c r="C49" s="5" t="n">
        <v>0</v>
      </c>
      <c r="D49" s="6" t="n">
        <v>0</v>
      </c>
      <c r="E49" s="5" t="n">
        <v>0</v>
      </c>
      <c r="F49" s="5" t="n">
        <v>0</v>
      </c>
    </row>
    <row r="50" spans="1:7">
      <c r="A50" s="4" t="s">
        <v>924</v>
      </c>
    </row>
    <row r="51" spans="1:7">
      <c r="A51" s="3" t="s">
        <v>831</v>
      </c>
    </row>
    <row r="52" spans="1:7">
      <c r="A52" s="4" t="s">
        <v>912</v>
      </c>
      <c r="C52" s="6" t="n">
        <v>0</v>
      </c>
      <c r="E52" s="5" t="n">
        <v>0</v>
      </c>
      <c r="G52" s="6" t="n">
        <v>0</v>
      </c>
    </row>
    <row r="53" spans="1:7">
      <c r="A53" s="4" t="s">
        <v>925</v>
      </c>
    </row>
    <row r="54" spans="1:7">
      <c r="A54" s="3" t="s">
        <v>831</v>
      </c>
    </row>
    <row r="55" spans="1:7">
      <c r="A55" s="4" t="s">
        <v>905</v>
      </c>
      <c r="E55" s="6" t="n">
        <v>800000</v>
      </c>
      <c r="F55" s="6" t="n">
        <v>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1"/>
    <col customWidth="1" max="6" min="6" width="27"/>
    <col customWidth="1" max="7" min="7" width="27"/>
    <col customWidth="1" max="8" min="8" width="20"/>
    <col customWidth="1" max="9" min="9" width="21"/>
    <col customWidth="1" max="10" min="10" width="21"/>
    <col customWidth="1" max="11" min="11" width="21"/>
  </cols>
  <sheetData>
    <row r="1" spans="1:11">
      <c r="A1" s="1" t="s">
        <v>926</v>
      </c>
      <c r="B1" s="2" t="s">
        <v>927</v>
      </c>
      <c r="C1" s="2" t="s">
        <v>928</v>
      </c>
      <c r="D1" s="2" t="s">
        <v>828</v>
      </c>
      <c r="E1" s="2" t="s">
        <v>384</v>
      </c>
      <c r="F1" s="2" t="s">
        <v>828</v>
      </c>
      <c r="G1" s="2" t="s">
        <v>929</v>
      </c>
      <c r="H1" s="2" t="s">
        <v>930</v>
      </c>
      <c r="I1" s="2" t="s">
        <v>931</v>
      </c>
      <c r="J1" s="2" t="s">
        <v>932</v>
      </c>
      <c r="K1" s="2" t="s">
        <v>933</v>
      </c>
    </row>
    <row r="2" spans="1:11">
      <c r="A2" s="3" t="s">
        <v>934</v>
      </c>
    </row>
    <row r="3" spans="1:11">
      <c r="A3" s="4" t="s">
        <v>133</v>
      </c>
      <c r="D3" s="6" t="n">
        <v>2501000</v>
      </c>
      <c r="E3" s="6" t="n">
        <v>2052000</v>
      </c>
      <c r="F3" s="6" t="n">
        <v>7039000</v>
      </c>
      <c r="G3" s="6" t="n">
        <v>1198000</v>
      </c>
    </row>
    <row r="4" spans="1:11">
      <c r="A4" s="4" t="s">
        <v>935</v>
      </c>
      <c r="F4" s="6" t="n">
        <v>-405000</v>
      </c>
      <c r="G4" s="6" t="n">
        <v>-448000</v>
      </c>
    </row>
    <row r="5" spans="1:11">
      <c r="A5" s="4" t="s">
        <v>936</v>
      </c>
    </row>
    <row r="6" spans="1:11">
      <c r="A6" s="3" t="s">
        <v>934</v>
      </c>
    </row>
    <row r="7" spans="1:11">
      <c r="A7" s="4" t="s">
        <v>937</v>
      </c>
      <c r="F7" s="5" t="n">
        <v>0</v>
      </c>
      <c r="G7" s="5" t="n">
        <v>0</v>
      </c>
    </row>
    <row r="8" spans="1:11">
      <c r="A8" s="4" t="s">
        <v>938</v>
      </c>
    </row>
    <row r="9" spans="1:11">
      <c r="A9" s="3" t="s">
        <v>934</v>
      </c>
    </row>
    <row r="10" spans="1:11">
      <c r="A10" s="4" t="s">
        <v>939</v>
      </c>
      <c r="D10" s="4" t="s">
        <v>636</v>
      </c>
      <c r="F10" s="4" t="s">
        <v>636</v>
      </c>
    </row>
    <row r="11" spans="1:11">
      <c r="A11" s="4" t="s">
        <v>940</v>
      </c>
      <c r="D11" s="4" t="s">
        <v>636</v>
      </c>
      <c r="F11" s="4" t="s">
        <v>636</v>
      </c>
    </row>
    <row r="12" spans="1:11">
      <c r="A12" s="4" t="s">
        <v>941</v>
      </c>
    </row>
    <row r="13" spans="1:11">
      <c r="A13" s="3" t="s">
        <v>934</v>
      </c>
    </row>
    <row r="14" spans="1:11">
      <c r="A14" s="4" t="s">
        <v>942</v>
      </c>
      <c r="D14" s="6" t="n">
        <v>100000</v>
      </c>
      <c r="F14" s="6" t="n">
        <v>100000</v>
      </c>
    </row>
    <row r="15" spans="1:11">
      <c r="A15" s="4" t="s">
        <v>943</v>
      </c>
    </row>
    <row r="16" spans="1:11">
      <c r="A16" s="3" t="s">
        <v>934</v>
      </c>
    </row>
    <row r="17" spans="1:11">
      <c r="A17" s="4" t="s">
        <v>942</v>
      </c>
      <c r="D17" s="5" t="n">
        <v>105000</v>
      </c>
      <c r="F17" s="5" t="n">
        <v>105000</v>
      </c>
    </row>
    <row r="18" spans="1:11">
      <c r="A18" s="4" t="s">
        <v>944</v>
      </c>
    </row>
    <row r="19" spans="1:11">
      <c r="A19" s="3" t="s">
        <v>934</v>
      </c>
    </row>
    <row r="20" spans="1:11">
      <c r="A20" s="4" t="s">
        <v>942</v>
      </c>
      <c r="D20" s="6" t="n">
        <v>30000</v>
      </c>
      <c r="F20" s="6" t="n">
        <v>30000</v>
      </c>
    </row>
    <row r="21" spans="1:11">
      <c r="A21" s="4" t="s">
        <v>401</v>
      </c>
    </row>
    <row r="22" spans="1:11">
      <c r="A22" s="3" t="s">
        <v>934</v>
      </c>
    </row>
    <row r="23" spans="1:11">
      <c r="A23" s="4" t="s">
        <v>945</v>
      </c>
      <c r="C23" s="5" t="n">
        <v>3013933</v>
      </c>
    </row>
    <row r="24" spans="1:11">
      <c r="A24" s="4" t="s">
        <v>402</v>
      </c>
      <c r="F24" s="4" t="s">
        <v>403</v>
      </c>
    </row>
    <row r="25" spans="1:11">
      <c r="A25" s="4" t="s">
        <v>946</v>
      </c>
      <c r="D25" s="4" t="s">
        <v>876</v>
      </c>
      <c r="F25" s="4" t="s">
        <v>876</v>
      </c>
    </row>
    <row r="26" spans="1:11">
      <c r="A26" s="4" t="s">
        <v>947</v>
      </c>
      <c r="C26" s="4" t="s">
        <v>853</v>
      </c>
    </row>
    <row r="27" spans="1:11">
      <c r="A27" s="4" t="s">
        <v>948</v>
      </c>
    </row>
    <row r="28" spans="1:11">
      <c r="A28" s="3" t="s">
        <v>934</v>
      </c>
    </row>
    <row r="29" spans="1:11">
      <c r="A29" s="4" t="s">
        <v>949</v>
      </c>
      <c r="B29" s="6" t="n">
        <v>50000000</v>
      </c>
    </row>
    <row r="30" spans="1:11">
      <c r="A30" s="4" t="s">
        <v>950</v>
      </c>
      <c r="B30" s="7" t="n">
        <v>19.57</v>
      </c>
    </row>
    <row r="31" spans="1:11">
      <c r="A31" s="4" t="s">
        <v>951</v>
      </c>
    </row>
    <row r="32" spans="1:11">
      <c r="A32" s="3" t="s">
        <v>934</v>
      </c>
    </row>
    <row r="33" spans="1:11">
      <c r="A33" s="4" t="s">
        <v>952</v>
      </c>
      <c r="B33" s="4" t="s">
        <v>953</v>
      </c>
    </row>
    <row r="34" spans="1:11">
      <c r="A34" s="4" t="s">
        <v>954</v>
      </c>
      <c r="B34" s="9" t="n">
        <v>-0.06</v>
      </c>
    </row>
    <row r="35" spans="1:11">
      <c r="A35" s="4" t="s">
        <v>955</v>
      </c>
    </row>
    <row r="36" spans="1:11">
      <c r="A36" s="3" t="s">
        <v>934</v>
      </c>
    </row>
    <row r="37" spans="1:11">
      <c r="A37" s="4" t="s">
        <v>952</v>
      </c>
      <c r="B37" s="4" t="s">
        <v>956</v>
      </c>
    </row>
    <row r="38" spans="1:11">
      <c r="A38" s="4" t="s">
        <v>954</v>
      </c>
      <c r="B38" s="5" t="n">
        <v>0</v>
      </c>
    </row>
    <row r="39" spans="1:11">
      <c r="A39" s="4" t="s">
        <v>957</v>
      </c>
    </row>
    <row r="40" spans="1:11">
      <c r="A40" s="3" t="s">
        <v>934</v>
      </c>
    </row>
    <row r="41" spans="1:11">
      <c r="A41" s="4" t="s">
        <v>952</v>
      </c>
      <c r="B41" s="4" t="s">
        <v>958</v>
      </c>
    </row>
    <row r="42" spans="1:11">
      <c r="A42" s="4" t="s">
        <v>954</v>
      </c>
      <c r="B42" s="5" t="n">
        <v>0</v>
      </c>
    </row>
    <row r="43" spans="1:11">
      <c r="A43" s="4" t="s">
        <v>959</v>
      </c>
    </row>
    <row r="44" spans="1:11">
      <c r="A44" s="3" t="s">
        <v>934</v>
      </c>
    </row>
    <row r="45" spans="1:11">
      <c r="A45" s="4" t="s">
        <v>952</v>
      </c>
      <c r="B45" s="4" t="s">
        <v>958</v>
      </c>
    </row>
    <row r="46" spans="1:11">
      <c r="A46" s="4" t="s">
        <v>954</v>
      </c>
      <c r="B46" s="9" t="n">
        <v>0.06</v>
      </c>
    </row>
    <row r="47" spans="1:11">
      <c r="A47" s="4" t="s">
        <v>960</v>
      </c>
    </row>
    <row r="48" spans="1:11">
      <c r="A48" s="3" t="s">
        <v>934</v>
      </c>
    </row>
    <row r="49" spans="1:11">
      <c r="A49" s="4" t="s">
        <v>961</v>
      </c>
      <c r="D49" s="5" t="n">
        <v>500000</v>
      </c>
      <c r="F49" s="5" t="n">
        <v>500000</v>
      </c>
    </row>
    <row r="50" spans="1:11">
      <c r="A50" s="4" t="s">
        <v>945</v>
      </c>
      <c r="F50" s="5" t="n">
        <v>0</v>
      </c>
      <c r="H50" s="5" t="n">
        <v>0</v>
      </c>
    </row>
    <row r="51" spans="1:11">
      <c r="A51" s="4" t="s">
        <v>962</v>
      </c>
    </row>
    <row r="52" spans="1:11">
      <c r="A52" s="3" t="s">
        <v>934</v>
      </c>
    </row>
    <row r="53" spans="1:11">
      <c r="A53" s="4" t="s">
        <v>963</v>
      </c>
      <c r="F53" s="4" t="s">
        <v>876</v>
      </c>
    </row>
    <row r="54" spans="1:11">
      <c r="A54" s="4" t="s">
        <v>964</v>
      </c>
      <c r="F54" s="4" t="s">
        <v>965</v>
      </c>
    </row>
    <row r="55" spans="1:11">
      <c r="A55" s="4" t="s">
        <v>966</v>
      </c>
    </row>
    <row r="56" spans="1:11">
      <c r="A56" s="3" t="s">
        <v>934</v>
      </c>
    </row>
    <row r="57" spans="1:11">
      <c r="A57" s="4" t="s">
        <v>967</v>
      </c>
      <c r="D57" s="6" t="n">
        <v>100000</v>
      </c>
      <c r="E57" s="5" t="n">
        <v>100000</v>
      </c>
      <c r="F57" s="6" t="n">
        <v>300000</v>
      </c>
      <c r="G57" s="6" t="n">
        <v>400000</v>
      </c>
    </row>
    <row r="58" spans="1:11">
      <c r="A58" s="4" t="s">
        <v>968</v>
      </c>
    </row>
    <row r="59" spans="1:11">
      <c r="A59" s="3" t="s">
        <v>934</v>
      </c>
    </row>
    <row r="60" spans="1:11">
      <c r="A60" s="4" t="s">
        <v>969</v>
      </c>
      <c r="D60" s="5" t="n">
        <v>700000</v>
      </c>
      <c r="F60" s="6" t="n">
        <v>700000</v>
      </c>
    </row>
    <row r="61" spans="1:11">
      <c r="A61" s="4" t="s">
        <v>970</v>
      </c>
      <c r="F61" s="4" t="s">
        <v>971</v>
      </c>
    </row>
    <row r="62" spans="1:11">
      <c r="A62" s="4" t="s">
        <v>849</v>
      </c>
    </row>
    <row r="63" spans="1:11">
      <c r="A63" s="3" t="s">
        <v>934</v>
      </c>
    </row>
    <row r="64" spans="1:11">
      <c r="A64" s="4" t="s">
        <v>935</v>
      </c>
      <c r="F64" s="6" t="n">
        <v>-400000</v>
      </c>
      <c r="G64" s="5" t="n">
        <v>-400000</v>
      </c>
    </row>
    <row r="65" spans="1:11">
      <c r="A65" s="4" t="s">
        <v>972</v>
      </c>
    </row>
    <row r="66" spans="1:11">
      <c r="A66" s="3" t="s">
        <v>934</v>
      </c>
    </row>
    <row r="67" spans="1:11">
      <c r="A67" s="4" t="s">
        <v>945</v>
      </c>
      <c r="B67" s="5" t="n">
        <v>2554930</v>
      </c>
    </row>
    <row r="68" spans="1:11">
      <c r="A68" s="4" t="s">
        <v>973</v>
      </c>
    </row>
    <row r="69" spans="1:11">
      <c r="A69" s="3" t="s">
        <v>934</v>
      </c>
    </row>
    <row r="70" spans="1:11">
      <c r="A70" s="4" t="s">
        <v>402</v>
      </c>
      <c r="F70" s="4" t="s">
        <v>403</v>
      </c>
    </row>
    <row r="71" spans="1:11">
      <c r="A71" s="4" t="s">
        <v>974</v>
      </c>
    </row>
    <row r="72" spans="1:11">
      <c r="A72" s="3" t="s">
        <v>934</v>
      </c>
    </row>
    <row r="73" spans="1:11">
      <c r="A73" s="4" t="s">
        <v>687</v>
      </c>
      <c r="K73" s="6" t="n">
        <v>18800000</v>
      </c>
    </row>
    <row r="74" spans="1:11">
      <c r="A74" s="4" t="s">
        <v>975</v>
      </c>
    </row>
    <row r="75" spans="1:11">
      <c r="A75" s="3" t="s">
        <v>934</v>
      </c>
    </row>
    <row r="76" spans="1:11">
      <c r="A76" s="4" t="s">
        <v>967</v>
      </c>
      <c r="E76" s="5" t="n">
        <v>1900000</v>
      </c>
      <c r="G76" s="5" t="n">
        <v>800000</v>
      </c>
    </row>
    <row r="77" spans="1:11">
      <c r="A77" s="4" t="s">
        <v>687</v>
      </c>
      <c r="I77" s="6" t="n">
        <v>29900000</v>
      </c>
      <c r="J77" s="6" t="n">
        <v>23300000</v>
      </c>
    </row>
    <row r="78" spans="1:11">
      <c r="A78" s="4" t="s">
        <v>976</v>
      </c>
      <c r="D78" s="5" t="n">
        <v>6600000</v>
      </c>
      <c r="F78" s="6" t="n">
        <v>6600000</v>
      </c>
    </row>
    <row r="79" spans="1:11">
      <c r="A79" s="4" t="s">
        <v>104</v>
      </c>
    </row>
    <row r="80" spans="1:11">
      <c r="A80" s="3" t="s">
        <v>934</v>
      </c>
    </row>
    <row r="81" spans="1:11">
      <c r="A81" s="4" t="s">
        <v>133</v>
      </c>
      <c r="D81" s="5" t="n">
        <v>2359000</v>
      </c>
      <c r="E81" s="6" t="n">
        <v>1923000</v>
      </c>
      <c r="F81" s="5" t="n">
        <v>6710000</v>
      </c>
      <c r="G81" s="6" t="n">
        <v>846000</v>
      </c>
    </row>
    <row r="82" spans="1:11">
      <c r="A82" s="4" t="s">
        <v>977</v>
      </c>
    </row>
    <row r="83" spans="1:11">
      <c r="A83" s="3" t="s">
        <v>934</v>
      </c>
    </row>
    <row r="84" spans="1:11">
      <c r="A84" s="4" t="s">
        <v>133</v>
      </c>
      <c r="D84" s="6" t="n">
        <v>2400000</v>
      </c>
      <c r="F84" s="6" t="n">
        <v>6700000</v>
      </c>
    </row>
    <row r="85" spans="1:11">
      <c r="A85" s="4" t="s">
        <v>978</v>
      </c>
    </row>
    <row r="86" spans="1:11">
      <c r="A86" s="3" t="s">
        <v>934</v>
      </c>
    </row>
    <row r="87" spans="1:11">
      <c r="A87" s="4" t="s">
        <v>964</v>
      </c>
      <c r="C87" s="4" t="s">
        <v>626</v>
      </c>
    </row>
    <row r="88" spans="1:11">
      <c r="A88" s="4" t="s">
        <v>979</v>
      </c>
    </row>
    <row r="89" spans="1:11">
      <c r="A89" s="3" t="s">
        <v>934</v>
      </c>
    </row>
    <row r="90" spans="1:11">
      <c r="A90" s="4" t="s">
        <v>952</v>
      </c>
      <c r="B90" s="4" t="s">
        <v>953</v>
      </c>
    </row>
    <row r="91" spans="1:11">
      <c r="A91" s="4" t="s">
        <v>954</v>
      </c>
      <c r="B91" s="9" t="n">
        <v>-0.06</v>
      </c>
    </row>
    <row r="92" spans="1:11">
      <c r="A92" s="4" t="s">
        <v>980</v>
      </c>
    </row>
    <row r="93" spans="1:11">
      <c r="A93" s="3" t="s">
        <v>934</v>
      </c>
    </row>
    <row r="94" spans="1:11">
      <c r="A94" s="4" t="s">
        <v>981</v>
      </c>
      <c r="F94" s="4" t="s">
        <v>982</v>
      </c>
    </row>
    <row r="95" spans="1:11">
      <c r="A95" s="4" t="s">
        <v>983</v>
      </c>
    </row>
    <row r="96" spans="1:11">
      <c r="A96" s="3" t="s">
        <v>934</v>
      </c>
    </row>
    <row r="97" spans="1:11">
      <c r="A97" s="4" t="s">
        <v>964</v>
      </c>
      <c r="C97" s="4" t="s">
        <v>984</v>
      </c>
    </row>
    <row r="98" spans="1:11">
      <c r="A98" s="4" t="s">
        <v>985</v>
      </c>
    </row>
    <row r="99" spans="1:11">
      <c r="A99" s="3" t="s">
        <v>934</v>
      </c>
    </row>
    <row r="100" spans="1:11">
      <c r="A100" s="4" t="s">
        <v>952</v>
      </c>
      <c r="B100" s="4" t="s">
        <v>953</v>
      </c>
    </row>
    <row r="101" spans="1:11">
      <c r="A101" s="4" t="s">
        <v>954</v>
      </c>
      <c r="B101" s="9" t="n">
        <v>-0.06</v>
      </c>
    </row>
    <row r="102" spans="1:11">
      <c r="A102" s="4" t="s">
        <v>986</v>
      </c>
    </row>
    <row r="103" spans="1:11">
      <c r="A103" s="3" t="s">
        <v>934</v>
      </c>
    </row>
    <row r="104" spans="1:11">
      <c r="A104" s="4" t="s">
        <v>981</v>
      </c>
      <c r="F104" s="4" t="s">
        <v>982</v>
      </c>
    </row>
    <row r="105" spans="1:11">
      <c r="A105" s="4" t="s">
        <v>987</v>
      </c>
    </row>
    <row r="106" spans="1:11">
      <c r="A106" s="3" t="s">
        <v>934</v>
      </c>
    </row>
    <row r="107" spans="1:11">
      <c r="A107" s="4" t="s">
        <v>988</v>
      </c>
      <c r="C107" s="4" t="s">
        <v>965</v>
      </c>
    </row>
    <row r="108" spans="1:11">
      <c r="A108" s="4" t="s">
        <v>964</v>
      </c>
      <c r="C108" s="4" t="s">
        <v>965</v>
      </c>
    </row>
    <row r="109" spans="1:11">
      <c r="A109" s="4" t="s">
        <v>989</v>
      </c>
    </row>
    <row r="110" spans="1:11">
      <c r="A110" s="3" t="s">
        <v>934</v>
      </c>
    </row>
    <row r="111" spans="1:11">
      <c r="A111" s="4" t="s">
        <v>952</v>
      </c>
      <c r="B111" s="4" t="s">
        <v>958</v>
      </c>
    </row>
    <row r="112" spans="1:11">
      <c r="A112" s="4" t="s">
        <v>954</v>
      </c>
      <c r="B112" s="5" t="n">
        <v>0</v>
      </c>
    </row>
    <row r="113" spans="1:11">
      <c r="A113" s="4" t="s">
        <v>990</v>
      </c>
    </row>
    <row r="114" spans="1:11">
      <c r="A114" s="3" t="s">
        <v>934</v>
      </c>
    </row>
    <row r="115" spans="1:11">
      <c r="A115" s="4" t="s">
        <v>981</v>
      </c>
      <c r="F115" s="4" t="s">
        <v>982</v>
      </c>
    </row>
    <row r="116" spans="1:11">
      <c r="A116" s="4" t="s">
        <v>991</v>
      </c>
    </row>
    <row r="117" spans="1:11">
      <c r="A117" s="3" t="s">
        <v>934</v>
      </c>
    </row>
    <row r="118" spans="1:11">
      <c r="A118" s="4" t="s">
        <v>952</v>
      </c>
      <c r="B118" s="4" t="s">
        <v>956</v>
      </c>
    </row>
    <row r="119" spans="1:11">
      <c r="A119" s="4" t="s">
        <v>954</v>
      </c>
      <c r="B119" s="9" t="n">
        <v>0.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92</v>
      </c>
      <c r="B1" s="2" t="s">
        <v>1</v>
      </c>
    </row>
    <row r="2" spans="1:2">
      <c r="B2" s="2" t="s">
        <v>993</v>
      </c>
    </row>
    <row r="3" spans="1:2">
      <c r="A3" s="3" t="s">
        <v>994</v>
      </c>
    </row>
    <row r="4" spans="1:2">
      <c r="A4" s="4" t="s">
        <v>995</v>
      </c>
      <c r="B4" s="5" t="n">
        <v>46352</v>
      </c>
    </row>
    <row r="5" spans="1:2">
      <c r="A5" s="4" t="s">
        <v>996</v>
      </c>
      <c r="B5" s="5" t="n">
        <v>-21955</v>
      </c>
    </row>
    <row r="6" spans="1:2">
      <c r="A6" s="4" t="s">
        <v>997</v>
      </c>
      <c r="B6" s="5" t="n">
        <v>16563</v>
      </c>
    </row>
    <row r="7" spans="1:2">
      <c r="A7" s="4" t="s">
        <v>998</v>
      </c>
      <c r="B7" s="5" t="n">
        <v>40960</v>
      </c>
    </row>
    <row r="8" spans="1:2">
      <c r="A8" s="3" t="s">
        <v>999</v>
      </c>
    </row>
    <row r="9" spans="1:2">
      <c r="A9" s="4" t="s">
        <v>1000</v>
      </c>
      <c r="B9" s="7" t="n">
        <v>22.04</v>
      </c>
    </row>
    <row r="10" spans="1:2">
      <c r="A10" s="4" t="s">
        <v>1001</v>
      </c>
      <c r="B10" s="9" t="n">
        <v>22.56</v>
      </c>
    </row>
    <row r="11" spans="1:2">
      <c r="A11" s="4" t="s">
        <v>1002</v>
      </c>
      <c r="B11" s="9" t="n">
        <v>18.89</v>
      </c>
    </row>
    <row r="12" spans="1:2">
      <c r="A12" s="4" t="s">
        <v>1003</v>
      </c>
      <c r="B12" s="7" t="n">
        <v>20.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1004</v>
      </c>
      <c r="B1" s="2" t="s">
        <v>1005</v>
      </c>
    </row>
    <row r="2" spans="1:2">
      <c r="A2" s="4" t="s">
        <v>1006</v>
      </c>
    </row>
    <row r="3" spans="1:2">
      <c r="A3" s="3" t="s">
        <v>934</v>
      </c>
    </row>
    <row r="4" spans="1:2">
      <c r="A4" s="4" t="s">
        <v>1007</v>
      </c>
      <c r="B4" s="4" t="s">
        <v>482</v>
      </c>
    </row>
    <row r="5" spans="1:2">
      <c r="A5" s="4" t="s">
        <v>952</v>
      </c>
      <c r="B5" s="4" t="s">
        <v>953</v>
      </c>
    </row>
    <row r="6" spans="1:2">
      <c r="A6" s="4" t="s">
        <v>1008</v>
      </c>
      <c r="B6" s="5" t="n">
        <v>0</v>
      </c>
    </row>
    <row r="7" spans="1:2">
      <c r="A7" s="4" t="s">
        <v>1009</v>
      </c>
      <c r="B7" s="4" t="s">
        <v>482</v>
      </c>
    </row>
    <row r="8" spans="1:2">
      <c r="A8" s="4" t="s">
        <v>1010</v>
      </c>
      <c r="B8" s="9" t="n">
        <v>-0.06</v>
      </c>
    </row>
    <row r="9" spans="1:2">
      <c r="A9" s="4" t="s">
        <v>1008</v>
      </c>
      <c r="B9" s="5" t="n">
        <v>0</v>
      </c>
    </row>
    <row r="10" spans="1:2">
      <c r="A10" s="4" t="s">
        <v>1011</v>
      </c>
    </row>
    <row r="11" spans="1:2">
      <c r="A11" s="3" t="s">
        <v>934</v>
      </c>
    </row>
    <row r="12" spans="1:2">
      <c r="A12" s="4" t="s">
        <v>1007</v>
      </c>
      <c r="B12" s="4" t="s">
        <v>898</v>
      </c>
    </row>
    <row r="13" spans="1:2">
      <c r="A13" s="4" t="s">
        <v>952</v>
      </c>
      <c r="B13" s="4" t="s">
        <v>953</v>
      </c>
    </row>
    <row r="14" spans="1:2">
      <c r="A14" s="4" t="s">
        <v>1008</v>
      </c>
      <c r="B14" s="5" t="n">
        <v>319366</v>
      </c>
    </row>
    <row r="15" spans="1:2">
      <c r="A15" s="4" t="s">
        <v>1009</v>
      </c>
      <c r="B15" s="4" t="s">
        <v>898</v>
      </c>
    </row>
    <row r="16" spans="1:2">
      <c r="A16" s="4" t="s">
        <v>1010</v>
      </c>
      <c r="B16" s="9" t="n">
        <v>-0.06</v>
      </c>
    </row>
    <row r="17" spans="1:2">
      <c r="A17" s="4" t="s">
        <v>1008</v>
      </c>
      <c r="B17" s="5" t="n">
        <v>319366</v>
      </c>
    </row>
    <row r="18" spans="1:2">
      <c r="A18" s="4" t="s">
        <v>1012</v>
      </c>
    </row>
    <row r="19" spans="1:2">
      <c r="A19" s="3" t="s">
        <v>934</v>
      </c>
    </row>
    <row r="20" spans="1:2">
      <c r="A20" s="4" t="s">
        <v>1007</v>
      </c>
      <c r="B20" s="4" t="s">
        <v>636</v>
      </c>
    </row>
    <row r="21" spans="1:2">
      <c r="A21" s="4" t="s">
        <v>952</v>
      </c>
      <c r="B21" s="4" t="s">
        <v>958</v>
      </c>
    </row>
    <row r="22" spans="1:2">
      <c r="A22" s="4" t="s">
        <v>1008</v>
      </c>
      <c r="B22" s="5" t="n">
        <v>638733</v>
      </c>
    </row>
    <row r="23" spans="1:2">
      <c r="A23" s="4" t="s">
        <v>1009</v>
      </c>
      <c r="B23" s="4" t="s">
        <v>636</v>
      </c>
    </row>
    <row r="24" spans="1:2">
      <c r="A24" s="4" t="s">
        <v>1010</v>
      </c>
      <c r="B24" s="5" t="n">
        <v>0</v>
      </c>
    </row>
    <row r="25" spans="1:2">
      <c r="A25" s="4" t="s">
        <v>1008</v>
      </c>
      <c r="B25" s="5" t="n">
        <v>638733</v>
      </c>
    </row>
    <row r="26" spans="1:2">
      <c r="A26" s="4" t="s">
        <v>399</v>
      </c>
    </row>
    <row r="27" spans="1:2">
      <c r="A27" s="3" t="s">
        <v>934</v>
      </c>
    </row>
    <row r="28" spans="1:2">
      <c r="A28" s="4" t="s">
        <v>1007</v>
      </c>
      <c r="B28" s="4" t="s">
        <v>599</v>
      </c>
    </row>
    <row r="29" spans="1:2">
      <c r="A29" s="4" t="s">
        <v>952</v>
      </c>
      <c r="B29" s="4" t="s">
        <v>956</v>
      </c>
    </row>
    <row r="30" spans="1:2">
      <c r="A30" s="4" t="s">
        <v>1008</v>
      </c>
      <c r="B30" s="5" t="n">
        <v>1277465</v>
      </c>
    </row>
    <row r="31" spans="1:2">
      <c r="A31" s="4" t="s">
        <v>1009</v>
      </c>
      <c r="B31" s="4" t="s">
        <v>599</v>
      </c>
    </row>
    <row r="32" spans="1:2">
      <c r="A32" s="4" t="s">
        <v>1010</v>
      </c>
      <c r="B32" s="9" t="n">
        <v>0.06</v>
      </c>
    </row>
    <row r="33" spans="1:2">
      <c r="A33" s="4" t="s">
        <v>1008</v>
      </c>
      <c r="B33" s="5" t="n">
        <v>12774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14"/>
  </cols>
  <sheetData>
    <row r="1" spans="1:2">
      <c r="A1" s="1" t="s">
        <v>1013</v>
      </c>
      <c r="B1" s="2" t="s">
        <v>908</v>
      </c>
    </row>
    <row r="2" spans="1:2">
      <c r="A2" s="4" t="s">
        <v>1014</v>
      </c>
    </row>
    <row r="3" spans="1:2">
      <c r="A3" s="3" t="s">
        <v>934</v>
      </c>
    </row>
    <row r="4" spans="1:2">
      <c r="A4" s="4" t="s">
        <v>1015</v>
      </c>
      <c r="B4" s="4" t="s">
        <v>903</v>
      </c>
    </row>
    <row r="5" spans="1:2">
      <c r="A5" s="4" t="s">
        <v>1016</v>
      </c>
      <c r="B5" s="4" t="s">
        <v>1017</v>
      </c>
    </row>
    <row r="6" spans="1:2">
      <c r="A6" s="4" t="s">
        <v>1018</v>
      </c>
      <c r="B6" s="4" t="s">
        <v>903</v>
      </c>
    </row>
    <row r="7" spans="1:2">
      <c r="A7" s="4" t="s">
        <v>1019</v>
      </c>
      <c r="B7" s="4" t="s">
        <v>1020</v>
      </c>
    </row>
    <row r="8" spans="1:2">
      <c r="A8" s="4" t="s">
        <v>1021</v>
      </c>
      <c r="B8" s="4" t="s">
        <v>482</v>
      </c>
    </row>
    <row r="9" spans="1:2">
      <c r="A9" s="4" t="s">
        <v>1022</v>
      </c>
      <c r="B9" s="4" t="s">
        <v>482</v>
      </c>
    </row>
    <row r="10" spans="1:2">
      <c r="A10" s="4" t="s">
        <v>1023</v>
      </c>
    </row>
    <row r="11" spans="1:2">
      <c r="A11" s="3" t="s">
        <v>934</v>
      </c>
    </row>
    <row r="12" spans="1:2">
      <c r="A12" s="4" t="s">
        <v>1024</v>
      </c>
      <c r="B12" s="4" t="s">
        <v>482</v>
      </c>
    </row>
    <row r="13" spans="1:2">
      <c r="A13" s="4" t="s">
        <v>1025</v>
      </c>
    </row>
    <row r="14" spans="1:2">
      <c r="A14" s="3" t="s">
        <v>934</v>
      </c>
    </row>
    <row r="15" spans="1:2">
      <c r="A15" s="4" t="s">
        <v>1024</v>
      </c>
      <c r="B15" s="4" t="s">
        <v>1020</v>
      </c>
    </row>
    <row r="16" spans="1:2">
      <c r="A16" s="4" t="s">
        <v>1026</v>
      </c>
    </row>
    <row r="17" spans="1:2">
      <c r="A17" s="3" t="s">
        <v>934</v>
      </c>
    </row>
    <row r="18" spans="1:2">
      <c r="A18" s="4" t="s">
        <v>1015</v>
      </c>
      <c r="B18" s="4" t="s">
        <v>903</v>
      </c>
    </row>
    <row r="19" spans="1:2">
      <c r="A19" s="4" t="s">
        <v>1016</v>
      </c>
      <c r="B19" s="4" t="s">
        <v>1027</v>
      </c>
    </row>
    <row r="20" spans="1:2">
      <c r="A20" s="4" t="s">
        <v>1018</v>
      </c>
      <c r="B20" s="4" t="s">
        <v>903</v>
      </c>
    </row>
    <row r="21" spans="1:2">
      <c r="A21" s="4" t="s">
        <v>1019</v>
      </c>
      <c r="B21" s="4" t="s">
        <v>1028</v>
      </c>
    </row>
    <row r="22" spans="1:2">
      <c r="A22" s="4" t="s">
        <v>1021</v>
      </c>
      <c r="B22" s="4" t="s">
        <v>482</v>
      </c>
    </row>
    <row r="23" spans="1:2">
      <c r="A23" s="4" t="s">
        <v>1022</v>
      </c>
      <c r="B23" s="4" t="s">
        <v>482</v>
      </c>
    </row>
    <row r="24" spans="1:2">
      <c r="A24" s="4" t="s">
        <v>1029</v>
      </c>
    </row>
    <row r="25" spans="1:2">
      <c r="A25" s="3" t="s">
        <v>934</v>
      </c>
    </row>
    <row r="26" spans="1:2">
      <c r="A26" s="4" t="s">
        <v>1024</v>
      </c>
      <c r="B26" s="4" t="s">
        <v>482</v>
      </c>
    </row>
    <row r="27" spans="1:2">
      <c r="A27" s="4" t="s">
        <v>1030</v>
      </c>
    </row>
    <row r="28" spans="1:2">
      <c r="A28" s="3" t="s">
        <v>934</v>
      </c>
    </row>
    <row r="29" spans="1:2">
      <c r="A29" s="4" t="s">
        <v>1024</v>
      </c>
      <c r="B29" s="4" t="s">
        <v>1028</v>
      </c>
    </row>
    <row r="30" spans="1:2">
      <c r="A30" s="4" t="s">
        <v>1031</v>
      </c>
    </row>
    <row r="31" spans="1:2">
      <c r="A31" s="3" t="s">
        <v>934</v>
      </c>
    </row>
    <row r="32" spans="1:2">
      <c r="A32" s="4" t="s">
        <v>1015</v>
      </c>
      <c r="B32" s="4" t="s">
        <v>903</v>
      </c>
    </row>
    <row r="33" spans="1:2">
      <c r="A33" s="4" t="s">
        <v>1016</v>
      </c>
      <c r="B33" s="4" t="s">
        <v>1032</v>
      </c>
    </row>
    <row r="34" spans="1:2">
      <c r="A34" s="4" t="s">
        <v>1018</v>
      </c>
      <c r="B34" s="4" t="s">
        <v>903</v>
      </c>
    </row>
    <row r="35" spans="1:2">
      <c r="A35" s="4" t="s">
        <v>1019</v>
      </c>
      <c r="B35" s="4" t="s">
        <v>1033</v>
      </c>
    </row>
    <row r="36" spans="1:2">
      <c r="A36" s="4" t="s">
        <v>1021</v>
      </c>
      <c r="B36" s="4" t="s">
        <v>482</v>
      </c>
    </row>
    <row r="37" spans="1:2">
      <c r="A37" s="4" t="s">
        <v>1022</v>
      </c>
      <c r="B37" s="4" t="s">
        <v>482</v>
      </c>
    </row>
    <row r="38" spans="1:2">
      <c r="A38" s="4" t="s">
        <v>1034</v>
      </c>
    </row>
    <row r="39" spans="1:2">
      <c r="A39" s="3" t="s">
        <v>934</v>
      </c>
    </row>
    <row r="40" spans="1:2">
      <c r="A40" s="4" t="s">
        <v>1024</v>
      </c>
      <c r="B40" s="4" t="s">
        <v>482</v>
      </c>
    </row>
    <row r="41" spans="1:2">
      <c r="A41" s="4" t="s">
        <v>1035</v>
      </c>
    </row>
    <row r="42" spans="1:2">
      <c r="A42" s="3" t="s">
        <v>934</v>
      </c>
    </row>
    <row r="43" spans="1:2">
      <c r="A43" s="4" t="s">
        <v>1024</v>
      </c>
      <c r="B43" s="4" t="s">
        <v>10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6</v>
      </c>
      <c r="B1" s="2" t="s">
        <v>122</v>
      </c>
      <c r="D1" s="2" t="s">
        <v>1</v>
      </c>
    </row>
    <row r="2" spans="1:5">
      <c r="B2" s="2" t="s">
        <v>2</v>
      </c>
      <c r="C2" s="2" t="s">
        <v>123</v>
      </c>
      <c r="D2" s="2" t="s">
        <v>2</v>
      </c>
      <c r="E2" s="2" t="s">
        <v>123</v>
      </c>
    </row>
    <row r="3" spans="1:5">
      <c r="A3" s="3" t="s">
        <v>278</v>
      </c>
    </row>
    <row r="4" spans="1:5">
      <c r="A4" s="4" t="s">
        <v>150</v>
      </c>
      <c r="B4" s="6" t="n">
        <v>6860</v>
      </c>
      <c r="C4" s="6" t="n">
        <v>177</v>
      </c>
      <c r="D4" s="6" t="n">
        <v>25272</v>
      </c>
      <c r="E4" s="6" t="n">
        <v>7826</v>
      </c>
    </row>
    <row r="5" spans="1:5">
      <c r="A5" s="4" t="s">
        <v>1037</v>
      </c>
      <c r="B5" s="5" t="n">
        <v>-176</v>
      </c>
      <c r="C5" s="5" t="n">
        <v>-316</v>
      </c>
      <c r="D5" s="5" t="n">
        <v>-510</v>
      </c>
      <c r="E5" s="5" t="n">
        <v>-526</v>
      </c>
    </row>
    <row r="6" spans="1:5">
      <c r="A6" s="4" t="s">
        <v>1038</v>
      </c>
      <c r="B6" s="6" t="n">
        <v>6684</v>
      </c>
      <c r="C6" s="6" t="n">
        <v>-139</v>
      </c>
      <c r="D6" s="6" t="n">
        <v>24762</v>
      </c>
      <c r="E6" s="6" t="n">
        <v>7300</v>
      </c>
    </row>
    <row r="7" spans="1:5">
      <c r="A7" s="4" t="s">
        <v>152</v>
      </c>
      <c r="B7" s="7" t="n">
        <v>0.08</v>
      </c>
      <c r="C7" s="6" t="n">
        <v>0</v>
      </c>
      <c r="D7" s="7" t="n">
        <v>0.3</v>
      </c>
      <c r="E7" s="7" t="n">
        <v>0.11</v>
      </c>
    </row>
    <row r="8" spans="1:5">
      <c r="A8" s="3" t="s">
        <v>153</v>
      </c>
    </row>
    <row r="9" spans="1:5">
      <c r="A9" s="4" t="s">
        <v>154</v>
      </c>
      <c r="B9" s="5" t="n">
        <v>85254638</v>
      </c>
      <c r="C9" s="5" t="n">
        <v>69441639</v>
      </c>
      <c r="D9" s="5" t="n">
        <v>83539304</v>
      </c>
      <c r="E9" s="5" t="n">
        <v>68014855</v>
      </c>
    </row>
    <row r="10" spans="1:5">
      <c r="A10" s="4" t="s">
        <v>155</v>
      </c>
      <c r="B10" s="5" t="n">
        <v>86202582</v>
      </c>
      <c r="C10" s="5" t="n">
        <v>69441639</v>
      </c>
      <c r="D10" s="5" t="n">
        <v>84487248</v>
      </c>
      <c r="E10" s="5" t="n">
        <v>684172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9</v>
      </c>
      <c r="B1" s="2" t="s">
        <v>1040</v>
      </c>
      <c r="C1" s="2" t="s">
        <v>908</v>
      </c>
      <c r="D1" s="2" t="s">
        <v>2</v>
      </c>
      <c r="E1" s="2" t="s">
        <v>123</v>
      </c>
      <c r="F1" s="2" t="s">
        <v>2</v>
      </c>
      <c r="G1" s="2" t="s">
        <v>123</v>
      </c>
    </row>
    <row r="2" spans="1:7">
      <c r="A2" s="3" t="s">
        <v>1041</v>
      </c>
    </row>
    <row r="3" spans="1:7">
      <c r="A3" s="4" t="s">
        <v>1042</v>
      </c>
      <c r="D3" s="5" t="n">
        <v>1688174</v>
      </c>
      <c r="E3" s="5" t="n">
        <v>2157361</v>
      </c>
      <c r="F3" s="5" t="n">
        <v>1688174</v>
      </c>
      <c r="G3" s="5" t="n">
        <v>355631</v>
      </c>
    </row>
    <row r="4" spans="1:7">
      <c r="A4" s="4" t="s">
        <v>401</v>
      </c>
    </row>
    <row r="5" spans="1:7">
      <c r="A5" s="3" t="s">
        <v>1041</v>
      </c>
    </row>
    <row r="6" spans="1:7">
      <c r="A6" s="4" t="s">
        <v>1043</v>
      </c>
      <c r="C6" s="5" t="n">
        <v>3013933</v>
      </c>
    </row>
    <row r="7" spans="1:7">
      <c r="A7" s="4" t="s">
        <v>1044</v>
      </c>
    </row>
    <row r="8" spans="1:7">
      <c r="A8" s="3" t="s">
        <v>1041</v>
      </c>
    </row>
    <row r="9" spans="1:7">
      <c r="A9" s="4" t="s">
        <v>1042</v>
      </c>
      <c r="D9" s="5" t="n">
        <v>40944</v>
      </c>
      <c r="E9" s="5" t="n">
        <v>46767</v>
      </c>
      <c r="F9" s="5" t="n">
        <v>40944</v>
      </c>
      <c r="G9" s="5" t="n">
        <v>0</v>
      </c>
    </row>
    <row r="10" spans="1:7">
      <c r="A10" s="4" t="s">
        <v>849</v>
      </c>
    </row>
    <row r="11" spans="1:7">
      <c r="A11" s="3" t="s">
        <v>1041</v>
      </c>
    </row>
    <row r="12" spans="1:7">
      <c r="A12" s="4" t="s">
        <v>1042</v>
      </c>
      <c r="D12" s="5" t="n">
        <v>1647230</v>
      </c>
      <c r="E12" s="5" t="n">
        <v>2110594</v>
      </c>
      <c r="F12" s="5" t="n">
        <v>1647230</v>
      </c>
      <c r="G12" s="5" t="n">
        <v>355631</v>
      </c>
    </row>
    <row r="13" spans="1:7">
      <c r="A13" s="4" t="s">
        <v>1045</v>
      </c>
    </row>
    <row r="14" spans="1:7">
      <c r="A14" s="3" t="s">
        <v>1041</v>
      </c>
    </row>
    <row r="15" spans="1:7">
      <c r="A15" s="4" t="s">
        <v>1043</v>
      </c>
      <c r="F15" s="5" t="n">
        <v>2554930</v>
      </c>
      <c r="G15" s="5" t="n">
        <v>2554930</v>
      </c>
    </row>
    <row r="16" spans="1:7">
      <c r="A16" s="4" t="s">
        <v>1046</v>
      </c>
    </row>
    <row r="17" spans="1:7">
      <c r="A17" s="3" t="s">
        <v>1041</v>
      </c>
    </row>
    <row r="18" spans="1:7">
      <c r="A18" s="4" t="s">
        <v>1047</v>
      </c>
      <c r="B18" s="5" t="n">
        <v>30139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92</v>
      </c>
      <c r="B1" s="2" t="s">
        <v>122</v>
      </c>
      <c r="D1" s="2" t="s">
        <v>1</v>
      </c>
    </row>
    <row r="2" spans="1:5">
      <c r="B2" s="2" t="s">
        <v>2</v>
      </c>
      <c r="C2" s="2" t="s">
        <v>123</v>
      </c>
      <c r="D2" s="2" t="s">
        <v>2</v>
      </c>
      <c r="E2" s="2" t="s">
        <v>123</v>
      </c>
    </row>
    <row r="3" spans="1:5">
      <c r="A3" s="3" t="s">
        <v>193</v>
      </c>
    </row>
    <row r="4" spans="1:5">
      <c r="A4" s="4" t="s">
        <v>194</v>
      </c>
      <c r="B4" s="7" t="n">
        <v>0.53</v>
      </c>
      <c r="C4" s="7" t="n">
        <v>0.53</v>
      </c>
      <c r="D4" s="7" t="n">
        <v>1.59</v>
      </c>
      <c r="E4" s="7" t="n">
        <v>1.59</v>
      </c>
    </row>
    <row r="5" spans="1:5">
      <c r="A5" s="4" t="s">
        <v>195</v>
      </c>
      <c r="B5" s="7" t="n">
        <v>0.45</v>
      </c>
      <c r="C5" s="7" t="n">
        <v>0.45</v>
      </c>
      <c r="D5" s="7" t="n">
        <v>1.35</v>
      </c>
      <c r="E5" s="7" t="n">
        <v>1.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1048</v>
      </c>
      <c r="B1" s="2" t="s">
        <v>122</v>
      </c>
      <c r="C1" s="2" t="s">
        <v>1</v>
      </c>
    </row>
    <row r="2" spans="1:3">
      <c r="B2" s="2" t="s">
        <v>123</v>
      </c>
      <c r="C2" s="2" t="s">
        <v>123</v>
      </c>
    </row>
    <row r="3" spans="1:3">
      <c r="A3" s="4" t="s">
        <v>849</v>
      </c>
    </row>
    <row r="4" spans="1:3">
      <c r="A4" s="3" t="s">
        <v>934</v>
      </c>
    </row>
    <row r="5" spans="1:3">
      <c r="A5" s="4" t="s">
        <v>1049</v>
      </c>
      <c r="B5" s="5" t="n">
        <v>0</v>
      </c>
      <c r="C5"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1"/>
    <col customWidth="1" max="5" min="5" width="21"/>
    <col customWidth="1" max="6" min="6" width="21"/>
    <col customWidth="1" max="7" min="7" width="21"/>
  </cols>
  <sheetData>
    <row r="1" spans="1:7">
      <c r="A1" s="1" t="s">
        <v>1050</v>
      </c>
      <c r="B1" s="2" t="s">
        <v>432</v>
      </c>
      <c r="C1" s="2" t="s">
        <v>433</v>
      </c>
      <c r="D1" s="2" t="s">
        <v>385</v>
      </c>
      <c r="E1" s="2" t="s">
        <v>384</v>
      </c>
      <c r="F1" s="2" t="s">
        <v>385</v>
      </c>
      <c r="G1" s="2" t="s">
        <v>384</v>
      </c>
    </row>
    <row r="2" spans="1:7">
      <c r="A2" s="3" t="s">
        <v>1051</v>
      </c>
    </row>
    <row r="3" spans="1:7">
      <c r="A3" s="4" t="s">
        <v>1052</v>
      </c>
      <c r="D3" s="6" t="n">
        <v>6375</v>
      </c>
      <c r="E3" s="6" t="n">
        <v>0</v>
      </c>
      <c r="F3" s="6" t="n">
        <v>6375</v>
      </c>
      <c r="G3" s="6" t="n">
        <v>0</v>
      </c>
    </row>
    <row r="4" spans="1:7">
      <c r="A4" s="4" t="s">
        <v>1053</v>
      </c>
    </row>
    <row r="5" spans="1:7">
      <c r="A5" s="3" t="s">
        <v>1051</v>
      </c>
    </row>
    <row r="6" spans="1:7">
      <c r="A6" s="4" t="s">
        <v>440</v>
      </c>
      <c r="B6" s="5" t="n">
        <v>2</v>
      </c>
      <c r="C6" s="5" t="n">
        <v>2</v>
      </c>
    </row>
    <row r="7" spans="1:7">
      <c r="A7" s="4" t="s">
        <v>438</v>
      </c>
      <c r="B7" s="10" t="n">
        <v>17.1</v>
      </c>
      <c r="C7" s="6" t="n">
        <v>19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054</v>
      </c>
      <c r="B1" s="1" t="s">
        <v>1055</v>
      </c>
      <c r="C1" s="2" t="s">
        <v>1056</v>
      </c>
    </row>
    <row r="2" spans="1:3">
      <c r="A2" s="4" t="s">
        <v>1057</v>
      </c>
    </row>
    <row r="3" spans="1:3">
      <c r="A3" s="4" t="s">
        <v>1058</v>
      </c>
      <c r="B3" s="4" t="s">
        <v>1059</v>
      </c>
      <c r="C3" s="6" t="n">
        <v>-332000</v>
      </c>
    </row>
    <row r="4" spans="1:3">
      <c r="A4" s="4" t="s">
        <v>1060</v>
      </c>
    </row>
    <row r="5" spans="1:3">
      <c r="A5" s="4" t="s">
        <v>1058</v>
      </c>
      <c r="B5" s="4" t="s">
        <v>1059</v>
      </c>
      <c r="C5" s="5" t="n">
        <v>332000</v>
      </c>
    </row>
    <row r="6" spans="1:3">
      <c r="A6" s="4" t="s">
        <v>1061</v>
      </c>
    </row>
    <row r="7" spans="1:3">
      <c r="A7" s="4" t="s">
        <v>1058</v>
      </c>
      <c r="B7" s="4" t="s">
        <v>1059</v>
      </c>
      <c r="C7" s="5" t="n">
        <v>-1200000</v>
      </c>
    </row>
    <row r="8" spans="1:3">
      <c r="A8" s="4" t="s">
        <v>1062</v>
      </c>
    </row>
    <row r="9" spans="1:3">
      <c r="A9" s="4" t="s">
        <v>1058</v>
      </c>
      <c r="B9" s="4" t="s">
        <v>1059</v>
      </c>
      <c r="C9" s="5" t="n">
        <v>-1200000</v>
      </c>
    </row>
    <row r="10" spans="1:3">
      <c r="A10" s="4" t="s">
        <v>1063</v>
      </c>
    </row>
    <row r="11" spans="1:3">
      <c r="A11" s="4" t="s">
        <v>1058</v>
      </c>
      <c r="B11" s="4" t="s">
        <v>1059</v>
      </c>
      <c r="C11" s="6" t="n">
        <v>-1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23</v>
      </c>
    </row>
    <row r="3" spans="1:3">
      <c r="A3" s="3" t="s">
        <v>197</v>
      </c>
    </row>
    <row r="4" spans="1:3">
      <c r="A4" s="4" t="s">
        <v>148</v>
      </c>
      <c r="B4" s="6" t="n">
        <v>33545</v>
      </c>
      <c r="C4" s="6" t="n">
        <v>15187</v>
      </c>
    </row>
    <row r="5" spans="1:3">
      <c r="A5" s="3" t="s">
        <v>198</v>
      </c>
    </row>
    <row r="6" spans="1:3">
      <c r="A6" s="4" t="s">
        <v>199</v>
      </c>
      <c r="B6" s="5" t="n">
        <v>48167</v>
      </c>
      <c r="C6" s="5" t="n">
        <v>48153</v>
      </c>
    </row>
    <row r="7" spans="1:3">
      <c r="A7" s="4" t="s">
        <v>200</v>
      </c>
      <c r="B7" s="5" t="n">
        <v>45840</v>
      </c>
      <c r="C7" s="5" t="n">
        <v>41351</v>
      </c>
    </row>
    <row r="8" spans="1:3">
      <c r="A8" s="4" t="s">
        <v>201</v>
      </c>
      <c r="B8" s="5" t="n">
        <v>4825</v>
      </c>
      <c r="C8" s="5" t="n">
        <v>3738</v>
      </c>
    </row>
    <row r="9" spans="1:3">
      <c r="A9" s="4" t="s">
        <v>202</v>
      </c>
      <c r="B9" s="5" t="n">
        <v>232</v>
      </c>
      <c r="C9" s="5" t="n">
        <v>1131</v>
      </c>
    </row>
    <row r="10" spans="1:3">
      <c r="A10" s="4" t="s">
        <v>203</v>
      </c>
      <c r="B10" s="5" t="n">
        <v>-2900</v>
      </c>
      <c r="C10" s="5" t="n">
        <v>-2703</v>
      </c>
    </row>
    <row r="11" spans="1:3">
      <c r="A11" s="4" t="s">
        <v>204</v>
      </c>
      <c r="B11" s="5" t="n">
        <v>3286</v>
      </c>
      <c r="C11" s="5" t="n">
        <v>3500</v>
      </c>
    </row>
    <row r="12" spans="1:3">
      <c r="A12" s="4" t="s">
        <v>205</v>
      </c>
      <c r="B12" s="5" t="n">
        <v>636</v>
      </c>
      <c r="C12" s="5" t="n">
        <v>743</v>
      </c>
    </row>
    <row r="13" spans="1:3">
      <c r="A13" s="4" t="s">
        <v>206</v>
      </c>
      <c r="B13" s="5" t="n">
        <v>0</v>
      </c>
      <c r="C13" s="5" t="n">
        <v>184</v>
      </c>
    </row>
    <row r="14" spans="1:3">
      <c r="A14" s="4" t="s">
        <v>74</v>
      </c>
      <c r="B14" s="5" t="n">
        <v>-5063</v>
      </c>
      <c r="C14" s="5" t="n">
        <v>-4828</v>
      </c>
    </row>
    <row r="15" spans="1:3">
      <c r="A15" s="4" t="s">
        <v>133</v>
      </c>
      <c r="B15" s="5" t="n">
        <v>7039</v>
      </c>
      <c r="C15" s="5" t="n">
        <v>1198</v>
      </c>
    </row>
    <row r="16" spans="1:3">
      <c r="A16" s="4" t="s">
        <v>207</v>
      </c>
      <c r="B16" s="5" t="n">
        <v>-1673</v>
      </c>
      <c r="C16" s="5" t="n">
        <v>-4921</v>
      </c>
    </row>
    <row r="17" spans="1:3">
      <c r="A17" s="4" t="s">
        <v>208</v>
      </c>
      <c r="B17" s="5" t="n">
        <v>76</v>
      </c>
      <c r="C17" s="5" t="n">
        <v>-18</v>
      </c>
    </row>
    <row r="18" spans="1:3">
      <c r="A18" s="4" t="s">
        <v>209</v>
      </c>
      <c r="B18" s="5" t="n">
        <v>-1773</v>
      </c>
      <c r="C18" s="5" t="n">
        <v>0</v>
      </c>
    </row>
    <row r="19" spans="1:3">
      <c r="A19" s="4" t="s">
        <v>141</v>
      </c>
      <c r="B19" s="5" t="n">
        <v>1328</v>
      </c>
      <c r="C19" s="5" t="n">
        <v>3897</v>
      </c>
    </row>
    <row r="20" spans="1:3">
      <c r="A20" s="4" t="s">
        <v>210</v>
      </c>
      <c r="B20" s="5" t="n">
        <v>-14792</v>
      </c>
      <c r="C20" s="5" t="n">
        <v>5751</v>
      </c>
    </row>
    <row r="21" spans="1:3">
      <c r="A21" s="4" t="s">
        <v>130</v>
      </c>
      <c r="B21" s="5" t="n">
        <v>6375</v>
      </c>
      <c r="C21" s="5" t="n">
        <v>0</v>
      </c>
    </row>
    <row r="22" spans="1:3">
      <c r="A22" s="3" t="s">
        <v>211</v>
      </c>
    </row>
    <row r="23" spans="1:3">
      <c r="A23" s="4" t="s">
        <v>76</v>
      </c>
      <c r="B23" s="5" t="n">
        <v>-16232</v>
      </c>
      <c r="C23" s="5" t="n">
        <v>-11962</v>
      </c>
    </row>
    <row r="24" spans="1:3">
      <c r="A24" s="4" t="s">
        <v>78</v>
      </c>
      <c r="B24" s="5" t="n">
        <v>39</v>
      </c>
      <c r="C24" s="5" t="n">
        <v>30</v>
      </c>
    </row>
    <row r="25" spans="1:3">
      <c r="A25" s="4" t="s">
        <v>89</v>
      </c>
      <c r="B25" s="5" t="n">
        <v>-12373</v>
      </c>
      <c r="C25" s="5" t="n">
        <v>6237</v>
      </c>
    </row>
    <row r="26" spans="1:3">
      <c r="A26" s="4" t="s">
        <v>91</v>
      </c>
      <c r="B26" s="5" t="n">
        <v>4116</v>
      </c>
      <c r="C26" s="5" t="n">
        <v>-1277</v>
      </c>
    </row>
    <row r="27" spans="1:3">
      <c r="A27" s="4" t="s">
        <v>92</v>
      </c>
      <c r="B27" s="5" t="n">
        <v>-624</v>
      </c>
      <c r="C27" s="5" t="n">
        <v>-444</v>
      </c>
    </row>
    <row r="28" spans="1:3">
      <c r="A28" s="4" t="s">
        <v>93</v>
      </c>
      <c r="B28" s="5" t="n">
        <v>-2225</v>
      </c>
      <c r="C28" s="5" t="n">
        <v>-1550</v>
      </c>
    </row>
    <row r="29" spans="1:3">
      <c r="A29" s="4" t="s">
        <v>212</v>
      </c>
      <c r="B29" s="5" t="n">
        <v>97849</v>
      </c>
      <c r="C29" s="5" t="n">
        <v>103397</v>
      </c>
    </row>
    <row r="30" spans="1:3">
      <c r="A30" s="3" t="s">
        <v>213</v>
      </c>
    </row>
    <row r="31" spans="1:3">
      <c r="A31" s="4" t="s">
        <v>214</v>
      </c>
      <c r="B31" s="5" t="n">
        <v>-309003</v>
      </c>
      <c r="C31" s="5" t="n">
        <v>-267379</v>
      </c>
    </row>
    <row r="32" spans="1:3">
      <c r="A32" s="4" t="s">
        <v>215</v>
      </c>
      <c r="B32" s="5" t="n">
        <v>-1051</v>
      </c>
      <c r="C32" s="5" t="n">
        <v>-3775</v>
      </c>
    </row>
    <row r="33" spans="1:3">
      <c r="A33" s="4" t="s">
        <v>216</v>
      </c>
      <c r="B33" s="5" t="n">
        <v>-13686</v>
      </c>
      <c r="C33" s="5" t="n">
        <v>-2614</v>
      </c>
    </row>
    <row r="34" spans="1:3">
      <c r="A34" s="4" t="s">
        <v>217</v>
      </c>
      <c r="B34" s="5" t="n">
        <v>141538</v>
      </c>
      <c r="C34" s="5" t="n">
        <v>23310</v>
      </c>
    </row>
    <row r="35" spans="1:3">
      <c r="A35" s="4" t="s">
        <v>218</v>
      </c>
      <c r="B35" s="5" t="n">
        <v>0</v>
      </c>
      <c r="C35" s="5" t="n">
        <v>-561</v>
      </c>
    </row>
    <row r="36" spans="1:3">
      <c r="A36" s="4" t="s">
        <v>219</v>
      </c>
      <c r="B36" s="5" t="n">
        <v>-182202</v>
      </c>
      <c r="C36" s="5" t="n">
        <v>-251019</v>
      </c>
    </row>
    <row r="37" spans="1:3">
      <c r="A37" s="3" t="s">
        <v>220</v>
      </c>
    </row>
    <row r="38" spans="1:3">
      <c r="A38" s="4" t="s">
        <v>221</v>
      </c>
      <c r="B38" s="5" t="n">
        <v>240264</v>
      </c>
      <c r="C38" s="5" t="n">
        <v>247000</v>
      </c>
    </row>
    <row r="39" spans="1:3">
      <c r="A39" s="4" t="s">
        <v>222</v>
      </c>
      <c r="B39" s="5" t="n">
        <v>-499649</v>
      </c>
      <c r="C39" s="5" t="n">
        <v>-87375</v>
      </c>
    </row>
    <row r="40" spans="1:3">
      <c r="A40" s="4" t="s">
        <v>223</v>
      </c>
      <c r="B40" s="5" t="n">
        <v>579369</v>
      </c>
      <c r="C40" s="5" t="n">
        <v>332424</v>
      </c>
    </row>
    <row r="41" spans="1:3">
      <c r="A41" s="4" t="s">
        <v>224</v>
      </c>
      <c r="B41" s="5" t="n">
        <v>-307813</v>
      </c>
      <c r="C41" s="5" t="n">
        <v>-317595</v>
      </c>
    </row>
    <row r="42" spans="1:3">
      <c r="A42" s="4" t="s">
        <v>225</v>
      </c>
      <c r="B42" s="5" t="n">
        <v>0</v>
      </c>
      <c r="C42" s="5" t="n">
        <v>-200</v>
      </c>
    </row>
    <row r="43" spans="1:3">
      <c r="A43" s="4" t="s">
        <v>226</v>
      </c>
      <c r="B43" s="5" t="n">
        <v>-426</v>
      </c>
      <c r="C43" s="5" t="n">
        <v>-2398</v>
      </c>
    </row>
    <row r="44" spans="1:3">
      <c r="A44" s="4" t="s">
        <v>227</v>
      </c>
      <c r="B44" s="5" t="n">
        <v>258604</v>
      </c>
      <c r="C44" s="5" t="n">
        <v>94149</v>
      </c>
    </row>
    <row r="45" spans="1:3">
      <c r="A45" s="4" t="s">
        <v>228</v>
      </c>
      <c r="B45" s="5" t="n">
        <v>31652</v>
      </c>
      <c r="C45" s="5" t="n">
        <v>-247</v>
      </c>
    </row>
    <row r="46" spans="1:3">
      <c r="A46" s="4" t="s">
        <v>229</v>
      </c>
      <c r="B46" s="5" t="n">
        <v>124264</v>
      </c>
      <c r="C46" s="5" t="n">
        <v>60706</v>
      </c>
    </row>
    <row r="47" spans="1:3">
      <c r="A47" s="4" t="s">
        <v>230</v>
      </c>
      <c r="B47" s="5" t="n">
        <v>-19000</v>
      </c>
      <c r="C47" s="5" t="n">
        <v>-6200</v>
      </c>
    </row>
    <row r="48" spans="1:3">
      <c r="A48" s="4" t="s">
        <v>231</v>
      </c>
      <c r="B48" s="5" t="n">
        <v>-103141</v>
      </c>
      <c r="C48" s="5" t="n">
        <v>-108352</v>
      </c>
    </row>
    <row r="49" spans="1:3">
      <c r="A49" s="4" t="s">
        <v>232</v>
      </c>
      <c r="B49" s="5" t="n">
        <v>-7646</v>
      </c>
      <c r="C49" s="5" t="n">
        <v>-7357</v>
      </c>
    </row>
    <row r="50" spans="1:3">
      <c r="A50" s="4" t="s">
        <v>180</v>
      </c>
      <c r="B50" s="5" t="n">
        <v>-405</v>
      </c>
      <c r="C50" s="5" t="n">
        <v>-448</v>
      </c>
    </row>
    <row r="51" spans="1:3">
      <c r="A51" s="4" t="s">
        <v>233</v>
      </c>
      <c r="B51" s="5" t="n">
        <v>296073</v>
      </c>
      <c r="C51" s="5" t="n">
        <v>204107</v>
      </c>
    </row>
    <row r="52" spans="1:3">
      <c r="A52" s="4" t="s">
        <v>234</v>
      </c>
      <c r="B52" s="5" t="n">
        <v>211720</v>
      </c>
      <c r="C52" s="5" t="n">
        <v>56485</v>
      </c>
    </row>
    <row r="53" spans="1:3">
      <c r="A53" s="4" t="s">
        <v>235</v>
      </c>
      <c r="B53" s="5" t="n">
        <v>-5501</v>
      </c>
      <c r="C53" s="5" t="n">
        <v>-5533</v>
      </c>
    </row>
    <row r="54" spans="1:3">
      <c r="A54" s="4" t="s">
        <v>236</v>
      </c>
      <c r="B54" s="5" t="n">
        <v>103693</v>
      </c>
      <c r="C54" s="5" t="n">
        <v>107727</v>
      </c>
    </row>
    <row r="55" spans="1:3">
      <c r="A55" s="4" t="s">
        <v>237</v>
      </c>
      <c r="B55" s="5" t="n">
        <v>309912</v>
      </c>
      <c r="C55" s="5" t="n">
        <v>158679</v>
      </c>
    </row>
    <row r="56" spans="1:3">
      <c r="A56" s="4" t="s">
        <v>237</v>
      </c>
      <c r="B56" s="5" t="n">
        <v>103693</v>
      </c>
      <c r="C56" s="5" t="n">
        <v>107727</v>
      </c>
    </row>
    <row r="57" spans="1:3">
      <c r="A57" s="3" t="s">
        <v>238</v>
      </c>
    </row>
    <row r="58" spans="1:3">
      <c r="A58" s="4" t="s">
        <v>239</v>
      </c>
      <c r="B58" s="5" t="n">
        <v>45270</v>
      </c>
      <c r="C58" s="5" t="n">
        <v>37766</v>
      </c>
    </row>
    <row r="59" spans="1:3">
      <c r="A59" s="4" t="s">
        <v>240</v>
      </c>
      <c r="B59" s="5" t="n">
        <v>5155</v>
      </c>
      <c r="C59" s="5" t="n">
        <v>4350</v>
      </c>
    </row>
    <row r="60" spans="1:3">
      <c r="A60" s="3" t="s">
        <v>241</v>
      </c>
    </row>
    <row r="61" spans="1:3">
      <c r="A61" s="4" t="s">
        <v>141</v>
      </c>
      <c r="B61" s="6" t="n">
        <v>902</v>
      </c>
      <c r="C61" s="6" t="n">
        <v>14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44:41Z</dcterms:created>
  <dcterms:modified xmlns:dcterms="http://purl.org/dc/terms/" xmlns:xsi="http://www.w3.org/2001/XMLSchema-instance" xsi:type="dcterms:W3CDTF">2019-11-08T16:44:41Z</dcterms:modified>
</cp:coreProperties>
</file>